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sheetId="4" r:id="rId4"/>
    <s:sheet name="Consolidated Balance Sheet (Par" sheetId="5" r:id="rId5"/>
    <s:sheet name="Consolidated Statement Of Cash " sheetId="6" r:id="rId6"/>
    <s:sheet name="Basis of Presentation and Signi" sheetId="7" r:id="rId7"/>
    <s:sheet name="New Accounting Standards (Notes" sheetId="8" r:id="rId8"/>
    <s:sheet name="Segment Information (Notes)" sheetId="9" r:id="rId9"/>
    <s:sheet name="U. S. Steel Canada Deconsolidat" sheetId="10" r:id="rId10"/>
    <s:sheet name="USSC Retained Interest and Othe" sheetId="11" r:id="rId11"/>
    <s:sheet name="Acquisition (Notes)" sheetId="12" r:id="rId12"/>
    <s:sheet name="Intangible Assets" sheetId="13" r:id="rId13"/>
    <s:sheet name="Pensions and Other Benefits (No" sheetId="14" r:id="rId14"/>
    <s:sheet name="Net Interest and Other Financia" sheetId="15" r:id="rId15"/>
    <s:sheet name="Stock-Based Compensation Plans " sheetId="16" r:id="rId16"/>
    <s:sheet name="Income Taxes (Notes)" sheetId="17" r:id="rId17"/>
    <s:sheet name="Significant Equity Investments " sheetId="18" r:id="rId18"/>
    <s:sheet name="(Notes)" sheetId="19" r:id="rId19"/>
    <s:sheet name="Inventories (Notes)" sheetId="20" r:id="rId20"/>
    <s:sheet name="Derivative Instruments (Notes)" sheetId="21" r:id="rId21"/>
    <s:sheet name="Debt (Notes)" sheetId="22" r:id="rId22"/>
    <s:sheet name="Asset Retirement Obligations (N" sheetId="23" r:id="rId23"/>
    <s:sheet name="Fair Value of Financial Instrum" sheetId="24" r:id="rId24"/>
    <s:sheet name="Statement of Changes in Stockho" sheetId="25" r:id="rId25"/>
    <s:sheet name="Reclassifications from Accumula" sheetId="26" r:id="rId26"/>
    <s:sheet name="Transactions with Related Parti" sheetId="27" r:id="rId27"/>
    <s:sheet name="Restructuring and Other Charges" sheetId="28" r:id="rId28"/>
    <s:sheet name="Contingencies and Commitments (" sheetId="29" r:id="rId29"/>
    <s:sheet name="Segment Information (Tables)" sheetId="30" r:id="rId30"/>
    <s:sheet name="U. S. Steel Canada Deconsolid31" sheetId="31" r:id="rId31"/>
    <s:sheet name="Intangible Assets (Tables)" sheetId="32" r:id="rId32"/>
    <s:sheet name="Pensions and Other Benefits (Ta" sheetId="33" r:id="rId33"/>
    <s:sheet name="Stock-Based Compensation Plan34" sheetId="34" r:id="rId34"/>
    <s:sheet name="Significant Equity Investment35" sheetId="35" r:id="rId35"/>
    <s:sheet name="Earnings and Dividends Per Comm" sheetId="36" r:id="rId36"/>
    <s:sheet name="Inventories (Tables)" sheetId="37" r:id="rId37"/>
    <s:sheet name="Derivative Instruments (Tables)" sheetId="38" r:id="rId38"/>
    <s:sheet name="Debt (Tables)" sheetId="39" r:id="rId39"/>
    <s:sheet name="Asset Retirement Obligations (T" sheetId="40" r:id="rId40"/>
    <s:sheet name="Fair Value of Financial Instr41" sheetId="41" r:id="rId41"/>
    <s:sheet name="Statement of Changes in Stock42" sheetId="42" r:id="rId42"/>
    <s:sheet name="Reclassifications from Accumu43" sheetId="43" r:id="rId43"/>
    <s:sheet name="Restructuring and Other Charg44" sheetId="44" r:id="rId44"/>
    <s:sheet name="Contingencies and Commitments45" sheetId="45" r:id="rId45"/>
    <s:sheet name="Segment Information - Results o" sheetId="46" r:id="rId46"/>
    <s:sheet name="Segment Information - Schedule " sheetId="47" r:id="rId47"/>
    <s:sheet name="Segment Information - Additiona" sheetId="48" r:id="rId48"/>
    <s:sheet name="U. S. Steel Canada Deconsolid49" sheetId="49" r:id="rId49"/>
    <s:sheet name="U. S. Steel Canada Deconsolid50" sheetId="50" r:id="rId50"/>
    <s:sheet name="USSC Retained Interest and Ot51" sheetId="51" r:id="rId51"/>
    <s:sheet name="Acquisition (Details)" sheetId="52" r:id="rId52"/>
    <s:sheet name="Intangible Assets - Amortizable" sheetId="53" r:id="rId53"/>
    <s:sheet name="Intangible Assets - Additional " sheetId="54" r:id="rId54"/>
    <s:sheet name="Pensions and Other Benefits - N" sheetId="55" r:id="rId55"/>
    <s:sheet name="Pensions and Other Benefits - A" sheetId="56" r:id="rId56"/>
    <s:sheet name="Net Interest and Other Financ57" sheetId="57" r:id="rId57"/>
    <s:sheet name="Stock-Based Compensation Plan58" sheetId="58" r:id="rId58"/>
    <s:sheet name="Stock-Based Compensation Plan59" sheetId="59" r:id="rId59"/>
    <s:sheet name="Stock-Based Compensation Plan60" sheetId="60" r:id="rId60"/>
    <s:sheet name="Income Taxes - Additional Infor" sheetId="61" r:id="rId61"/>
    <s:sheet name="Significant Equity Investment62" sheetId="62" r:id="rId62"/>
    <s:sheet name="Significant Equity Investment63" sheetId="63" r:id="rId63"/>
    <s:sheet name="Earnings and Dividends Per Co64" sheetId="64" r:id="rId64"/>
    <s:sheet name="Earnings and Dividends Per Co65" sheetId="65" r:id="rId65"/>
    <s:sheet name="Earnings and Dividends Per Co66" sheetId="66" r:id="rId66"/>
    <s:sheet name="Inventories - Inventory Disclos" sheetId="67" r:id="rId67"/>
    <s:sheet name="Inventories - Additional Inform" sheetId="68" r:id="rId68"/>
    <s:sheet name="Derivative Instruments - Locati" sheetId="69" r:id="rId69"/>
    <s:sheet name="Derivative Instruments - Loca70" sheetId="70" r:id="rId70"/>
    <s:sheet name="Derivative Instruments - Additi" sheetId="71" r:id="rId71"/>
    <s:sheet name="Debt - Schedule of Debt (Detail" sheetId="72" r:id="rId72"/>
    <s:sheet name="Debt - Eligible Accounts Receiv" sheetId="73" r:id="rId73"/>
    <s:sheet name="- Additional Information (Detai" sheetId="74" r:id="rId74"/>
    <s:sheet name="Asset Retirement Obligations - " sheetId="75" r:id="rId75"/>
    <s:sheet name="Fair Value of Financial Instr76" sheetId="76" r:id="rId76"/>
    <s:sheet name="Statement of Changes in Stock77" sheetId="77" r:id="rId77"/>
    <s:sheet name="Reclassifications from Accumu78" sheetId="78" r:id="rId78"/>
    <s:sheet name="Reclassifications from Accumu79" sheetId="79" r:id="rId79"/>
    <s:sheet name="Transactions with Related Par80" sheetId="80" r:id="rId80"/>
    <s:sheet name="Restructuring and Other Charg81" sheetId="81" r:id="rId81"/>
    <s:sheet name="Restructuring and Other Charg82" sheetId="82" r:id="rId82"/>
    <s:sheet name="Restructuring and Other Charg83" sheetId="83" r:id="rId83"/>
    <s:sheet name="Contingencies and Commitments -" sheetId="84" r:id="rId84"/>
    <s:sheet name="Contingencies and Commitments85" sheetId="85" r:id="rId85"/>
    <s:sheet name="Contingencies and Commitments86" sheetId="86" r:id="rId86"/>
    <s:sheet name="Contingencies and Commitments87" sheetId="87" r:id="rId87"/>
    <s:sheet name="Contingencies and Commitments88" sheetId="88" r:id="rId88"/>
  </s:sheets>
  <s:definedNames/>
  <s:calcPr calcId="124519" calcMode="auto" fullCalcOnLoad="1"/>
</s:workbook>
</file>

<file path=xl/sharedStrings.xml><?xml version="1.0" encoding="utf-8"?>
<sst xmlns="http://schemas.openxmlformats.org/spreadsheetml/2006/main" uniqueCount="833">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X</t>
  </si>
  <si>
    <t>Entity Registrant Name</t>
  </si>
  <si>
    <t>UNITED STATES STEEL CORP</t>
  </si>
  <si>
    <t>Entity Central Index Key</t>
  </si>
  <si>
    <t>Current Fiscal Year End Date</t>
  </si>
  <si>
    <t>--12-31</t>
  </si>
  <si>
    <t>Entity Filer Category</t>
  </si>
  <si>
    <t>Large Accelerated Filer</t>
  </si>
  <si>
    <t>Entity Common Stock, Shares Outstanding</t>
  </si>
  <si>
    <t>Consolidated Statement Of Operations - USD ($) $ in Millions</t>
  </si>
  <si>
    <t>3 Months Ended</t>
  </si>
  <si>
    <t>Sep. 30, 2014</t>
  </si>
  <si>
    <t>Net sales:</t>
  </si>
  <si>
    <t>Net sales</t>
  </si>
  <si>
    <t>Net sales to related parties (Note 21)</t>
  </si>
  <si>
    <t>Total</t>
  </si>
  <si>
    <t>Operating expenses (income):</t>
  </si>
  <si>
    <t>Cost of sales (excludes items shown below)</t>
  </si>
  <si>
    <t>Selling, general and administrative expenses</t>
  </si>
  <si>
    <t>Depreciation, depletion and amortization</t>
  </si>
  <si>
    <t>Earnings from investees</t>
  </si>
  <si>
    <t>Losses associated with U. S. Steel Canada Inc. (Notes 4 and 5)</t>
  </si>
  <si>
    <t>Restructuring and other charges (Note 22)</t>
  </si>
  <si>
    <t>Net gain on disposal of assets (Note 23)</t>
  </si>
  <si>
    <t>Other income, net</t>
  </si>
  <si>
    <t>(Loss) earnings before interest and income taxes (EBIT)</t>
  </si>
  <si>
    <t>Interest expense</t>
  </si>
  <si>
    <t>Interest income</t>
  </si>
  <si>
    <t>Other financial (income) costs</t>
  </si>
  <si>
    <t>Net interest and other financial costs (Note 9)</t>
  </si>
  <si>
    <t>Loss before income taxes</t>
  </si>
  <si>
    <t>Income tax (benefit) provision (Note 11)</t>
  </si>
  <si>
    <t>Net loss</t>
  </si>
  <si>
    <t>Less: Net loss attributable to noncontrolling interests</t>
  </si>
  <si>
    <t>Net loss attributable to United States Steel Corporation</t>
  </si>
  <si>
    <t>Loss per share attributable to United States Steel Corporation stockholders:</t>
  </si>
  <si>
    <t>Basic (in dollars per share)</t>
  </si>
  <si>
    <t>Diluted (in dollars per share)</t>
  </si>
  <si>
    <t>Consolidated Statement Of Comprehensive Income (Loss) - USD ($) $ in Millions</t>
  </si>
  <si>
    <t>Condensed Statement of Income Captions [Line Items]</t>
  </si>
  <si>
    <t>Other comprehensive (loss) income, net of tax:</t>
  </si>
  <si>
    <t>Changes in foreign currency translation adjustments</t>
  </si>
  <si>
    <t>Changes in pension and other employee benefit accounts</t>
  </si>
  <si>
    <t>Deconsolidation of U. S. Steel Canada Inc. (a)</t>
  </si>
  <si>
    <t>[1]</t>
  </si>
  <si>
    <t>Total other comprehensive income, net of tax</t>
  </si>
  <si>
    <t>Comprehensive (loss) income including noncontrolling interest</t>
  </si>
  <si>
    <t>Comprehensive income attributable to noncontrolling interest</t>
  </si>
  <si>
    <t>Comprehensive (loss) income attributable to United States Steel Corporation</t>
  </si>
  <si>
    <t>Pension and Other Benefit Items</t>
  </si>
  <si>
    <t>Foreign Currency Items</t>
  </si>
  <si>
    <t>Consists of $493 million for Pension and other benefits adjustments and $(25) million for currency translation adjustment.</t>
  </si>
  <si>
    <t>Consolidated Balance Sheet - USD ($) $ in Millions</t>
  </si>
  <si>
    <t>Dec. 31, 2014</t>
  </si>
  <si>
    <t>Current assets:</t>
  </si>
  <si>
    <t>Cash and cash equivalents</t>
  </si>
  <si>
    <t>Receivables, less allowance of $30 and $45</t>
  </si>
  <si>
    <t>Receivables from related parties, less allowance of $221 and $218 (Note 21)</t>
  </si>
  <si>
    <t>Inventories (Note 14)</t>
  </si>
  <si>
    <t>Deferred income tax benefits (Note 11)</t>
  </si>
  <si>
    <t>Other current assets</t>
  </si>
  <si>
    <t>Total current assets</t>
  </si>
  <si>
    <t>Property, plant and equipment</t>
  </si>
  <si>
    <t>Less accumulated depreciation and depletion</t>
  </si>
  <si>
    <t>Total property, plant and equipment, net</t>
  </si>
  <si>
    <t>Investments and long-term receivables, less allowance of $7 and $8</t>
  </si>
  <si>
    <t>Long-term receivables from related parties, less allowance of $1,358 and $1,188</t>
  </si>
  <si>
    <t>Intangibles – net (Note 7)</t>
  </si>
  <si>
    <t>Other noncurrent assets</t>
  </si>
  <si>
    <t>Total assets</t>
  </si>
  <si>
    <t>Current liabilities:</t>
  </si>
  <si>
    <t>Accounts payable and other accrued liabilities</t>
  </si>
  <si>
    <t>Accounts payable to related parties (Note 21)</t>
  </si>
  <si>
    <t>Bank checks outstanding</t>
  </si>
  <si>
    <t>Payroll and benefits payable</t>
  </si>
  <si>
    <t>Accrued taxes</t>
  </si>
  <si>
    <t>Accrued interest</t>
  </si>
  <si>
    <t>Short-term debt and current maturities of long-term debt (Note 16)</t>
  </si>
  <si>
    <t>Total current liabilities</t>
  </si>
  <si>
    <t>Long-term debt, less unamortized discount (Note 16)</t>
  </si>
  <si>
    <t>Employee benefits</t>
  </si>
  <si>
    <t>Deferred income tax liabilities (Note 11)</t>
  </si>
  <si>
    <t>Deferred credits and other noncurrent liabilities</t>
  </si>
  <si>
    <t>Total liabilities</t>
  </si>
  <si>
    <t>Contingencies and commitments (Note 23)</t>
  </si>
  <si>
    <t xml:space="preserve"> </t>
  </si>
  <si>
    <t>Stockholders’ Equity (Note 19):</t>
  </si>
  <si>
    <t>Common stock (150,925,911 shares issued) (Note 13)</t>
  </si>
  <si>
    <t>Treasury stock, at cost (4,653,393 and 5,270,872 shares)</t>
  </si>
  <si>
    <t>Additional paid-in capital</t>
  </si>
  <si>
    <t>Retained earnings</t>
  </si>
  <si>
    <t>Accumulated other comprehensive loss (Note 20)</t>
  </si>
  <si>
    <t>Total United States Steel Corporation stockholders’ equity</t>
  </si>
  <si>
    <t>Noncontrolling interests</t>
  </si>
  <si>
    <t>Total liabilities and stockholders’ equity</t>
  </si>
  <si>
    <t>Consolidated Balance Sheet (Parenthetical) - USD ($) $ in Millions</t>
  </si>
  <si>
    <t>Receivables, allowance</t>
  </si>
  <si>
    <t>Investments and long-term receivables, allowance</t>
  </si>
  <si>
    <t>Common stock, shares issued</t>
  </si>
  <si>
    <t>Treasury stock, shares</t>
  </si>
  <si>
    <t>Affiliated Entity [Member]</t>
  </si>
  <si>
    <t>Consolidated Statement Of Cash Flows - USD ($) $ in Millions</t>
  </si>
  <si>
    <t>Operating activities:</t>
  </si>
  <si>
    <t>Net (loss)</t>
  </si>
  <si>
    <t>Adjustments to reconcile to net cash provided by operating activities:</t>
  </si>
  <si>
    <t>Provision for doubtful accounts</t>
  </si>
  <si>
    <t>Pensions and other postretirement benefits</t>
  </si>
  <si>
    <t>Deferred income taxes</t>
  </si>
  <si>
    <t>Distributions received, net of equity investees earnings</t>
  </si>
  <si>
    <t>Changes in:</t>
  </si>
  <si>
    <t>Current receivables</t>
  </si>
  <si>
    <t>Inventories</t>
  </si>
  <si>
    <t>Current accounts payable and accrued expenses</t>
  </si>
  <si>
    <t>Income taxes receivable/payable</t>
  </si>
  <si>
    <t>All other, net</t>
  </si>
  <si>
    <t>Net cash provided by operating activities</t>
  </si>
  <si>
    <t>Investing activities:</t>
  </si>
  <si>
    <t>Capital expenditures</t>
  </si>
  <si>
    <t>Acquisitions</t>
  </si>
  <si>
    <t>Disposal of assets</t>
  </si>
  <si>
    <t>Change in restricted cash, net</t>
  </si>
  <si>
    <t>Investments, net</t>
  </si>
  <si>
    <t>Net cash used in investing activities</t>
  </si>
  <si>
    <t>Financing activities:</t>
  </si>
  <si>
    <t>Repayment of long-term debt</t>
  </si>
  <si>
    <t>Receipts from exercise of stock options</t>
  </si>
  <si>
    <t>Dividends paid</t>
  </si>
  <si>
    <t>Net cash used in financing activities</t>
  </si>
  <si>
    <t>Effect of exchange rate changes on cash</t>
  </si>
  <si>
    <t>Net (decrease) increase in cash and cash equivalents</t>
  </si>
  <si>
    <t>Cash and cash equivalents at beginning of year</t>
  </si>
  <si>
    <t>Cash and cash equivalents at end of period</t>
  </si>
  <si>
    <t>Basis of Presentation and Significant Accounting Policies (Notes)</t>
  </si>
  <si>
    <t>Accounting Policies [Abstract]</t>
  </si>
  <si>
    <t>Basis of Presentation and Significant Accounting Policies</t>
  </si>
  <si>
    <t>Basis of Presentation and Significant Accounting Policies United States Steel Corporation (U. S. Steel or the Company) produces and sells steel products, including flat-rolled and tubular products, in North America and Central Europe. Operations in North America also include iron ore and coke production facilities, railroad services and real estate operations. Operations in Europe also include coke production facilities. The consolidated results for the three and nine months ended September 30, 2015 do not reflect the results of U. S. Steel Canada Inc. (USSC) due to USSC’s filing for creditor protection pursuant to Canada’s Companies’ Creditors Arrangement Act (CCAA) on September 16, 2014. The consolidated statement of operations and the consolidated statement of comprehensive income (loss) for the three and nine months ended September 30, 2014 and the consolidated statement of cash flows for the nine months ended September 30, 2014 include the results for USSC up to the date of the CCAA filing on September 16, 2014. The year-end consolidated balance sheet data was derived from audited statements but does not include all disclosures required for complete financial statements by accounting principles generally accepted in the United States of America (U.S. GAAP). The other information in these financial statements is unaudited but, in the opinion of management, reflects all adjustments necessary for a fair statement of the results for the periods covered. All such adjustments are of a normal recurring nature unless disclosed otherwise. These financial statements, including notes, have been prepared in accordance with the applicable rules of the Securities and Exchange Commission and do not include all of the information and disclosures required by U.S. GAAP for complete financial statements. Additional information is contained in the United States Steel Corporation Annual Report on Form 10-K for the fiscal year ended December 31, 2014 , which should be read in conjunction with these financial statements.</t>
  </si>
  <si>
    <t>New Accounting Standards (Notes)</t>
  </si>
  <si>
    <t>New Accounting Standards</t>
  </si>
  <si>
    <t>New Accounting Standards On July 22, 2015, the FASB issued Accounting Standards Update No. 2015-11, Simplifying the Measurement of Inventory (ASU 2015-11). ASU 2015-11 requires an entity to measure most inventory at the lower of cost and net realizable value, thereby simplifying the current guidance under which an entity must measure inventory at the lower of cost or market. ASU 2015-11 will not apply to inventories that are measured using either the last-in, first-out (LIFO) method or the retail inventory method. ASU 2015-11 is effective for public entities for financial statements issued for fiscal years beginning after December 15, 2016, including interim periods within those fiscal years; early application is permitted. U. S. Steel is evaluating the financial statement implications of adopting ASU 2015-11. On April 7, 2015, the FASB issued Accounting Standards Update No. 2015-03, Simplifying the Presentation of Debt Issuance Costs (ASU 2015-03). ASU 2015-03 changes the presentation of debt issuance costs in financial statements and requires an entity to present such costs in the balance sheet as a direct deduction from the related debt liability rather than as an asset. Amortization of the costs is reported as interest expense. ASU 2015-03 is effective for public entities for financial statements issued for fiscal years beginning after December 15, 2015, and interim periods within those fiscal years; early application is permitted. An entity is required to apply the new guidance on a retrospective basis, wherein the balance sheet of each individual period presented should be adjusted to reflect the period-specific effects of applying the new guidance. On August 16, 2015, the FASB issued ASU 2015-15 to clarify the SEC staff's position on presenting and measuring debt issuance costs incurred in connection with line-of-credit arrangements give the lack of guidance on this topic in ASU 2015-03. The SEC staff announced that it would "not object to an entity deferring and presenting the debt issuance costs as an asset and subsequently amortizing the deferred debt issuance costs ratably over the term of the line-of-credit arrangement, regardless of whether there are any outstanding borrowings on the line-of-credit arrangement." U. S. Steel is evaluating the financial statement implications of adopting ASU 2015-03. On August 27, 2014, the FASB issued Accounting Standards Update No. 2014-15, Disclosure of Uncertainties about an Entity’s Ability to Continue as a Going Concern (ASU 2014-15). ASU 2014-15 explicitly requires management to assess an entity’s ability to continue as a going concern, and to provide related footnote disclosures in certain circumstances. Prior to the issuance of this standard, there was no guidance in U.S. GAAP about management's responsibility to evaluate whether there is substantial doubt about an entity's ability to continue as a going concern or to provide related footnote disclosures. ASU 2014-15 is effective for all entities for interim and annual periods ending after December 15, 2016; early application is permitted. U. S. Steel does not expect any financial statement impact relating to the adoption of this ASU. On May 28, 2014, the FASB and the International Accounting Standards Board issued Accounting Standards Update No.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ASU 2014-09 is effective for interim and annual periods beginning after December 15, 2016; early application is not permitted. On August 12, 2015, the FASB issued ASU 2015-14, Revenue from Contracts with Customers - Deferral of the Effective Date (ASU 2015-14). ASU 2015-14 defers the effective date of ASU 2014-09 to annual reporting periods beginning after December 15, 2017, including interim reporting periods within that reporting period, and only permits entities to adopt the standard one year earlier as of annual reporting periods beginning after December 15, 2016, including interim reporting periods within that reporting period. U. S. Steel is evaluating the financial statement implications of adopting ASU 2014-09.</t>
  </si>
  <si>
    <t>Segment Information (Notes)</t>
  </si>
  <si>
    <t>Segment Reporting [Abstract]</t>
  </si>
  <si>
    <t>Segment Information</t>
  </si>
  <si>
    <t>Segment Information U. S. Steel has three reportable segments: Flat-Rolled Products (Flat-Rolled), U. S. Steel Europe (USSE), and Tubular Products (Tubular). The results of our railroad and real estate businesses that do not constitute reportable segments are combined and disclosed in the Other Businesses category. The Flat-Rolled segment information subsequent to September 16, 2014 does not include USSC. Transactions between U. S. Steel and USSC subsequent to USSC applying for relief from its creditors pursuant to CCAA (CCAA filing) are treated as related party transactions. Effective January 1, 2015, the Flat-Rolled segment has been realigned to better serve customer needs through the creation of commercial entities to specifically address customers in the automotive, consumer, industrial, service center and mining market sectors. This realignment did not affect the Company's reportable segments. The chief operating decision maker evaluates performance and determines resource allocations based on a number of factors, the primary measure being earnings (loss) before interest and income taxes (EBIT). EBIT for reportable segments and Other Businesses does not include net interest and other financial costs (income), income taxes, postretirement benefit expenses (other than service cost and amortization of prior service cost for active employees) and certain other items that management believes are not indicative of future results. Information on segment assets is not disclosed, as it is not reviewed by the chief operating decision maker. The accounting principles applied at the operating segment level in determining EBIT are generally the same as those applied at the consolidated financial statement level. The transfer value for steel rounds from Flat-Rolled to Tubular is based on cost. All other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 The results of segment operations for three months ended September 30, 2015 and 2014 are: (In millions) Three Months Ended September 30, 2015 Customer Intersegment Net Earnings EBIT Flat-Rolled $ 2,070 $ 72 $ 2,142 $ 4 $ (18 ) USSE 546 1 547 — 18 Tubular 199 — 199 2 (50 ) Total reportable segments 2,815 73 2,888 6 (50 ) Other Businesses 15 28 43 — 10 Reconciling Items and Eliminations — (101 ) (101 ) — (130 ) Total $ 2,830 $ — $ 2,830 $ 6 $ (170 ) Three Months Ended September 30, 2014 Flat-Rolled $ 3,125 $ 319 $ 3,444 $ 47 $ 347 USSE 687 1 688 — 29 Tubular 700 — 700 3 69 Total reportable segments 4,512 320 4,832 50 445 Other Businesses 75 33 108 — 34 Reconciling Items and Eliminations — (353 ) (353 ) — (620 ) Total $ 4,587 $ — $ 4,587 $ 50 $ (141 ) The results of segment operations for the nine months ended September 30, 2015 and 2014 are: (In millions) Nine Months Ended September 30, 2015 Customer Intersegment Net Earnings EBIT Flat-Rolled $ 6,388 $ 245 $ 6,633 $ 26 $ (149 ) USSE 1,837 2 1,839 — 75 Tubular 730 — 730 6 (115 ) Total reportable segments 8,955 247 9,202 32 (189 ) Other Businesses 47 81 128 (3 ) 24 Reconciling Items and Eliminations — (328 ) (328 ) — (584 ) Total $ 9,002 $ — $ 9,002 $ 29 $ (749 ) Nine Months Ended September 30, 2014 Flat-Rolled $ 9,089 $ 947 $ 10,036 $ 98 $ 462 USSE 2,203 45 2,248 — 99 Tubular 2,030 2 2,032 8 140 Total reportable segments 13,322 994 14,316 106 701 Other Businesses 113 101 214 (3 ) 64 Reconciling Items and Eliminations — (1,095 ) (1,095 ) — (749 ) Total $ 13,435 $ — $ 13,435 $ 103 $ 16 The following is a schedule of reconciling items to EBIT: Three Months Ended September 30, Nine Months Ended September 30, (In millions) 2015 2014 2015 2014 Items not allocated to segments: Postretirement benefit expense (a) $ (11 ) $ (26 ) $ (38 ) $ (90 ) Other items not allocated to segments: Loss on shutdown of Fairfield Flat-Rolled Operations (b)(c) (91 ) — (91 ) — Losses associated with U. S. Steel Canada Inc. (Notes 4 and 5) (16 ) (413 ) (271 ) (413 ) Restructuring and other charges (c) (12 ) — (31 ) — Loss on shutdown of coke production facilities (c) — — (153 ) — Impairment of carbon alloy facilities (c) — (199 ) — (199 ) Write-off of pre-engineering costs at Keetac (c) — (37 ) — (37 ) Gain on sale of real estate assets (d) — 55 — 55 Litigation reserves (Note 23) — — — (70 ) Loss on assets held for sale (c) — — — (14 ) Curtailment gain (Note 8) — — — 19 Total other items not allocated to segments (119 ) (594 ) (546 ) (659 ) Total reconciling items $ (130 ) $ (620 ) $ (584 ) $ (749 ) (a) Consists of the net periodic benefit cost elements, other than service cost and amortization of prior service cost for active employees, associated with our defined pension, retiree health care and life insurance benefit plans. (b) Fairfield Flat-Rolled Operations include the blast furnace and associated steelmaking operations, along with most of the flat-rolled finishing operations at Fairfield Works. The slab and rounds casters and the #5 coating line will continue to operate. (c) Included in Restructuring and other charges on the Consolidated Statements of Operations. See Note 22 to the Consolidated Financial Statements. (d) Gain on sale of surface rights and mineral royalty revenue streams in the state of Alabama.</t>
  </si>
  <si>
    <t>U. S. Steel Canada Deconsolidation (Notes)</t>
  </si>
  <si>
    <t>Deconsolidation of Subsidiary [Abstract]</t>
  </si>
  <si>
    <t>Deconsolidation of U.S. Steel Canada and other charges</t>
  </si>
  <si>
    <t>Deconsolidation of U. S. Steel Canada Inc. and Other Charges Restructuring and Creditor Protection USSC, an indirect wholly owned subsidiary of U. S. Steel, with unanimous approval from its Board of Directors applied for relief from its creditors pursuant to CCAA on September 16, 2014. The CCAA filing was approved by the Ontario Superior Court of Justice (the Court) on September 16, 2014 and grants USSC creditor protection while it formulates a plan of restructuring. To assist USSC with its plan of restructuring, the Court confirmed the engagement by USSC of a chief restructuring officer, the appointment of a monitor and certain other financial advisors. As of the date of the CCAA filing, any proceedings pending against USSC, or currently underway affecting USSC’s business operations or property, have been stayed pending further order by the Court. As a result of the CCAA proceedings, U. S. Steel no longer has a controlling financial interest over USSC, as defined under ASC 810, Consolidation , and therefore has deconsolidated USSC’s financial position as of the end of the day on September 15, 2014. This resulted in a pretax loss on deconsolidation and other charges of $413 million , which included approximately $20 million of professional fees. The pretax loss on deconsolidation included the derecognition of the carrying amounts of USSC's assets and liabilities and accumulated other comprehensive loss that were previously consolidated in U. S. Steel's consolidated balance sheet and the impact of recording the retained interest in USSC. Subsequent to the deconsolidation, U. S. Steel accounts for USSC using the cost method of accounting, which has been reflected as zero in U. S. Steel’s consolidated balance sheet as of both September 30, 2015 and December 31, 2014, due to the negative equity associated with USSC’s underlying financial position. Net assets totaling $1,716 million were deconsolidated as of the end of the day on September 15, 2014. USSC’s results of operations were removed from U. S. Steel’s consolidated statement of operations beginning September 16, 2014. USSC remained a wholly owned subsidiary of U. S. Steel, as of September 30, 2014. Because USSC did not meet the requirements of a discontinued operation, USSC’s results of operations continued to be included in our consolidated statement of operations through September 15, 2014. Our consolidated statements of operations included the following amounts for USSC’s results of operations. The amounts presented are before the elimination of USSC transactions with U. S. Steel, presenting USSC as if on a stand-alone basis. (Dollars in millions) Period from July 1, 2014 - September 15, 2014 Period from January 1, 2014 - September 15, 2014 Total net sales $ 447 $ 1,508 Total operating expenses 467 1,587 Loss before interest and income taxes (20 ) (79 ) Net interest and other financial costs 37 121 Loss before income taxes (57 ) (200 ) Income tax benefit — — Net loss $ (57 ) $ (200 ) Related Party Transactions Prior to the deconsolidation, U. S. Steel made loans to USSC for the purpose of funding its operations and had net trade accounts receivable in the ordinary course of business. The loans, the corresponding interest and the net trade accounts receivable were considered intercompany transactions and were eliminated in the consolidated U. S. Steel financial statements. As of the deconsolidation date, the loans, associated interest and net trade accounts receivable are now considered third party transactions and have been recognized in U. S. Steel's consolidated financial statements based upon our assessment of the recoverability of their carrying amounts and whether or not the amounts are secured or unsecured. U. S. Steel has estimated a recovery rate based upon the fair value of the net assets of USSC available for distribution to its creditors in relation to the secured and unsecured creditor claims in the CCAA filing. Fair values of the Hamilton Works finishing operations, Hamilton Works coke operations and Lake Erie Works (the USSC Businesses) were used to determine the recoverability of the loans receivable, accrued interest receivable and the net trade accounts receivable using various valuation approaches depending on the type of assets being valued and the highest and best use of those assets. The Hamilton Works finishing operations were valued under a liquidation basis using replacement costs, market comparables, and other recoverability measures as it had negative cash flows on a discounted cash flow basis, while the remainder of the USSC Businesses were valued on a going concern basis. The going concern fair value for the Hamilton Works coke operations and Lake Erie Works was determined based upon an income approach using a discounted cash flow (DCF) analysis, discounted at an appropriate risk-adjusted rate. The amount and timing of future cash flows within the DCF analysis and the liquidation basis were based on the following inputs within the fair value framework prescribed by ASC Topic 820, Fair Value Measurements , in the table below. Level 2 Other Observable Inputs Level 3 Other Unobservable Inputs Market Participant Weighted Average Cost of Capital (1) Recent Operating Budgets Perpetual Growth Rate (2) Long Range Strategic Plans Market Comparables Estimated Shipments Replacement Cost Projected Raw Material Costs Projected Margins Recoverability Measures (1) Ranged from 15.54% - 18.31% (2) Set at approximately 2% Actual results may differ from those assumed in U. S. Steel’s forecasts for the USSC Businesses. The total fair values associated with the underlying net assets of the USSC Businesses were then compared to the estimated outstanding creditor claims, both secured and unsecured, to determine the expected recoverability. This resulted in a fair value of the retained interest in the intercompany loans, interest receivable and trade accounts receivable of $434 million , net of an allowance for doubtful accounts of $1,435 million , which has been reflected as a component of the losses associated with USSC in the consolidated statement of operations. For updates to U. S. Steel's retained interest in USSC, see USSC Retained Interest and Other Related Charges at Note 5. For further information regarding USSC’s related party transactions with U. S. Steel subsequent to the date of deconsolidation, see Transactions with Related Parties at Note 21.</t>
  </si>
  <si>
    <t>USSC Retained Interest and Other Related Charges (Notes)</t>
  </si>
  <si>
    <t>USSC Retained Interest and Other Related Charges [Abstract]</t>
  </si>
  <si>
    <t>USSC Retained Interest and Other Related Charges Disclosure</t>
  </si>
  <si>
    <t>USSC Retained Interest and Other Related Charges Subsequent to the CCAA filing, U. S. Steel's management has continued to assess the recoverability of the Company's retained interest in USSC. During the second quarter of 2015, management's estimate of the recoverable retained interest was updated as a result of economic conditions impacting the steel industry in North America such as lower prices, elevated levels of imports, the strength of the U.S. dollar and depressed steel company valuations. As a result of our assessment, we recorded a pre-tax charge of approximately $255 million to write-down our retained interest in USSC. During the third quarter of 2015, as a result of management's assessment, it was determined that no additional economic triggering events occurred to warrant a further write-down of our retained interest in USSC. At September 30, 2015, our retained interest is approximately $180 million . As part of the USSC CCAA restructuring process, U. S. Steel and USSC, entered into a mutually agreed upon, court approved, transition arrangement (the transition plan) that provides for certain services to be provided by the Company to support USSC's continued operations as part of an orderly severance of the parties relationship. Additionally, the Court approved USSC's business preservation plan designed to conserve its liquidity. The transition plan requires U. S. Steel to continue to provide shared services to USSC for up to 24 months , transitions U. S. Steel away from providing any technical and engineering services associated with product development or sales with USSC and in addition, U. S. Steel will not be supporting any quality claims made against USSC. Further, U. S. Steel will not be generating any sales orders on behalf of USSC and will fulfill its production orders with its U.S. based operating facilities. Under the transition plan, U. S. Steel will provide USSC with funds for the purpose of making payments for pension contributions which are due under the pension plan funding agreement that Stelco, now USSC, had with the Superintendent of Financial Services of Ontario that covers USSC’s four main pension plans (the Stelco Agreement) between September 1, 2015 and December 31, 2015. As a result of this funding obligation, the Company has recognized a charge of approximately C$21 million (approximately $16 million ) in the third quarter of 2015 as a component of the losses associated with USSC in the consolidated statement of operations, and will satisfy this funding requirement over the balance of 2015 as the payments become due.</t>
  </si>
  <si>
    <t>Acquisition (Notes)</t>
  </si>
  <si>
    <t>Business Combinations [Abstract]</t>
  </si>
  <si>
    <t>Acquisition</t>
  </si>
  <si>
    <t>Acquisition On May 29, 2015, the Company purchased the 50 percent joint venture interest in Double Eagle Steel Coating Company (DESCO) that it did not previously own for $25 million . DESCO's electrolytic galvanizing line (EGL) has become part of the larger operational footprint of U. S. Steel's Great Lakes Works within the Flat-Rolled segment. The EGL is increasing our ability to provide industry leading advanced high strength steels, including Gen 3 grades under development, as well as to provide high quality exposed steel for automotive body and closure applications. The Company's previously held 50 percent equity interest of $3 million was recorded at fair market value resulting in a net gain of approximately $3 million which has been recognized in the earnings from investees line in the consolidated statement of operations. Goodwill of approximately $3 million was recognized and is included as a component of other noncurrent assets in the Company's consolidated balance sheet. The fair value of the DESCO acquisition was measured using both cost and market approaches, Level 2 inputs, in accordance with ASC No. 820, Fair Value Measurement . Transaction costs associated with the acquisition were insignificant. The amount of revenue recognized in the consolidated statement of operations as a result of the acquisition was not significant to the three and nine month periods ended September 30, 2015.</t>
  </si>
  <si>
    <t>Intangible Assets</t>
  </si>
  <si>
    <t>Goodwill and Intangible Assets Disclosure [Abstract]</t>
  </si>
  <si>
    <t>Intangible Assets Intangible assets are being amortized on a straight-line basis over their estimated useful lives and are detailed below: As of September 30, 2015 As of December 31, 2014 (In millions) Useful Gross Accumulated Net Gross Accumulated Net Customer relationships 22-23 Years $ 132 $ 51 $ 81 $ 132 $ 46 $ 86 Other 2-20 Years 17 8 9 23 13 10 Total amortizable intangible assets $ 149 $ 59 $ 90 $ 155 $ 59 $ 96 Identifiable intangible assets with finite lives are reviewed for impairment whenever events or circumstances indicate that the carrying values may not be recoverable. The carrying amount of acquired water rights with indefinite lives as of September 30, 2015 and December 31, 2014 totaled $75 million . The water rights are tested for impairment annually in the third quarter. U. S. Steel performed a qualitative impairment evaluation of its water rights for 2015. The 2015 and prior year tests indicated the water rights were not impaired. During 2013, U. S. Steel acquired indefinite-lived intangible assets for $12 million and entered into an agreement to make future payments contingent upon certain factors. The aggregate purchase price was $36 million , and U. S. Steel allocated $33 million to indefinite-lived intangible assets, based upon their estimated fair value. The liability for contingent consideration is reassessed each quarter. The maximum potential liability for contingent consideration is $53 million . As of September 30, 2015 , U. S. Steel has recorded a liability of $24 million to reflect the estimated fair value of the contingent consideration. Contingent consideration was valued using a probability weighted discounted cash flow using both Level 2 inputs based on 2013 Standard and Poor’s Bond Guide as well as Level 3, significant other unobservable inputs, based on internal forecasts and the weighted average cost of capital derived from market data. These indefinite-lived intangible assets are tested for impairment annually in the third quarter. U. S. Steel performed a qualitative impairment evaluation of these assets for 2015, which indicated that they were not impaired. Amortization expense was $2 million in both the three months ended September 30, 2015 and September 30, 2014 . Amortization expense was $5 million in the nine months ended September 30, 2015 and $8 million in the nine months ended September 30, 2014 . The estimated future amortization expense of identifiable intangible assets during the next five years is $2 million for the remaining portion of 2015 and $7 million each year from 2016 to 2019 .</t>
  </si>
  <si>
    <t>Pensions and Other Benefits (Notes)</t>
  </si>
  <si>
    <t>Compensation and Retirement Disclosure [Abstract]</t>
  </si>
  <si>
    <t>Pensions and Other Benefits</t>
  </si>
  <si>
    <t>Pensions and Other Benefits The following table reflects the components of net periodic benefit cost for the three months ended September 30, 2015 and 2014 : Pension Other (In millions) 2015 2014 2015 2014 Service cost $ 25 $ 27 $ 5 $ 5 Interest cost 66 103 24 33 Expected return on plan assets (109 ) (147 ) (38 ) (37 ) Amortization of prior service cost 4 6 (2 ) (4 ) Amortization of actuarial net loss 60 67 2 — Net periodic benefit cost, excluding below 46 56 (9 ) (3 ) Multiemployer plans 17 19 — — Settlement, termination and curtailment losses/(gains) 24 (a) 13 (4 ) (a) — Net periodic benefit cost $ 87 $ 88 $ (13 ) $ (3 ) (a) Includes approximately $20 million of pension and other benefits that were reclassified to Restructuring and other charges on the Consolidated Statements of Operations. See Note 22. The following table reflects the components of net periodic benefit cost for the nine months ended September 30, 2015 and 2014 : Pension Other (In millions) 2015 2014 2015 2014 Service cost $ 78 $ 81 $ 16 $ 17 Interest cost 197 321 73 106 Expected return on plan assets (330 ) (454 ) (115 ) (106 ) Amortization of prior service cost 13 17 (5 ) (11 ) Amortization of actuarial net loss (gain) 188 208 5 (2 ) Net periodic benefit cost, excluding below 146 173 (26 ) 4 Multiemployer plans 51 56 — — Settlement, termination and curtailment losses/(gains) 29 (a) 28 (4 ) (a) (19 ) Net periodic benefit cost $ 226 $ 257 $ (30 ) $ (15 ) (a) Includes approximately $20 million of pension and other benefits that were reclassified to Restructuring and other charges on the Consolidated Statements of Operations. See Note 22. Settlements and Curtailments During the first nine months of 2015 , the non-qualified pension plan and the other benefits plan incurred settlement and curtailment charges of $25 million primarily due to lump sum payments for certain individuals and pension curtailment charges associated with the shutdown of the blast furnace and associated steelmaking operations, along with most of the flat-rolled finishing operations at Fairfield Works, and does not include the slab and rounds casters and the #5 coating line (Fairfield Flat-Rolled Operations). In 2014, pension settlements were recorded in the non-qualified pension plan related to the retirement of several U. S. Steel executives that occurred throughout 2013. In accordance with Internal Revenue Code requirements, these executives were required to wait six months before receiving their non-qualified pension payments. A curtailment gain of $19 million was recognized in the nine months ended September 30, 2014 due to a change to the post retirement medical benefits for non-union, pre-Medicare retirees that will take effect after 2017. The hard-freeze of the defined benefit pension plan for non-union participants triggered a pension curtailment which required a remeasurement of the defined benefit pension plan's obligations and associated assets during the third quarter of 2015. The permanent shutdown of the Fairfield Flat-Rolled Operations triggered a remeasurement of both the defined benefit pension and other post-employment benefit (OPEB) plans' (the Plans) obligations and associated assets during the third quarter of 2015. The remeasurement of the Plans' projected benefit obligations and assets resulted in a decrease in benefit obligations of approximately $305 million from benefit and plan changes and a higher discount rate, which were more than offset by a decrease in the fair value of plan assets of approximately $600 million resulting in a net decrease of the Plans' funded status of approximately $295 million as of September 30, 2015. Effective January 1, 2016, non-union participants in the defined benefit plan will not accrue any additional benefits under the plan. Employer Contributions During the first nine months of 2015 , U. S. Steel made cash payments of $50 million to the Steelworkers’ Pension Trust and $22 million of pension payments not funded by trusts. During the first nine months of 2015 , cash payments of $150 million were made for other postretirement benefit payments not funded by trusts. In addition, U. S. Steel made a required contribution of $10 million in the first nine months of 2015 to our trust for represented retiree health care and life insurance benefits. Company contributions to defined contribution plans totaled $10 million and $11 million in the three months ended September 30, 2015 and 2014 , respectively. Company contributions to defined contribution plans totaled $31 million and $35 million for the nine months ended September 30, 2015 and 2014 , respectively. Non-retirement postemployment benefits U. S. Steel incurred costs of approximately $4 million and $44 million for the three and nine months ended September 30, 2015 related to the accrual of employee costs for supplemental unemployment benefits and the continuation of health care benefits and life insurance coverage for employees associated with the temporary idling of certain facilities and reduced production at others. Payments for these benefits during the three and nine months ended September 30, 2015 were $10 million and $25 million , respectively. There were no significant similar costs incurred during the three and nine months ended September 30, 2014 . Pension Funding In November 2013, U. S. Steel's Board of Directors authorized voluntary contributions to U. S. Steel's trusts for pensions and other benefits of up to $300 million through the end of 2015. In August 2014, U. S. Steel made a voluntary contribution of $140 million to our main U.S. defined benefit plan.</t>
  </si>
  <si>
    <t>Net Interest and Other Financial Costs (Notes)</t>
  </si>
  <si>
    <t>Debt Disclosure [Abstract]</t>
  </si>
  <si>
    <t>Net Interest and Other Financial Costs</t>
  </si>
  <si>
    <t>Net Interest and Other Financial Costs Net interest and other financial costs includes interest expense (net of capitalized interest), interest income, financing costs, derivatives gains and losses and foreign currency remeasurement gains and losses. Foreign currency gains and losses are primarily a result of foreign currency denominated assets and liabilities that require remeasurement and the impacts of euro-U.S. dollar derivatives activity. During the three months ended September 30, 2015 and 2014 , net foreign currency remeasurement gains of $ 6 million and less than $ 1 million , respectively, were recorded in other financial costs. During the nine months ended September 30, 2015 and 2014 net foreign currency remeasurement gains of $ 10 million and losses of $ 1 million , respectively, were recorded in other financial (income) costs. See Note 15 for additional information on U. S. Steel’s use of derivatives to mitigate its foreign currency exchange rate exposure.</t>
  </si>
  <si>
    <t>Stock-Based Compensation Plans (Notes)</t>
  </si>
  <si>
    <t>Disclosure of Compensation Related Costs, Share-based Payments [Abstract]</t>
  </si>
  <si>
    <t>Stock-Based Compensation Plans</t>
  </si>
  <si>
    <t>Stock-Based Compensation Plans U. S. Steel has outstanding stock-based compensation awards that were granted by the Compensation &amp; Organization Committee of the Board of Directors (the Committee) under the 2005 Stock Incentive Plan (the Plan), which is more fully described in Note 13 of the United States Steel Corporation Annual Report on Form 10-K for the fiscal year ended December 31, 2014. An aggregate of 21,250,000 shares of U. S. Steel common stock may be issued under the Plan. As of September 30, 2015 , 2,804,214 shares were available for future grants. During the first quarter of 2014, the Committee added return on capital employed (ROCE) as a second performance measure for the Performance Awards as permitted under the terms of the Plan. Prior to the addition of the ROCE awards, performance awards were based solely on a total shareholder return (TSR) metric. ROCE awards granted are measured on a weighted average basis of the Company’s consolidated worldwide EBIT, as adjusted, divided by consolidated worldwide capital employed, as adjusted, over a three year period. Weighted average ROCE is calculated based on the ROCE achieved in the first, second and third years of the performance period, weighted at 20 percent , 30 percent and 50 percent , respectively. The ROCE awards will payout at approximately 50 percent at the threshold level, 100 percent at the target level and 200 percent at the maximum level. Amounts in between the threshold percentages are interpolated. Compensation expense associated with the ROCE awards will be contingent based upon the achievement of the specified ROCE metric as outlined in the Plan and will be adjusted on a quarterly basis to reflect the probability of achieving the ROCE metric. Recent grants of stock-based compensation consist of stock options, restricted stock units, and TSR and ROCE performance awards. Stock options are generally issued at the market price of the underlying stock on the date of the grant. Upon exercise of stock options, shares of U. S. Steel common stock are issued from treasury stock. The following table is a general summary of the awards made under the Plan. 2015 2014 Grant Details Shares (a) Fair Value (b) Shares (a) Fair Value (b) Stock Options 1,638,540 $ 10.02 1,496,440 $ 9.93 Restricted Stock Units 800,500 $ 24.64 724,510 $ 24.29 Performance Awards: (c) TSR 273,560 $ 24.95 282,770 $ 22.09 ROCE (d) — $ — 262,800 $ 23.76 (a) The share amounts shown in this table do not reflect an adjustment for estimated forfeitures. (b) Represents the per share weighted-average for all grants during the period. (c) The number of performance awards shown represents the target value of the award. (d) In lieu of ROCE equity awards being granted in 2015, the Company granted cash settled ROCE incentives to certain members of executive management. U. S. Steel recognized pretax stock-based compensation expense in the amount of $8 million and $9 million in the three month periods ended September 30, 2015 and 2014 , respectively, and $31 million and $26 million in the first nine months of 2015 and 2014 , respectively. As of September 30, 2015 , total future compensation expense related to nonvested stock-based compensation arrangements was $44 million , and the weighted average period over which this expense is expected to be recognized is approximately 1.2 years . Compensation expense for stock options is recorded over the vesting period based on the fair value on the date of grant, as calculated by U. S. Steel using the Black-Scholes model and the assumptions listed below. The stock options vest ratably over a three -year service period and have a term of ten years. Black-Scholes Assumptions (a) 2015 Grants 2014 Grants Grant date price per share of option award $ 24.74 $ 24.29 Exercise price per share of option award $ 24.74 $ 24.29 Expected annual dividends per share, at grant date $ 0.20 $ 0.20 Expected life in years 5.0 5.0 Expected volatility 47 % 49 % Risk-free interest rate 1.639 % 1.621 % Grant date fair value per share of unvested option awards as calculated from above $ 10.02 $ 9.93 (a) The assumptions represent a weighted average of all grants during the year. 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 Restricted stock units generally vest ratably over three years. The fair value of the restricted stock units is the average market price of the underlying common stock on the date of the grant. TSR performance awards vest at the end of a three -year performance period as a function of U. S. Steel's total shareholder return compared to the total shareholder return of a group of peer companies over the three -year performance period. TSR performance awards can vest at between zero and 200 percent of the target award. The fair value of the TSR performance awards is calculated using a Monte-Carlo simulation. ROCE performance awards vest at the end of a three -year performance period contingent upon meeting the specified ROCE metric. ROCE performance awards can vest at between zero and 200 percent of the target award. The fair value of the ROCE performance awards is the average market price of the underlying common stock on the date of grant.</t>
  </si>
  <si>
    <t>Income Taxes (Notes)</t>
  </si>
  <si>
    <t>Income Tax Disclosure [Abstract]</t>
  </si>
  <si>
    <t>Income Taxes</t>
  </si>
  <si>
    <t>Income Taxes Tax provision For the nine months ended September 30, 2015 and 2014 , we recorded a tax benefit of $410 million on our pretax loss of $919 million and a tax benefit of $4 million on our pretax loss of $177 million , respectively. The tax benefit reflects a benefit for percentage depletion in excess of cost depletion for iron ore that we produce and consume or sell. Included in the tax benefit is a net benefit of $31 million relating to the adjustment of certain tax reserves in the first nine months of 2015. Included in the tax benefit in the first nine months of 2014 is a discrete benefit of $30 million related to the loss on deconsolidation of USSC and other charges as discussed in Note 4, as well as a discrete benefit related to an antitrust settlement. The tax provision does not reflect any tax benefit for pretax losses in Canada, prior to the deconsolidation on September 16, 2014, which is a jurisdiction where we had recorded a full valuation allowance on deferred tax assets. The tax benefit for the first nine months of 2015 is based on an estimated annual effective rate, which requires management to make its best estimate of annual pretax income or loss. During the year, management regularly updates forecasted annual pretax results for the various countries in which we operate based on changes in factors such as prices, shipments, product mix, plant operating performance and cost estimates. To the extent that actual 2015 pretax results for U.S. and foreign income or loss vary from estimates applied herein, the actual tax provision or benefit recognized in 2015 could be materially different from the forecasted amount used to estimate the tax provision for the nine months ended September 30, 2015 . Unrecognized tax benefits Unrecognized tax benefits are the differences between a tax position taken, or expected to be taken, in a tax return and the benefit recognized for accounting purposes pursuant to the guidance in Accounting Standards Codification (ASC) Topic 740 on income taxes. The total amount of gross unrecognized tax benefits was $77 million at September 30, 2015 and $112 million at December 31, 2014 . The change in unrecognized tax benefits reflects a net decrease primarily due to the conclusion of certain tax examinations. The total amount of net unrecognized tax benefits that, if recognized, would affect the effective tax rate was $20 million as of September 30, 2015 and $59 million as of December 31, 2014 . U. S. Steel records interest related to uncertain tax positions as a part of net interest and other financial costs in the consolidated statement of operations. Any penalties are recognized as part of selling, general and administrative expenses. As of September 30, 2015 and December 31, 2014 , U. S. Steel had accrued liabilities of $2 million and $7 million , respectively, for interest related to uncertain tax positions. U. S. Steel currently does not have a liability for tax penalties. Deferred taxes As of September 30, 2015 , the net domestic deferred tax asset was $816 million compared to $318 million at December 31, 2014 . A substantial amount of U. S. Steel’s domestic deferred tax assets relates to employee benefits that will become deductible for tax purposes over an extended period of time as cash contributions are made to employee benefit plans and retiree benefits are paid in the future. We continue to believe it is more likely than not that the net domestic deferred tax asset will be realized. As of September 30, 2015 , the net foreign deferred tax asset was $7 million , net of an established valuation allowance of $5 million . At December 31, 2014 , the net foreign deferred tax asset was $29 million , net of an established valuation allowance of $5 million . The net foreign deferred tax asset will fluctuate as the value of the U.S. dollar changes with respect to the euro.</t>
  </si>
  <si>
    <t>Significant Equity Investments (Notes)</t>
  </si>
  <si>
    <t>Equity Method Investments and Joint Ventures [Abstract]</t>
  </si>
  <si>
    <t>Significant Equity Investments</t>
  </si>
  <si>
    <t>Significant Equity Investments Summarized unaudited income statement information for our significant equity investments for the nine months ended September 30, 2015 and 2014 is reported below (amounts represent 100% of investee financial information): (In millions) 2015 2014 Net sales $ 1,724 $ 1,977 Cost of sales 1,334 1,505 Earnings before interest and income taxes 343 427 Net earnings 333 412 Net earnings attributable to significant equity investments 333 412 U. S. Steel's portion of the equity in net earnings of the significant equity investments above was $ 27 million and $ 89 million for the nine months ended September 30, 2015 and 2014 , respectively, which is included in the Earnings from investees line on the consolidated statement of operations.</t>
  </si>
  <si>
    <t>(Notes)</t>
  </si>
  <si>
    <t>Earnings Per Share [Abstract]</t>
  </si>
  <si>
    <t>Earnings and Dividends Per Common Share</t>
  </si>
  <si>
    <t>Earnings and Dividends Per Common Share Earnings Per Share Attributable to United States Steel Corporation Stockholders Basic earnings per common share is based on the weighted average number of common shares outstanding during the period. Diluted earnings per common share assumes the exercise of stock options, the vesting of restricted stock units and performance awards and the conversion of convertible notes, provided in each case the effect is dilutive. The “treasury stock” method is used to calculate the dilutive effect of the Senior Convertible Notes due in 2019 (2019 Senior Convertible Notes) due to our current intent and policy, among other factors, to settle the principal amount of the 2019 Senior Convertible Notes in cash upon conversion. The "if-converted" method was used to calculate the dilutive effect of the 2014 Senior Convertible Notes due May 2014 (2014 Senior Convertible Notes). The computations for basic and diluted earnings per common share from continuing operations are as follows: Three Months Ended September 30, Nine Months Ended September 30, (Dollars in millions, except per share amounts) 2015 2014 2015 2014 Net loss attributable to United States Steel Corporation stockholders $ (173 ) $ (207 ) $ (509 ) $ (173 ) Plus earnings effect of assumed conversion-interest on convertible notes — — — — Net loss after assumed conversion $ (173 ) $ (207 ) $ (509 ) $ (173 ) Weighted-average shares outstanding (in thousands): Basic 146,324 145,348 146,008 144,999 Effect of convertible notes — — — — Effect of stock options, restricted stock units and performance awards — — — — Adjusted weighted-average shares outstanding, diluted 146,324 145,348 146,008 144,999 Basic earnings per common share $ (1.18 ) $ (1.42 ) $ (3.49 ) $ (1.19 ) Diluted earnings per common share $ (1.18 ) $ (1.42 ) $ (3.49 ) $ (1.19 ) The following table summarizes the securities that were antidilutive, and therefore, were not included in the computations of diluted earnings per common share: Three Months Ended September 30, Nine Months Ended (In thousands) 2015 2014 2015 2014 Securities granted under the 2005 Stock Incentive Plan 8,623 8,865 8,623 8,865 Securities convertible under the Senior Convertible Notes (a) — 3,477 — 6,523 Total 8,623 12,342 8,623 15,388 (a) On May 15, 2014, we redeemed the remaining $322 million principal amount due under the 2014 Senior Convertible Notes. If the redemption had occurred on January 1, 2014, the antidilutive securities would be zero for the nine months ended September 30, 2014 . Dividends Paid Per Share The dividend for each of the first three quarters of 2015 and 2014 was five cents per common share.</t>
  </si>
  <si>
    <t>Inventories (Notes)</t>
  </si>
  <si>
    <t>Inventory Disclosure [Abstract]</t>
  </si>
  <si>
    <t>Inventories Inventories are carried at the lower of cost or market. The first-in, first-out method is the predominant method of inventory costing in Europe. The last-in, first-out (LIFO) method is the predominant method of inventory costing in the United States. At September 30, 2015 and December 31, 2014 , the LIFO method accounted for 79 percent and 78 percent of total inventory values, respectively. (In millions) September 30, 2015 December 31, 2014 Raw materials $ 788 $ 801 Semi-finished products 1,110 1,053 Finished products 466 563 Supplies and sundry items 71 79 Total $ 2,435 $ 2,496 Current acquisition costs were estimated to exceed the above inventory values by $934 million at September 30, 2015 and $1.0 billion at December 31, 2014 , respectively. As a result of the liquidation of LIFO inventories, cost of sales decreased and EBIT increased by $9 million and $8 million in the three months ended September 30, 2015 and September 30, 2014 , respectively. Cost of sales decreased and EBIT increased by $6 million in the nine months ended September 30, 2015 and cost of sales increased and EBIT decreased by $3 million in the nine months ended September 30, 2014 , as a result of liquidation of LIFO inventories. Inventory includes $64 million and $69 million of property held for residential or commercial development as of September 30, 2015 and December 31, 2014 , respectively.</t>
  </si>
  <si>
    <t>Derivative Instruments (Notes)</t>
  </si>
  <si>
    <t>Derivative Instruments and Hedging Activities Disclosure [Abstract]</t>
  </si>
  <si>
    <t>Derivative Instruments</t>
  </si>
  <si>
    <t>Derivative Instruments U. S. Steel is exposed to foreign currency exchange rate risks as a result of our European operations. USSE’s revenues are primarily in euros and costs are primarily in U.S. dollars and euros. In addition, foreign cash requirements have been, and in the future may be, funded by intercompany loans, creating intercompany monetary assets and liabilities in currencies other than the functional currency of the entities involved, which can affect income when remeasured at the end of each period. U. S. Steel uses euro forward sales contracts with maturities no longer than 12 months to exchange euros for U.S. dollars to manage our currency requirements and exposure to foreign currency exchange rate fluctuations. Derivative instruments are required to be recognized at fair value in the consolidated balance sheet. U. S. Steel has not elected to designate these euro forward sales contracts as hedges. Therefore, changes in their fair value are recognized immediately in the consolidated results of operations. The gains and losses recognized on the euro forward sales contracts may also partially offset the accounting remeasurement gains and losses recognized on intercompany loans. As of September 30, 2015 , U. S. Steel held euro forward sales contracts with a total notional value of approximately $257 million . We mitigate the risk of concentration of counterparty credit risk by purchasing our forward sales contracts from several counterparties. Additionally, U. S. Steel uses fixed-price forward physical purchase contracts to partially manage our exposure to price risk related to the purchases of natural gas and certain nonferrous metals used in the production process. During 2015 and 2014, the forward physical purchase contracts for natural gas and nonferrous metals qualified for the normal purchases and normal sales exemption described in ASC Topic 815 and were not subject to mark-to-market accounting. The following summarizes the location and amounts of the fair values and gains or losses related to derivatives included in U. S. Steel's consolidated financial statements as of September 30, 2015 and December 31, 2014 and for the three and nine months ended September 30, 2015 and 2014 : Fair Value Fair Value (In millions) Balance Sheet September 30, 2015 December 31, 2014 Foreign exchange forward contracts Accounts receivable $ 8 $ 31 Foreign exchange forward contracts Accounts payable $ 3 $ — (In millions) Statement of Amount of Gain Amount of Gain Three Months Ended September 30, 2015 Nine Months Ended Foreign exchange forward contracts Other financial $ — $ 32 (In millions) Statement of Amount of Gain Amount of Gain Three Months Ended Nine Months Ended September 30, 2014 Foreign exchange forward contracts Other financial $ 33 $ 36 In accordance with the guidance found in ASC Topic 820 on fair value measurements and disclosures, the fair value of our euro forward sales contracts was determined using Level 2 inputs, which are defined as "significant other observable" inputs. The inputs used are from market sources that aggregate data based upon market transactions.</t>
  </si>
  <si>
    <t>Debt (Notes)</t>
  </si>
  <si>
    <t>Debt</t>
  </si>
  <si>
    <t>Debt (In millions) Interest Rates % Maturity September 30, 2015 December 31, 2014 2037 Senior Notes 6.65 2037 $ 350 $ 350 2022 Senior Notes 7.50 2022 400 400 2021 Senior Notes 6.875 2021 275 275 2020 Senior Notes 7.375 2020 600 600 2018 Senior Notes 7.00 2018 500 500 2017 Senior Notes 6.05 2017 450 450 2019 Senior Convertible Notes 2.75 2019 316 316 Environmental Revenue Bonds 5.38 - 6.88 2015 - 2042 532 549 Recovery Zone Facility Bonds 6.75 2040 70 70 Fairfield Caster Lease 2022 32 33 Other capital leases and all other obligations 2019 1 — Third Amended and Restated Credit Agreement Variable 2020 — N/A Amended Credit Agreement Variable N/A N/A — USSK Revolver Variable 2016 — — USSK credit facilities Variable 2015 - 2016 — — Total Debt 3,526 3,543 Less unamortized discount 37 45 Less short-term debt and long-term debt due within one year (a) 362 378 Long-term debt $ 3,127 $ 3,120 (a) The 2019 Senior Convertible Notes were reclassified to current as a result of USSC's CCAA filing. To the extent not otherwise discussed below, information concerning the Senior Notes, the Senior Convertible Notes and other listed obligations can be found in Note 15 of the audited financial statements in the United States Steel Corporation Annual Report on Form 10-K for the fiscal year ended December 31, 2014. 2019 Senior Convertible Notes The 2019 Senior Convertible Notes were reclassified to current because the CCAA filing by USSC on September 16, 2014 is an event of default under the terms of the Province Note loan agreement between USSC and the Province of Ontario. The failure of USSC to pay the Province Note constitutes an event of default under the indenture for the 2019 Senior Convertible Notes that enables the trustee or the holders of not less than 25 percent of the 2019 Senior Convertible Notes to declare them immediately due and payable. That has not occurred, but if it does, U. S. Steel intends to settle the 2019 Senior Convertible Notes in cash. U. S. Steel has been advised that notice of this default has been given to the holders of the 2019 Senior Convertible Notes by the trustee. Third Amended and Restated Credit Agreement On July 27, 2015, the Company entered into a five -year Third Amended and Restated Credit Agreement (Third Amended and Restated Credit Agreement) replacing the Company's $875 million credit facility agreement (Amended Credit Agreement), and concurrently terminated the Receivables Purchase Agreement. The Third Amended and Restated Credit Agreement increases the amount of the facility to $1.5 billion . As of September 30, 2015 , there were no amounts drawn on the Third Amended and Restated Credit Agreement and inventory and trade receivables amounts less specified reserves calculated in accordance with the Third Amended and Restated Credit Agreement supported the full availability of the facility. Maturity may be accelerated 91 days prior to the stated maturity of any outstanding senior debt if excess cash and credit facility availability do not meet the liquidity conditions set forth in the Third Amended and Restated Credit Agreement. Borrowings are secured by liens on certain domestic inventory, trade accounts receivable, and other related assets. U. S. Steel must maintain a fixed charge coverage ratio of at least 1.00 to 1.00 when availability under the Third Amended and Restated Credit Agreement is less than the greater of 10 percent of the total aggregate commitments or $150 million . The Third Amended and Restated Credit Agreement provides for borrowings at interest rates based on defined, short-term market rates plus a spread based on availability and includes other customary terms and conditions including restrictions on our ability to create certain liens and to consolidate, merge or transfer all, or substantially all, of our assets. The Third Amended and Restated Credit Agreement expires in July 2020. Receivables Purchase Agreement As of December 31, 2014 , U. S. Steel had a Receivables Purchase Agreement (RPA) under which trade accounts receivable were sold, on a daily basis without recourse, to U. S. Steel Receivables, LLC (USSR), a wholly owned, bankruptcy-remote, special purpose entity. As U. S. Steel accessed this facility, USSR sold senior undivided interests in the receivables to third parties, while maintaining a subordinated undivided interest in a portion of the receivables. U. S. Steel agreed to continue servicing the sold receivables at market rates. At December 31, 2014 , eligible accounts receivable supported $625 million of availability under the RPA and there were no receivables sold to third-parties under this facility. The subordinated retained interest was $625 million at December 31, 2014 . Availability under the RPA was $576 million at December 31, 2014 , due to letters of credit outstanding of $49 million . USSR paid the third-parties a discount based on the third-parties’ borrowing costs plus incremental fees. We paid approximately $1 million for the three months ended September 30, 2014 and approximately $2 million and $3 million for the nine months ended September 30, 2015 and September 30, 2014 , respectively, relating to fees on the RPA. Fees paid for the three months ended September 30, 2015 were not material. These costs are included in other financial costs in the consolidated statement of operations. Generally, the facility provided that as payments were collected from the sold accounts receivables, USSR may elect to have the third-parties reinvest the proceeds in new eligible accounts receivable. As there was no activity under this facility during the nine months ended September 30, 2015 and 2014 , there were no collections reinvested. In connection with the Third Amended and Restated Credit Agreement, the RPA was terminated on July 27, 2015. The eligible accounts receivable and receivables sold to third party conduits are summarized below: (In millions) December 31, 2014 Balance of accounts receivable-net, eligible for sale to third-parties $ 1,013 Accounts receivable sold to third-parties — Balance included in Receivables on the balance sheet of U. S. Steel $ 1,013 U. S. Steel Košice ( USSK) revolver and credit facilities At September 30, 2015 , USSK had no borrowings under its €200 million (approximately $224 million ) unsecured revolving credit facility (the USSK Credit Agreement). The USSK Credit Agreement contains certain USSK financial covenants (as further defined in the USSK Credit Agreement), including maximum Leverage, maximum Net Debt to Tangible Net Worth, and minimum Interest Cover ratios. The covenants are measured semi-annually for the period covering the last twelve calendar months. USSK may not draw on the USSK Credit Agreement if it does not comply with any of the financial covenants until the next measurement date. At September 30, 2015 , USSK had full availability under the USSK Credit Agreement. The USSK Credit Agreement expires in July 2016. At September 30, 2015 , USSK had no borrowings under its €20 million and €10 million unsecured credit facilities (collectively approximately $33 million ) and the availability was approximately $32 million due to approximately $1 million of customs and other guarantees outstanding. Change in control event If there is a change in control of U. S. Steel, the following may occur: (a) debt obligations totaling $2,891 million as of September 30, 2015 (including the Senior Notes and Senior Convertible Notes) may be declared immediately due and payable; (b) the Third Amended and Restated Credit Agreement and the USSK Credit Agreement may be terminated and any amounts outstanding declared immediately due and payable; and (c) U. S. Steel may be required to either repurchase the leased Fairfield Works slab caster for $34 million or provide a letter of credit to secure the remaining obligation.</t>
  </si>
  <si>
    <t>Asset Retirement Obligations (Notes)</t>
  </si>
  <si>
    <t>Asset Retirement Obligation Disclosure [Abstract]</t>
  </si>
  <si>
    <t>Asset Retirement Obligations</t>
  </si>
  <si>
    <t>Asset Retirement Obligations U. S. Steel’s asset retirement obligations (AROs) primarily relate to mine and landfill closure and post-closure costs. The following table reflects changes in the carrying values of AROs: (In millions) September 30, 2015 December 31, 2014 Balance at beginning of year $ 48 $ 59 Additional obligations incurred 44 (a) 6 Obligations settled — (19 ) (b) Foreign currency translation effects (1 ) (2 ) Accretion expense 2 4 Balance at end of period $ 93 $ 48 (a) Additional AROs relate to the shutdown of the coke production facilities at Gary Works and Granite City Works and the Fairfield Flat-Rolled Operations. (b) Includes $16 million as a result of the deconsolidation of USSC as of the end of the day on September 15, 2014. 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si>
  <si>
    <t>Fair Value of Financial Instruments (Notes)</t>
  </si>
  <si>
    <t>Fair Value Disclosures [Abstract]</t>
  </si>
  <si>
    <t>Fair Value of Financial Instruments</t>
  </si>
  <si>
    <t>Fair Value of Financial Instruments The carrying value of cash and cash equivalents, current accounts and notes receivable, investments and long-term receivables, accounts payable, bank checks outstanding, and accrued interest included in the consolidated balance sheet approximate fair value. See Note 15 for disclosure of U. S. Steel’s derivative instruments, which are accounted for at fair value on a recurring basis. The following table summarizes U. S. Steel’s financial liabilities that were not carried at fair value at September 30, 2015 and December 31, 2014 . September 30, 2015 December 31, 2014 (In millions) Fair Carrying Fair Carrying Financial liabilities: Long-term debt (a) $ 3,039 $ 3,456 $ 3,740 $ 3,466 (a) Excludes capital lease obligations. The following methods and assumptions were used to estimate the fair value of financial instruments included in the table above: Long-term debt : Fair value was determined using Level 2 inputs which were derived from quoted market prices and is based on the yield on public debt where available or current borrowing rates available for financings with similar terms and maturities. Fair value of the financial liabilities disclosed herein is not necessarily representative of the amount that could be realized or settled, nor does the fair value amount consider the tax consequences of realization or settlement. Financial guarantees are U. S. Steel’s only unrecognized financial instrument. For details relating to financial guarantees see Note 23.</t>
  </si>
  <si>
    <t>Statement of Changes in Stockholders' Equity (Notes)</t>
  </si>
  <si>
    <t>Equity [Abstract]</t>
  </si>
  <si>
    <t>Statement of Changes in Stockholders' Equity</t>
  </si>
  <si>
    <t>Statement of Changes in Stockholders’ Equity The following table reflects the first nine months of 2015 and 2014 reconciliation of the carrying amount of total equity, equity attributable to U. S. Steel and equity attributable to noncontrolling interests: Nine Months Ended September 30, 2015 (In millions) Total Retained Accumulated Common Treasury Paid-in Non- Balance at beginning of year $ 3,800 $ 1,862 $ (1,441 ) $ 151 $ (396 ) $ 3,623 $ 1 Comprehensive income (loss): Net loss (509 ) (509 ) Other comprehensive income (loss), net of tax: Pension and other benefit adjustments (44 ) (44 ) Currency translation adjustment (83 ) (83 ) Employee stock plans 30 55 (25 ) Dividends paid on common stock (22 ) (22 ) Balance at September 30, 2015 $ 3,172 $ 1,331 $ (1,568 ) $ 151 $ (341 ) $ 3,598 $ 1 Nine Months Ended September 30, 2014 (In millions) Total Retained Accumulated Common Treasury Paid-in Non- Balance at beginning of year $ 3,376 $ 1,789 $ (1,752 ) $ 151 $ (480 ) $ 3,667 $ 1 Comprehensive income (loss): Net loss (173 ) (173 ) Other comprehensive income (loss), net of tax: Pension and other benefit adjustments 175 175 Currency translation adjustment 93 93 Deconsolidation of U. S. Steel Canada Inc. (a) 468 468 Employee stock plans 26 70 (44 ) Dividends paid on common stock (22 ) (22 ) Balance at September 30, 2014 $ 3,943 $ 1,594 $ (1,016 ) $ 151 $ (410 ) $ 3,623 $ 1 (a) Consists of $493 million for pension and other benefits adjustments and $(25) million for currency translation adjustment.</t>
  </si>
  <si>
    <t>Reclassifications from Accumulated Other Comprehensive Income (AOCI) (Notes)</t>
  </si>
  <si>
    <t>Reclassifications from Accumulated Other Comprehensive Income (AOCI)</t>
  </si>
  <si>
    <t>Reclassifications from Accumulated Other Comprehensive Income (AOCI) (In millions) (a) Pension and Foreign Other Total Balance at December 31, 2014 $ (1,852 ) $ 416 $ (5 ) $ (1,441 ) Other comprehensive (loss) before reclassifications (184 ) (83 ) (15 ) (282 ) Amounts reclassified from AOCI 140 (b) — 15 155 Net current-period other comprehensive (loss) (44 ) (83 ) — (127 ) Balance at September 30, 2015 $ (1,896 ) $ 333 $ (5 ) $ (1,568 ) (a) All amounts are net of tax. Amounts in parentheses indicate decreases in AOCI. (b) See table below for further details. Amount reclassified from AOCI Three Months Ended September 30, Nine Months Ended September 30, (In millions) (a) Details about AOCI components 2015 2014 2015 2014 Amortization of pension and other benefit items Prior service costs (b) $ (2 ) $ (2 ) $ (8 ) $ (6 ) Actuarial losses (b) (62 ) (67 ) (193 ) (206 ) Settlement, termination and curtailment (losses) (b) (20 ) (13 ) (25 ) (9 ) Total before tax (84 ) (82 ) (226 ) (221 ) Tax benefit 32 25 86 80 Net of tax $ (52 ) $ (57 ) $ (140 ) $ (141 ) (a) Amounts in parentheses indicate decreases in AOCI. (b) These AOCI components are included in the computation of net periodic benefit cost (see Note 8 for additional details).</t>
  </si>
  <si>
    <t>Transactions with Related Parties (Notes)</t>
  </si>
  <si>
    <t>Related Party Transactions [Abstract]</t>
  </si>
  <si>
    <t>Related Party Transactions</t>
  </si>
  <si>
    <t>Transactions with Related Parties Net sales to related parties and receivables from related parties primarily reflect sales of steel products to equity investees and USSC after the CCAA filing on September 16, 2014. Generally, transactions are conducted under long-term market-based contractual arrangements. Related party sales and service transactions were $384 million and $302 million for the three months ended September 30, 2015 and 2014 , respectively and $1,101 million and $853 million for the nine months ended September 30, 2015 and 2014 , respectively. Purchases from related parties for outside processing services provided by equity investees and steel products from USSC after the CCAA filing on September 16, 2014 amounted to $83 million and $30 million for the three months ended September 30, 2015 and 2014 , respectively and $295 million and $60 million for the nine months ended September 30, 2015 and 2014 , respectively. There were no purchases of iron ore pellets from related parties for the three months ended September 30, 2015 . Purchases of iron ore pellets from related parties amounted to $76 million for the three months ended 2014 , and $87 million and $191 million for the nine months ended September 30, 2015 and 2014 , respectively. Accounts payable to related parties include balances due to PRO-TEC Coating Company (PRO-TEC) of $87 million and $78 million at September 30, 2015 and December 31, 2014 , respectively for invoicing and receivables collection services provided by U. S. Steel. U. S. Steel, as PRO-TEC’s exclusive sales agent, is responsible for credit risk related to those receivables. U. S. Steel also provides PRO-TEC marketing, selling and customer service functions. Payables to other related parties, including USSC after the CCAA filing on September 16, 2014, totaled $52 million and $53 million at September 30, 2015 and December 31, 2014 , respectively.</t>
  </si>
  <si>
    <t>Restructuring and Other Charges (Notes)</t>
  </si>
  <si>
    <t>Restructuring and Related Activities [Abstract]</t>
  </si>
  <si>
    <t>Restructuring and Other Charges</t>
  </si>
  <si>
    <t>Restructuring and Other Charges Charges for restructuring and ongoing cost reduction initiatives are recorded in the period the Company commits to a restructuring or cost reduction plan, or executes specific actions contemplated by the plan and all criteria for liability recognition have been met. Charges related to the restructuring and cost reductions are reported in restructuring and other charges in the consolidated statements of operations and include employee related costs (severance, supplemental unemployment benefits, and continuation of health care benefits), accelerated depreciation, pension and other benefits curtailment charges, charges associated with take or pay contracts, asset impairments, environmental and other closure costs. During the three months ended September 30, 2015 , the Company recorded restructuring charges of $103 million , primarily related to the permanent shutdown of the Fairfield Flat-Rolled Operations within our Flat-Rolled segment and headcount reductions across the Company. Cash payments were made related to severance and exit costs of $10 million . During the nine months ended September 30, 2015 , the Company recorded restructuring charges of $275 million , primarily related to the permanent shutdown of the Fairfield Flat-Rolled Operations and the cokemaking operations at Gary Works and Granite City Works, within our Flat-Rolled segment and headcount reductions across the Company. Cash payments were made related to severance and exit costs of $15 million . Favorable adjustments for changes in estimates on restructuring reserves were made for $20 million , primarily related to employee and environmental costs associated with the shutdown of our cokemaking operations at Gary Works and Granite City Works. During the three months ended September 30, 2014 , the Company recorded restructuring charges of $199 million and $37 million , related to the impairment of carbon alloy facilities and the write-off of pre-engineering costs associated with the Keetac expansion, respectively, within our Flat-Rolled segment. Cash payments were made related to severance and exit costs of $3 million . Favorable adjustments for changes in estimates on and the removal of restructuring reserves as a result of the deconsolidation of USSC were made for $6 million . During the nine months ended September 30, 2014 , the Company recorded severance related charges of $15 million , for additional headcount reductions related to our Canadian operations, within our Flat-Rolled segment; certain of our Tubular operations in Bellville, Texas and McKeesport, Pennsylvania, within our Tubular segment; and our USSK operations as well as headcount reductions principally within the Company's corporate functions. The Company also recorded charges of $199 million and $37 million , related to the impairment of carbon alloy facilities and the write-off of pre-engineering costs associated with the Keetac expansion, respectively, within our Flat-Rolled segment. Additionally, an asset impairment charge of $14 million was taken for certain of the Company's non-strategic assets that were designated as held for sale. Cash payments were made related to severance and exit costs of $8 million . Favorable adjustments for changes in estimates on and the removal of restructuring reserves as a result of the deconsolidation of USSC were made for $16 million . The activity in the accrued balances incurred in relation to restructuring and other cost reduction programs during the nine months ended September 30, 2015 were as follows: (in millions) Employee Related Costs Pension and Other Benefits Charges Exit Costs Non-cash Charges (b) Total Balance at December 31, 2014 $ 5 $ — $ — $ — $ 5 Additional charges 77 20 79 (a) 119 295 Cash payments/utilization (11 ) (20 ) (4 ) (119 ) (154 ) Other adjustments and reclassifications (15 ) — (5 ) — (20 ) Balance at September 30, 2015 $ 56 $ — $ 70 $ — $ 126 (a) Primarily environmental costs and charges associated with take or pay contracts. (b) Charges are primarily related to asset impairments and accelerated depreciation associated with the permanent shutdown of the Fairfield Flat-Rolled Operations and the cokemaking operations at Gary Works and Granite City Works. Accrued liabilities for restructuring and other cost reduction programs are included in the following balance sheet lines: (in millions) September 30, 2015 December 31, 2014 Accounts payable $ 53 $ — Payroll and benefits payable 56 5 Deferred credits and other noncurrent liabilities 17 — Total $ 126 $ 5</t>
  </si>
  <si>
    <t>Contingencies and Commitments (Notes)</t>
  </si>
  <si>
    <t>Commitments and Contingencies Disclosure [Abstract]</t>
  </si>
  <si>
    <t>Contingencies and Commitments</t>
  </si>
  <si>
    <t>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sbestos matters – As of September 30, 2015 , U. S. Steel was a defendant in approximately 820 active cases involving approximately 3,315 plaintiffs. The vast majority of these cases involve multiple defendants. At December 31, 2014 , U. S. Steel was a defendant in approximately 880 active cases involving approximately 3,455 plaintiffs. About 2,465 , or approximately 74 percent , of these plaintiff claims are currently pending in jurisdictions which permit filings with massive numbers of plaintiffs. Based upon U. S. Steel’s experience in such cases, it believes that the actual number of plaintiffs who ultimately assert claims against U. S. Steel will likely be a small fraction of the total number of plaintiffs. During the nine months ended September 30, 2015 , dismissals, settlements and other dispositions resolved approximately 350 claims, and new case filings added approximately 210 claims. During 2014 , settlements and other dispositions resolved approximately 190 claims, and new case filings added approximately 325 claims. The following table shows the number of asbestos claims in the current period and the prior three years: Period ended Opening Claims New Closing December 31, 2012 3,235 190 285 3,330 December 31, 2013 3,330 250 240 3,320 December 31, 2014 3,320 190 325 3,455 September 30, 2015 3,455 350 210 3,315 Historically, asbestos-related claims against U. S. Steel fall into three major groups: (1) claims made by persons who allegedly were exposed to asbestos on the premises of U. S. Steel facilities; (2) claims made by persons allegedly exposed to products manufactured by U. S. Steel; and (3) claims made under certain federal and maritime laws by employees of former operations of U. S. Steel.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Despite these uncertainties, management believes that the ultimate resolution of these matters will not have a material adverse effect on U. S. Steel’s financial condition, although the resolution of such matters could significantly impact results of operations for a particular quarter.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In millions) Nine Months Ended September 30, 2015 Beginning of period $ 212 Accruals for environmental remediation deemed probable and reasonably estimable — Adjustments for changes in estimates (2 ) Obligations settled (7 ) End of period $ 203 Accrued liabilities for remediation activities are included in the following consolidated balance sheet lines: (In millions) September 30, 2015 December 31, 2014 Accounts payable $ 19 $ 19 Deferred credits and other noncurrent liabilities 184 193 Total $ 203 $ 212 Expenses related to remediation are recorded in cost of sales and were insignificant for both the three and nine month periods ended September 30, 2015 , and totaled $1 million and $4 million for the three and nine month periods ended September 30, 2014 , respectively. It is not presently possible to reasonably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10 to 25 percent .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 (1) Projects with Ongoing Study and Scope Development are those projects which are still in the study and development phase. For these projects, the extent of remediation that may be required is not yet known, the remediation methods and plans are not yet developed, and cost estimates cannot be determined. Therefore, significant costs, in addition to the accrued liabilities for these projects, are reasonably possible. (2) Significant Projects with Defined Scope are those projects with significant accrued liabilities, a defined scope and little likelihood of significant additional costs. (3) Other Projects are those projects with relatively small accrued liabilities for which we believe that, while additional costs are possible, they are not likely to be significant, and those projects for which we do not yet possess sufficient information to reasonably estimate potential costs to U. S. Steel. Projects with Ongoing Study and Scope Development – There are five environmental remediation projects where reasonably possible additional costs for completion are not currently estimable, but could be material. These projects are four Resource Conservation and Recovery Act (RCRA) programs—at Fairfield Works, Lorain Tubular, USS-POSCO Industries (UPI) and the Fairless Plant—and a voluntary remediation program at the former steelmaking plant at Joliet, Illinois. As of September 30, 2015 , accrued liabilities for these projects totaled $2 million for the costs of studies, investigations, interim measures, design and/or remediation. It is reasonably possible that additional liabilities associated with future requirements regarding studies, investigations, design and remediation for these projects could be as much as $25 million to $40 million . Significant Projects with Defined Scope – As of September 30, 2015 , there are four significant projects with defined scope greater than or equal to $5 million each, with a total accrued liability of $153 million . These projects are Gary RCRA (accrued liability of $35 million ), the former Geneva facility (accrued liability of $63 million ), the former Duluth facility St. Louis River Estuary (accrued liability of $48 million ), and the Solid Waste Management Unit (SWMU) #4 at UPI (accrued liability of $7 million ). Other Projects – There are four other environmental remediation projects which each had an accrued liability of between $1 million and $5 million . The total accrued liability for these projects at September 30, 2015 was $8 million . These projects have progressed through a significant portion of the design phase and material additional costs are not expected. The remaining environmental remediation projects had an accrued liability of less than $1 million each. The total accrued liability for these projects at September 30, 2015 was $5 million . We do not foresee material additional liabilities for any of these sites. Post-Closure Costs – Accrued liabilities for post-closure site monitoring and other costs at various closed landfills totaled $28 million at September 30, 2015 and were based on known scopes of work. Administrative and Legal Costs – As of September 30, 2015 , U. S. Steel had an accrued liability of $7 million for administrative and legal costs related to environmental remediation projects. These accrued liabilities were based on projected administrative and legal costs for the next three years and do not change significantly from year to year. See Part II, "Item 1 – Legal Proceedings – Environmental Proceedings" for further details regarding U. S. Steel's environmental remediation at its various production facilities. Capital Expenditures – For a number of years, U. S. Steel has made substantial capital expenditures to bring existing facilities into compliance with various laws relating to the environment. In the first nine months of 2015 and 2014 , such capital expenditures totaled $67 million and $50 million , respectively. U. S. Steel anticipates making additional such expenditures in the future; however, the exact amounts and timing of such expenditures are uncertain because of the continuing evolution of specific regulatory requirements. CO 2 Emissions – Current and potential regulation of greenhouse gas (GHG) emissions remains a significant issue for the steel industry, particularly for integrated steel producers such as U. S. Steel. The regulation of carbon dioxide (CO 2 ) emissions has either become law or is being considered by legislative bodies of many nations, including countries where we have operating facilities. The European Union (EU) has established GHG regulations based upon a cap and trade system. In the United States, the Environmental Protection Agency (EPA) has published rules for regulating GHG emissions for certain facilities (both new and existing). The U.S. Supreme Court has upheld the EPA's authority under the Clean Air Act (CAA) to regulate GHG emissions from new or modified stationary sources that are required to obtain pre-construction and operating permits for non-GHG regulated air pollutants, and federal courts are considering several suits that challenge the EPA's authority to regulate GHG emissions from other types of sources (including existing sources). Congress could take additional action to increase the regulation of GHG emissions. The European Commission (EC) has created an Emissions Trading System (ETS) and starting in 2013, the ETS began to employ centralized allocation, rather than national allocation plans, that are more stringent than the previous requirements. The ETS also includes a cap designed to achieve an overall reduction of GHGs for the ETS sectors of 21% in 2020 compared to 2005 emissions and auctioning as the basic principle for allocating emissions allowances, with some transitional free allocation provided on the basis of benchmarks for manufacturing industries under risk of transferring their production to other countries with lesser constraints on GHG emissions, commonly referred to as carbon leakage. Manufacturing of sinter, coke oven products, basic iron and steel, ferro-alloys and cast iron tubes have all been recognized as exposing companies to a significant risk of carbon leakage, but the ETS is still expected to lead to additional costs for steel companies in Europe. The EU has imposed limitations under the ETS for the period 2013-2020 (Phase III) that are more stringent than those in the 2008-2012 period (NAP II), reducing the number of free allowances granted to companies to cover their CO 2 emissions. In September of 2013, the EC issued EU wide legislation further reducing the expected free allocation for Phase III by an average of approximately 12 percent . USSK's final allocation for the Phase III period that was approved by the EC in January 2014 is approximately 48 million allowances. Based on 2014 emission intensity levels and projected future production levels, and as a result of carryover allowances from the NAP II period, we do not currently anticipate the need to purchase credits until 2018, and we currently estimate a shortfall of 16 million allowances for the Phase III period. However, due to a number of variable factors such as the future market value of allowances, future production levels and future emission intensity levels, we cannot reliably estimate the full cost of complying with the ETS regulations at this time. U. S. Steel entered into transactions to sell and swap a portion of our emission allowances and recognized a gain of $17 million during the nine months ended September 30, 2014 , reflected as a net gain on disposal of assets. There were no such similar transactions for the nine months ended September 30, 2015 . The EPA recently revised the National Ambient Air Quality Standards (NAAQS) for nitrogen oxide, sulfur dioxide, particulate matter, and lead. In addition, on October 1, 2015, the EPA lowered the NAAQS for ground level ozone from 75 parts per billion (PPB) to 70 PPB. Affected states with nonattainment areas in which U. S. Steel operates are currently preparing State Implementation Plans (SIPs) for sulfur dioxide and particulate matter. It is likely that the new requirements in the SIPs would be material to U. S. Steel. The designations for ozone have not been made by the EPA yet, but the designations and any ozone reduction requirements resulting from the lower standard may be material. On May 13, 2010, the EPA published its final Greenhouse Gas Tailoring Rule establishing a mechanism for regulating GHG emissions from facilities through the CAA’s Prevention of Significant Deterioration (PSD) permitting program. Under the Greenhouse Gas Tailoring Rule, as modified by the recent U.S. Supreme Court decision which struck down parts of the rule, new projects that increase GHG emissions by a significant amount (generally more than 75,000 tons of CO 2 per year) are subject to the PSD requirements, including the installation of best available control technology (BACT), but only if the project also significantly increases emissions of at least one non-GHG pollutant. It is impossible to reasonably estimate the timing or impact of these or other future government action on U. S. Steel, although it could be significant. Such impacts may include substantial capital expenditures, costs for emission allowances, restriction of production, and higher prices for coking coal, natural gas and electricity generated by carbon based systems. EU Environmental Requirements – Slovakia adopted a new waste code in March 2015 that will become effective January 1, 2016. This legislation implements the EU Waste Framework Directive that strictly regulates waste disposal and encourages recycling, among other provisions, by increasing fees for waste disposed of in landfills, including privately owned industrial landfills. We are currently analyzing the legislation in order to estimate the potential financial impact on USSK's operations. The EU’s Industry Emission Directive will require implementation of EU determined best available techniques (BAT) to reduce environmental impacts as well as compliance with BAT associated emission levels. This directive includes operational requirements for air emissions, wastewater discharges, solid waste disposal and energy conservation, dictates certain operating practices and imposes stricter emission limits. Producers will be required to be in compliance with the iron and steel BAT by March 8, 2016, unless specific exceptions or extensions are granted by the Slovak environmental authority. We are currently updating our existing operating permits for different facilities involved in producing iron and steel in the plant in accordance with the new BAT requirements. Through this process, we are asking for certain extensions from the 2016 compliance deadline in order to meet, or go beyond, the BAT requirements which would make us eligible to receive EU funding support. We are currently evaluating the costs of complying with BAT, but our most recent broad estimate of likely capital expenditures is €80 million to €155 million (approximately $90 million to $175 million ) over the 2015 to 2020 period. There are ongoing efforts to seek EU grants to fund a portion of these capital expenditures. The EU has various programs under which funds are allocated to member states to implement broad public policies, which are then awarded by the member states to public and private entities on a competitive basis. The total capital expenditures required for BAT compliance will depend upon, among other factors, the extent to which EU incentive grants are awarded for these projects. We also believe there will be increased operating costs, such as increased energy and maintenance costs. We are currently unable to reliably estimate what the increase in operating costs will be as many of the capital projects involved are still in the development stage. Due to other EU legislation, we will be required to make changes to the boilers at our steam and power generation plant in order to comply with stricter air emission limits for large combustion plants. In January 2014, the operation of USSK's boilers was approved by the EC as part of Slovakia's Transitional National Plan (TNP) for bringing all boilers in Slovakia into compliance by no later than 2020. The TNP establishes parameters for determining the date by which specific boilers are required to reach compliance with the new air standards, which has been determined to be October 2017 for our boilers. The boiler projects have been approved by our Board of Directors and we are now in the execution phase. These projects will result in a reduction in electricity, CO 2 emissions, operating, maintenance and waste disposal costs once completed. The current projected cost to reconstruct one existing boiler and build one new boiler to achieve compliance is approximately €131 million ( approximately $150 million ). Broad legislative changes were enacted by the Slovak Republic to extend the scope of support for renewable sources of energy, that are intended to allow USSK to participate in Slovakia's renewable energy incentive program once both boiler projects are completed. Guarantees – The maximum guarantees of the indebtedness of unconsolidated entities of U. S. Steel totaled $4 million at September 30, 2015 . EPA Region V Federal Lawsuit – On August 1, 2012, the EPA, joined by the States of Illinois, Indiana and Michigan, initiated an action in the Northern District of Indiana alleging various air regulatory violations at Gary Works, Granite City Works, and Great Lakes Works. The action contends that Gary Works failed to obtain the proper CAA pre-construction permit for a routine reline of its Blast Furnace No. 4 in 1990, and that the three facilities failed to meet certain operational, maintenance, opacity, and recordkeeping requirements. Civil penalties and injunctive relief is requested. U. S. Steel believes that the claims asserted in the action are not justified and are without legal foundation. The Court has dismissed all claims related to the Blast Furnace No. 4 reline. Fact discovery on the remaining claims is being conducted in three phases with discovery regarding Granite City Works and Great Lakes Works now complete. U. S. Steel will continue to vigorously defend against these claims. At this time, the potential outcome on the asserted claims is not reasonably estimable. CCAA - On September 16, 2014, USSC commenced court-supervised restructuring proceedings under CCAA before the Ontario Superior Court of Justice. As part of the CCAA proceedings, U. S. Steel has submitted both secured and unsecured claims that have been verified by the court-appointed Monitor. The court-appointed Monitor has verified U. S. Steel's claims in the CCAA proceedings of approximately $1.8 billion . U. S. Steel's claims have been challenged by a number of interested parties which, if successful, could result in the reclassification of those claims and/or modifications to the values of those claims. U. S. Steel is contesting those challenges within the CCAA proceedings. However, U. S. Steel cannot reasonably estimate the outcome at this time. Other contingencies –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12 million at September 30, 2015 ). No liability has been recorded for these guarantees as the potential loss is not probable.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63 million as of September 30, 2015 , which reflects U. S. Steel’s maximum exposure under these financial guarantees, but not its total exposure for the underlying obligations. A significant portion of our letters of credit are secured by the excess collateral of our Third Amended and Restated Credit Agreement . The remaining trust arrangements and letters of credit are collateralized by restricted cash. Restricted cash, which is recorded in other current and noncurrent assets, totaled $43 million at September 30, 2015 , of which approximately $5 million was classified as current, and $51 million at December 31, 2014 , of which $1 million was classified as current. Capital Commitments – At September 30, 2015 , U. S. Steel’s contractual commitments to acquire property, plant and equipment totaled $355 million . Contractual Purchase Commitments – U. S. Steel is obligated to make payments under contractual purchase commitments, including unconditional purchase obligations. Payments for contracts with remaining terms in excess of one year are summarized below (in millions): Remainder of 2015 2016 2017 2018 2019 Later Total $182 $725 $620 $615 $366 $1,842 $4,350 The majority of U. S. Steel’s unconditional purchase obligations relates to the supply of industrial gases, and certain energy and utility services with terms ranging from two to 17 years. Unconditional purchase obligations also include coke and steam purchase commitments related to a coke supply agreement with Gateway Energy &amp; Coke Company LLC (Gateway) under which Gateway is obligated to supply 90 percent to 105 percent of the expected targeted annual production of the heat recovery coke plant, and U. S. Steel is obligated to purchase the coke from Gateway at the contract price. As of September 30, 2015 , if U. S. Steel were to terminate the agreement, it may be obligated to pay in excess of $200 million . Total payments relating to unconditional purchase obligations were $115 million and $119 million for the three months ended September 30, 2015 and 2014 , respectively and $365 million and $389 million for the nine months ended September 30, 2015 and 2014 , respectively.</t>
  </si>
  <si>
    <t>Segment Information (Tables)</t>
  </si>
  <si>
    <t>Results of Segment Operations</t>
  </si>
  <si>
    <t>The results of segment operations for three months ended September 30, 2015 and 2014 are: (In millions) Three Months Ended September 30, 2015 Customer Intersegment Net Earnings EBIT Flat-Rolled $ 2,070 $ 72 $ 2,142 $ 4 $ (18 ) USSE 546 1 547 — 18 Tubular 199 — 199 2 (50 ) Total reportable segments 2,815 73 2,888 6 (50 ) Other Businesses 15 28 43 — 10 Reconciling Items and Eliminations — (101 ) (101 ) — (130 ) Total $ 2,830 $ — $ 2,830 $ 6 $ (170 ) Three Months Ended September 30, 2014 Flat-Rolled $ 3,125 $ 319 $ 3,444 $ 47 $ 347 USSE 687 1 688 — 29 Tubular 700 — 700 3 69 Total reportable segments 4,512 320 4,832 50 445 Other Businesses 75 33 108 — 34 Reconciling Items and Eliminations — (353 ) (353 ) — (620 ) Total $ 4,587 $ — $ 4,587 $ 50 $ (141 ) The results of segment operations for the nine months ended September 30, 2015 and 2014 are: (In millions) Nine Months Ended September 30, 2015 Customer Intersegment Net Earnings EBIT Flat-Rolled $ 6,388 $ 245 $ 6,633 $ 26 $ (149 ) USSE 1,837 2 1,839 — 75 Tubular 730 — 730 6 (115 ) Total reportable segments 8,955 247 9,202 32 (189 ) Other Businesses 47 81 128 (3 ) 24 Reconciling Items and Eliminations — (328 ) (328 ) — (584 ) Total $ 9,002 $ — $ 9,002 $ 29 $ (749 ) Nine Months Ended September 30, 2014 Flat-Rolled $ 9,089 $ 947 $ 10,036 $ 98 $ 462 USSE 2,203 45 2,248 — 99 Tubular 2,030 2 2,032 8 140 Total reportable segments 13,322 994 14,316 106 701 Other Businesses 113 101 214 (3 ) 64 Reconciling Items and Eliminations — (1,095 ) (1,095 ) — (749 ) Total $ 13,435 $ — $ 13,435 $ 103 $ 16</t>
  </si>
  <si>
    <t>Schedule of reconciling items to EBIT</t>
  </si>
  <si>
    <t xml:space="preserve"> Three Months Ended September 30, Nine Months Ended September 30, (In millions) 2015 2014 2015 2014 Items not allocated to segments: Postretirement benefit expense (a) $ (11 ) $ (26 ) $ (38 ) $ (90 ) Other items not allocated to segments: Loss on shutdown of Fairfield Flat-Rolled Operations (b)(c) (91 ) — (91 ) — Losses associated with U. S. Steel Canada Inc. (Notes 4 and 5) (16 ) (413 ) (271 ) (413 ) Restructuring and other charges (c) (12 ) — (31 ) — Loss on shutdown of coke production facilities (c) — — (153 ) — Impairment of carbon alloy facilities (c) — (199 ) — (199 ) Write-off of pre-engineering costs at Keetac (c) — (37 ) — (37 ) Gain on sale of real estate assets (d) — 55 — 55 Litigation reserves (Note 23) — — — (70 ) Loss on assets held for sale (c) — — — (14 ) Curtailment gain (Note 8) — — — 19 Total other items not allocated to segments (119 ) (594 ) (546 ) (659 ) Total reconciling items $ (130 ) $ (620 ) $ (584 ) $ (749 ) (a) Consists of the net periodic benefit cost elements, other than service cost and amortization of prior service cost for active employees, associated with our defined pension, retiree health care and life insurance benefit plans. (b) Fairfield Flat-Rolled Operations include the blast furnace and associated steelmaking operations, along with most of the flat-rolled finishing operations at Fairfield Works. The slab and rounds casters and the #5 coating line will continue to operate. (c) Included in Restructuring and other charges on the Consolidated Statements of Operations. See Note 22 to the Consolidated Financial Statements. (d) Gain on sale of surface rights and mineral royalty revenue streams in the state of Alabama.</t>
  </si>
  <si>
    <t>U. S. Steel Canada Deconsolidation (Tables)</t>
  </si>
  <si>
    <t>Assets, Liabilities, and Stockholder's Equity</t>
  </si>
  <si>
    <t>Subsequent to the deconsolidation, U. S. Steel accounts for USSC using the cost method of accounting, which has been reflected as zero in U. S. Steel’s consolidated balance sheet as of both September 30, 2015 and December 31, 2014, due to the negative equity associated with USSC’s underlying financial position. Net assets totaling $1,716 million were deconsolidated as of the end of the day on September 15, 2014.</t>
  </si>
  <si>
    <t>Results of Operations</t>
  </si>
  <si>
    <t>The amounts presented are before the elimination of USSC transactions with U. S. Steel, presenting USSC as if on a stand-alone basis. (Dollars in millions) Period from July 1, 2014 - September 15, 2014 Period from January 1, 2014 - September 15, 2014 Total net sales $ 447 $ 1,508 Total operating expenses 467 1,587 Loss before interest and income taxes (20 ) (79 ) Net interest and other financial costs 37 121 Loss before income taxes (57 ) (200 ) Income tax benefit — — Net loss $ (57 ) $ (200 )</t>
  </si>
  <si>
    <t>Fair Value Inputs</t>
  </si>
  <si>
    <t xml:space="preserve">The amount and timing of future cash flows within the DCF analysis and the liquidation basis were based on the following inputs within the fair value framework prescribed by ASC Topic 820, Fair Value Measurements , in the table below. Level 2 Other Observable Inputs Level 3 Other Unobservable Inputs Market Participant Weighted Average Cost of Capital (1) Recent Operating Budgets Perpetual Growth Rate (2) Long Range Strategic Plans Market Comparables Estimated Shipments Replacement Cost Projected Raw Material Costs Projected Margins Recoverability Measures (1) Ranged from 15.54% - 18.31% (2) Set at approximately 2% </t>
  </si>
  <si>
    <t>Intangible Assets (Tables)</t>
  </si>
  <si>
    <t>Amortizable Intangible Assets</t>
  </si>
  <si>
    <t>Intangible assets are being amortized on a straight-line basis over their estimated useful lives and are detailed below: As of September 30, 2015 As of December 31, 2014 (In millions) Useful Gross Accumulated Net Gross Accumulated Net Customer relationships 22-23 Years $ 132 $ 51 $ 81 $ 132 $ 46 $ 86 Other 2-20 Years 17 8 9 23 13 10 Total amortizable intangible assets $ 149 $ 59 $ 90 $ 155 $ 59 $ 96</t>
  </si>
  <si>
    <t>Pensions and Other Benefits (Tables)</t>
  </si>
  <si>
    <t>Net Periodic Benefit Cost</t>
  </si>
  <si>
    <t>The following table reflects the components of net periodic benefit cost for the three months ended September 30, 2015 and 2014 : Pension Other (In millions) 2015 2014 2015 2014 Service cost $ 25 $ 27 $ 5 $ 5 Interest cost 66 103 24 33 Expected return on plan assets (109 ) (147 ) (38 ) (37 ) Amortization of prior service cost 4 6 (2 ) (4 ) Amortization of actuarial net loss 60 67 2 — Net periodic benefit cost, excluding below 46 56 (9 ) (3 ) Multiemployer plans 17 19 — — Settlement, termination and curtailment losses/(gains) 24 (a) 13 (4 ) (a) — Net periodic benefit cost $ 87 $ 88 $ (13 ) $ (3 ) (a) Includes approximately $20 million of pension and other benefits that were reclassified to Restructuring and other charges on the Consolidated Statements of Operations. See Note 22. The following table reflects the components of net periodic benefit cost for the nine months ended September 30, 2015 and 2014 : Pension Other (In millions) 2015 2014 2015 2014 Service cost $ 78 $ 81 $ 16 $ 17 Interest cost 197 321 73 106 Expected return on plan assets (330 ) (454 ) (115 ) (106 ) Amortization of prior service cost 13 17 (5 ) (11 ) Amortization of actuarial net loss (gain) 188 208 5 (2 ) Net periodic benefit cost, excluding below 146 173 (26 ) 4 Multiemployer plans 51 56 — — Settlement, termination and curtailment losses/(gains) 29 (a) 28 (4 ) (a) (19 ) Net periodic benefit cost $ 226 $ 257 $ (30 ) $ (15 )</t>
  </si>
  <si>
    <t>Stock-Based Compensation Plans (Tables)</t>
  </si>
  <si>
    <t>Summary of Awards Made under Plans</t>
  </si>
  <si>
    <t>The following table is a general summary of the awards made under the Plan. 2015 2014 Grant Details Shares (a) Fair Value (b) Shares (a) Fair Value (b) Stock Options 1,638,540 $ 10.02 1,496,440 $ 9.93 Restricted Stock Units 800,500 $ 24.64 724,510 $ 24.29 Performance Awards: (c) TSR 273,560 $ 24.95 282,770 $ 22.09 ROCE (d) — $ — 262,800 $ 23.76 (a) The share amounts shown in this table do not reflect an adjustment for estimated forfeitures. (b) Represents the per share weighted-average for all grants during the period. (c) The number of performance awards shown represents the target value of the award. (d) In lieu of ROCE equity awards being granted in 2015, the Company granted cash settled ROCE incentives to certain members of executive management.</t>
  </si>
  <si>
    <t>Black-Scholes Assumptions</t>
  </si>
  <si>
    <t>Compensation expense for stock options is recorded over the vesting period based on the fair value on the date of grant, as calculated by U. S. Steel using the Black-Scholes model and the assumptions listed below. The stock options vest ratably over a three -year service period and have a term of ten years. Black-Scholes Assumptions (a) 2015 Grants 2014 Grants Grant date price per share of option award $ 24.74 $ 24.29 Exercise price per share of option award $ 24.74 $ 24.29 Expected annual dividends per share, at grant date $ 0.20 $ 0.20 Expected life in years 5.0 5.0 Expected volatility 47 % 49 % Risk-free interest rate 1.639 % 1.621 % Grant date fair value per share of unvested option awards as calculated from above $ 10.02 $ 9.93 (a) The assumptions represent a weighted average of all grants during the year.</t>
  </si>
  <si>
    <t>Significant Equity Investments (Tables)</t>
  </si>
  <si>
    <t>Summarized Unaudited Income Statement Information for Significant Equity Investments</t>
  </si>
  <si>
    <t>Summarized unaudited income statement information for our significant equity investments for the nine months ended September 30, 2015 and 2014 is reported below (amounts represent 100% of investee financial information): (In millions) 2015 2014 Net sales $ 1,724 $ 1,977 Cost of sales 1,334 1,505 Earnings before interest and income taxes 343 427 Net earnings 333 412 Net earnings attributable to significant equity investments 333 412</t>
  </si>
  <si>
    <t>Earnings and Dividends Per Common Share (Tables)</t>
  </si>
  <si>
    <t>Computations for Basic and Diluted Income (Loss) Per Common Share from Continuing Operations</t>
  </si>
  <si>
    <t>Diluted earnings per common share assumes the exercise of stock options, the vesting of restricted stock unit</t>
  </si>
  <si>
    <t>Antidilutive Securities that were Not Included in Computations of Diluted Income (Loss) Per Common Share</t>
  </si>
  <si>
    <t>The following table summarizes the securities that were antidilutive, and therefore, were not included in the computations of diluted earnings per common share: Three Months Ended September 30, Nine Months Ended (In thousands) 2015 2014 2015 2014 Securities granted under the 2005 Stock Incentive Plan 8,623 8,865 8,623 8,865 Securities convertible under the Senior Convertible Notes (a) — 3,477 — 6,523 Total 8,623 12,342 8,623 15,388</t>
  </si>
  <si>
    <t>Inventories (Tables)</t>
  </si>
  <si>
    <t>(In millions) September 30, 2015 December 31, 2014 Raw materials $ 788 $ 801 Semi-finished products 1,110 1,053 Finished products 466 563 Supplies and sundry items 71 79 Total $ 2,435 $ 2,496</t>
  </si>
  <si>
    <t>Derivative Instruments (Tables)</t>
  </si>
  <si>
    <t>Location and Amounts of Fair Values Related to Derivatives in Financial Statements</t>
  </si>
  <si>
    <t>The following summarizes the location and amounts of the fair values and gains or losses related to derivatives included in U. S. Steel's consolidated financial statements as of September 30, 2015 and December 31, 2014 and for the three and nine months ended September 30, 2015 and 2014 : Fair Value Fair Value (In millions) Balance Sheet September 30, 2015 December 31, 2014 Foreign exchange forward contracts Accounts receivable $ 8 $ 31 Foreign exchange forward contracts Accounts payable $ 3 $ —</t>
  </si>
  <si>
    <t>Location and Amounts of Gains or Losses Related to Derivatives in Financial Statements</t>
  </si>
  <si>
    <t>(In millions) Statement of Amount of Gain Amount of Gain Three Months Ended September 30, 2015 Nine Months Ended Foreign exchange forward contracts Other financial $ — $ 32 (In millions) Statement of Amount of Gain Amount of Gain Three Months Ended Nine Months Ended September 30, 2014 Foreign exchange forward contracts Other financial $ 33 $ 36</t>
  </si>
  <si>
    <t>Debt (Tables)</t>
  </si>
  <si>
    <t>(In millions) Interest Rates % Maturity September 30, 2015 December 31, 2014 2037 Senior Notes 6.65 2037 $ 350 $ 350 2022 Senior Notes 7.50 2022 400 400 2021 Senior Notes 6.875 2021 275 275 2020 Senior Notes 7.375 2020 600 600 2018 Senior Notes 7.00 2018 500 500 2017 Senior Notes 6.05 2017 450 450 2019 Senior Convertible Notes 2.75 2019 316 316 Environmental Revenue Bonds 5.38 - 6.88 2015 - 2042 532 549 Recovery Zone Facility Bonds 6.75 2040 70 70 Fairfield Caster Lease 2022 32 33 Other capital leases and all other obligations 2019 1 — Third Amended and Restated Credit Agreement Variable 2020 — N/A Amended Credit Agreement Variable N/A N/A — USSK Revolver Variable 2016 — — USSK credit facilities Variable 2015 - 2016 — — Total Debt 3,526 3,543 Less unamortized discount 37 45 Less short-term debt and long-term debt due within one year (a) 362 378 Long-term debt $ 3,127 $ 3,120 (a) The 2019 Senior Convertible Notes were reclassified to current as a result of USSC's CCAA filing.</t>
  </si>
  <si>
    <t>Eligible Accounts Receivable and Receivables Sold to Third-Party Conduits</t>
  </si>
  <si>
    <t>The eligible accounts receivable and receivables sold to third party conduits are summarized below: (In millions) December 31, 2014 Balance of accounts receivable-net, eligible for sale to third-parties $ 1,013 Accounts receivable sold to third-parties — Balance included in Receivables on the balance sheet of U. S. Steel $ 1,013</t>
  </si>
  <si>
    <t>Asset Retirement Obligations (Tables)</t>
  </si>
  <si>
    <t>Changes in Carrying Values of Asset Retirement Obligations</t>
  </si>
  <si>
    <t>The following table reflects changes in the carrying values of AROs: (In millions) September 30, 2015 December 31, 2014 Balance at beginning of year $ 48 $ 59 Additional obligations incurred 44 (a) 6 Obligations settled — (19 ) (b) Foreign currency translation effects (1 ) (2 ) Accretion expense 2 4 Balance at end of period $ 93 $ 48 (a) Additional AROs relate to the shutdown of the coke production facilities at Gary Works and Granite City Works and the Fairfield Flat-Rolled Operations. (b) Includes $16 million as a result of the deconsolidation of USSC as of the end of the day on September 15, 2014.</t>
  </si>
  <si>
    <t>Fair Value of Financial Instruments (Tables)</t>
  </si>
  <si>
    <t>Financial Assets and Liabilities Not Carried at Fair Value</t>
  </si>
  <si>
    <t>The following table summarizes U. S. Steel’s financial liabilities that were not carried at fair value at September 30, 2015 and December 31, 2014 . September 30, 2015 December 31, 2014 (In millions) Fair Carrying Fair Carrying Financial liabilities: Long-term debt (a) $ 3,039 $ 3,456 $ 3,740 $ 3,466 (a) Excludes capital lease obligations.</t>
  </si>
  <si>
    <t>Statement of Changes in Stockholders' Equity (Tables)</t>
  </si>
  <si>
    <t>Consolidated Statement of Changes in Equity</t>
  </si>
  <si>
    <t>The following table reflects the first nine months of 2015 and 2014 reconciliation of the carrying amount of total equity, equity attributable to U. S. Steel and equity attributable to noncontrolling interests: Nine Months Ended September 30, 2015 (In millions) Total Retained Accumulated Common Treasury Paid-in Non- Balance at beginning of year $ 3,800 $ 1,862 $ (1,441 ) $ 151 $ (396 ) $ 3,623 $ 1 Comprehensive income (loss): Net loss (509 ) (509 ) Other comprehensive income (loss), net of tax: Pension and other benefit adjustments (44 ) (44 ) Currency translation adjustment (83 ) (83 ) Employee stock plans 30 55 (25 ) Dividends paid on common stock (22 ) (22 ) Balance at September 30, 2015 $ 3,172 $ 1,331 $ (1,568 ) $ 151 $ (341 ) $ 3,598 $ 1 Nine Months Ended September 30, 2014 (In millions) Total Retained Accumulated Common Treasury Paid-in Non- Balance at beginning of year $ 3,376 $ 1,789 $ (1,752 ) $ 151 $ (480 ) $ 3,667 $ 1 Comprehensive income (loss): Net loss (173 ) (173 ) Other comprehensive income (loss), net of tax: Pension and other benefit adjustments 175 175 Currency translation adjustment 93 93 Deconsolidation of U. S. Steel Canada Inc. (a) 468 468 Employee stock plans 26 70 (44 ) Dividends paid on common stock (22 ) (22 ) Balance at September 30, 2014 $ 3,943 $ 1,594 $ (1,016 ) $ 151 $ (410 ) $ 3,623 $ 1</t>
  </si>
  <si>
    <t>Reclassifications from Accumulated Other Comprehensive Income (AOCI) (Tables)</t>
  </si>
  <si>
    <t>Other Comprehensive Income Activity Net of Tax</t>
  </si>
  <si>
    <t>(In millions) (a) Pension and Foreign Other Total Balance at December 31, 2014 $ (1,852 ) $ 416 $ (5 ) $ (1,441 ) Other comprehensive (loss) before reclassifications (184 ) (83 ) (15 ) (282 ) Amounts reclassified from AOCI 140 (b) — 15 155 Net current-period other comprehensive (loss) (44 ) (83 ) — (127 ) Balance at September 30, 2015 $ (1,896 ) $ 333 $ (5 ) $ (1,568 ) (a) All amounts are net of tax. Amounts in parentheses indicate decreases in AOCI. (b) See table below for further details.</t>
  </si>
  <si>
    <t>Defined Benefit Plan In other Comprehensive Income</t>
  </si>
  <si>
    <t xml:space="preserve"> Amount reclassified from AOCI Three Months Ended September 30, Nine Months Ended September 30, (In millions) (a) Details about AOCI components 2015 2014 2015 2014 Amortization of pension and other benefit items Prior service costs (b) $ (2 ) $ (2 ) $ (8 ) $ (6 ) Actuarial losses (b) (62 ) (67 ) (193 ) (206 ) Settlement, termination and curtailment (losses) (b) (20 ) (13 ) (25 ) (9 ) Total before tax (84 ) (82 ) (226 ) (221 ) Tax benefit 32 25 86 80 Net of tax $ (52 ) $ (57 ) $ (140 ) $ (141 ) (a) Amounts in parentheses indicate decreases in AOCI. (b) These AOCI components are included in the computation of net periodic benefit cost (see Note 8 for additional details).</t>
  </si>
  <si>
    <t>Restructuring and Other Charges (Tables)</t>
  </si>
  <si>
    <t>Activity in Accrued Balances for Restructuring and Other Cost Reduction Programs</t>
  </si>
  <si>
    <t>The activity in the accrued balances incurred in relation to restructuring and other cost reduction programs during the nine months ended September 30, 2015 were as follows: (in millions) Employee Related Costs Pension and Other Benefits Charges Exit Costs Non-cash Charges (b) Total Balance at December 31, 2014 $ 5 $ — $ — $ — $ 5 Additional charges 77 20 79 (a) 119 295 Cash payments/utilization (11 ) (20 ) (4 ) (119 ) (154 ) Other adjustments and reclassifications (15 ) — (5 ) — (20 ) Balance at September 30, 2015 $ 56 $ — $ 70 $ — $ 126 (a) Primarily environmental costs and charges associated with take or pay contracts. (b) Charges are primarily related to asset impairments and accelerated depreciation associated with the permanent shutdown of the Fairfield Flat-Rolled Operations and the cokemaking operations at Gary Works and Granite City Works.</t>
  </si>
  <si>
    <t>Balance Sheet Location of Accrued Liabilities for Restructuring and Other Cost Reduction Programs</t>
  </si>
  <si>
    <t>Accrued liabilities for restructuring and other cost reduction programs are included in the following balance sheet lines: (in millions) September 30, 2015 December 31, 2014 Accounts payable $ 53 $ — Payroll and benefits payable 56 5 Deferred credits and other noncurrent liabilities 17 — Total $ 126 $ 5</t>
  </si>
  <si>
    <t>Contingencies and Commitments (Tables)</t>
  </si>
  <si>
    <t>Asbestos Litigation Activity</t>
  </si>
  <si>
    <t>The following table shows the number of asbestos claims in the current period and the prior three years: Period ended Opening Claims New Closing December 31, 2012 3,235 190 285 3,330 December 31, 2013 3,330 250 240 3,320 December 31, 2014 3,320 190 325 3,455 September 30, 2015 3,455 350 210 3,315</t>
  </si>
  <si>
    <t>Changes in Accrued Liabilities for Remediation Activities</t>
  </si>
  <si>
    <t>Changes in accrued liabilities for remediation activities where U. S. Steel is identified as a named party are summarized in the following table: (In millions) Nine Months Ended September 30, 2015 Beginning of period $ 212 Accruals for environmental remediation deemed probable and reasonably estimable — Adjustments for changes in estimates (2 ) Obligations settled (7 ) End of period $ 203</t>
  </si>
  <si>
    <t>Accrued Liabilities for Remediation Activities Included in Balance Sheet</t>
  </si>
  <si>
    <t>Accrued liabilities for remediation activities are included in the following consolidated balance sheet lines: (In millions) September 30, 2015 December 31, 2014 Accounts payable $ 19 $ 19 Deferred credits and other noncurrent liabilities 184 193 Total $ 203 $ 212</t>
  </si>
  <si>
    <t>Payments for Contracts with Remaining Terms in Excess of One Year</t>
  </si>
  <si>
    <t>Payments for contracts with remaining terms in excess of one year are summarized below (in millions): Remainder of 2015 2016 2017 2018 2019 Later Total $182 $725 $620 $615 $366 $1,842 $4,350</t>
  </si>
  <si>
    <t>Segment Information - Results of Segment Operations (Detail) - USD ($) $ in Millions</t>
  </si>
  <si>
    <t>Segment Reporting Information [Line Items]</t>
  </si>
  <si>
    <t>Customer Sales</t>
  </si>
  <si>
    <t>Earnings (loss) from investees</t>
  </si>
  <si>
    <t>EBIT</t>
  </si>
  <si>
    <t>Flat-Rolled</t>
  </si>
  <si>
    <t>USSE</t>
  </si>
  <si>
    <t>Tubular</t>
  </si>
  <si>
    <t>Total reportable segments</t>
  </si>
  <si>
    <t>Other Businesses</t>
  </si>
  <si>
    <t>Reconciling Items and Eliminations</t>
  </si>
  <si>
    <t>Revenues from External Customers | Total reportable segments</t>
  </si>
  <si>
    <t>Revenues from External Customers | Reconciling Items and Eliminations</t>
  </si>
  <si>
    <t>Intersegment Eliminations</t>
  </si>
  <si>
    <t>Intersegment Eliminations | Flat-Rolled</t>
  </si>
  <si>
    <t>Intersegment Eliminations | USSE</t>
  </si>
  <si>
    <t>Intersegment Eliminations | Tubular</t>
  </si>
  <si>
    <t>Intersegment Eliminations | Total reportable segments</t>
  </si>
  <si>
    <t>Intersegment Eliminations | Other Businesses</t>
  </si>
  <si>
    <t>Intersegment Eliminations | Reconciling Items and Eliminations</t>
  </si>
  <si>
    <t>Operating Segments [Member] | Flat-Rolled</t>
  </si>
  <si>
    <t>Operating Segments [Member] | USSE</t>
  </si>
  <si>
    <t>Operating Segments [Member] | Tubular</t>
  </si>
  <si>
    <t>Operating Segments [Member] | Total reportable segments</t>
  </si>
  <si>
    <t>Operating Segments [Member] | Other Businesses</t>
  </si>
  <si>
    <t>Segment Information - Schedule of Reconciling Items to EBIT (Detail) - USD ($) $ in Millions</t>
  </si>
  <si>
    <t>Other items not allocated to segments:</t>
  </si>
  <si>
    <t>Restructuring, other charges and loss on shutdown of facilities</t>
  </si>
  <si>
    <t>Impairment of carbon alloy facilities</t>
  </si>
  <si>
    <t>Write-off of pre-engineering costs at Keetac</t>
  </si>
  <si>
    <t>Gain on sale of real estate assets</t>
  </si>
  <si>
    <t>Curtailment gain (Note 8)</t>
  </si>
  <si>
    <t>Total reconciling items</t>
  </si>
  <si>
    <t>Items not allocated to segments:</t>
  </si>
  <si>
    <t>Postretirement benefit expense</t>
  </si>
  <si>
    <t>Litigation reserves (Note 23)</t>
  </si>
  <si>
    <t>Loss on assets held for sale (c)</t>
  </si>
  <si>
    <t>Total other items not allocated to segments</t>
  </si>
  <si>
    <t>Fairfield Flat-Rolled Operations [Member] | Reconciling Items and Eliminations</t>
  </si>
  <si>
    <t>Permanent facility shutdown | Reconciling Items and Eliminations</t>
  </si>
  <si>
    <t>Coke Production Facilities | Reconciling Items and Eliminations</t>
  </si>
  <si>
    <t>Segment Information - Additional Information (Detail)</t>
  </si>
  <si>
    <t>Sep. 30, 2015Segment</t>
  </si>
  <si>
    <t>Number of reportable segments</t>
  </si>
  <si>
    <t>U. S. Steel Canada Deconsolidation - Results of Operations (Details) - USD ($) $ in Millions</t>
  </si>
  <si>
    <t>Sep. 15, 2014</t>
  </si>
  <si>
    <t>Noncontrolling Interest [Line Items]</t>
  </si>
  <si>
    <t>Total net sales</t>
  </si>
  <si>
    <t>Net interest and other financial costs</t>
  </si>
  <si>
    <t>Income tax benefit</t>
  </si>
  <si>
    <t>Us Steel Canada Inc</t>
  </si>
  <si>
    <t>Total operating expenses</t>
  </si>
  <si>
    <t>U. S. Steel Canada Deconsolidation - Additional Information (Details) - USD ($)</t>
  </si>
  <si>
    <t>U. S. Steel's interest in USSC under cost method of accounting</t>
  </si>
  <si>
    <t>Retained Interest in Intercompany Loans and Other Receivables</t>
  </si>
  <si>
    <t>Assets</t>
  </si>
  <si>
    <t>Liabilities and Equity</t>
  </si>
  <si>
    <t>Non-cash charge on deconsolidation of USSC</t>
  </si>
  <si>
    <t>Professional Fees</t>
  </si>
  <si>
    <t>Fair Value Inputs, Perpetual Growth Rate</t>
  </si>
  <si>
    <t>2.00%</t>
  </si>
  <si>
    <t>Allowance for Doubtful Accounts Receivable</t>
  </si>
  <si>
    <t>Minimum | Us Steel Canada Inc</t>
  </si>
  <si>
    <t>Fair Value Inputs, Discount Rate</t>
  </si>
  <si>
    <t>15.54%</t>
  </si>
  <si>
    <t>Maximum | Us Steel Canada Inc</t>
  </si>
  <si>
    <t>18.31%</t>
  </si>
  <si>
    <t>USSC Retained Interest and Other Related Charges - Additional Information (Details) CAD in Millions, $ in Millions</t>
  </si>
  <si>
    <t>Sep. 30, 2015CAD</t>
  </si>
  <si>
    <t>Sep. 30, 2015USD ($)</t>
  </si>
  <si>
    <t>Jun. 30, 2015USD ($)</t>
  </si>
  <si>
    <t>Sep. 30, 2015USD ($)Plans</t>
  </si>
  <si>
    <t>Sep. 15, 2014USD ($)</t>
  </si>
  <si>
    <t>Investments in and Advances to Affiliates [Line Items]</t>
  </si>
  <si>
    <t>Other Asset Impairment Charges</t>
  </si>
  <si>
    <t>Loss on write-down of retained interest in USSC</t>
  </si>
  <si>
    <t>Maximum Length of Time for Transition Plan</t>
  </si>
  <si>
    <t>24 months</t>
  </si>
  <si>
    <t>Number of Pension Plans | Plans</t>
  </si>
  <si>
    <t>Increase (Decrease) in Pension Obligations due to Stelco Guarantee</t>
  </si>
  <si>
    <t>Acquisition (Details) - USD ($) $ in Millions</t>
  </si>
  <si>
    <t>May. 29, 2015</t>
  </si>
  <si>
    <t>Dec. 31, 2013</t>
  </si>
  <si>
    <t>Business Acquisition [Line Items]</t>
  </si>
  <si>
    <t>Purchase price</t>
  </si>
  <si>
    <t>Double Eagle Steel Coating Company</t>
  </si>
  <si>
    <t>Percentage interest acquired</t>
  </si>
  <si>
    <t>50.00%</t>
  </si>
  <si>
    <t>Percentage interest held prior to acquisition</t>
  </si>
  <si>
    <t>Equity interest prior to acquisition, fair market value</t>
  </si>
  <si>
    <t>Double Eagle Steel Coating Company | Other noncurrent assets</t>
  </si>
  <si>
    <t>Goodwill recorded</t>
  </si>
  <si>
    <t>Double Eagle Steel Coating Company | Earnings from investees</t>
  </si>
  <si>
    <t>Remeasurement gain</t>
  </si>
  <si>
    <t>Intangible Assets - Amortizable Intangible Assets (Detail) - USD ($) $ in Millions</t>
  </si>
  <si>
    <t>Finite-Lived Intangible Assets [Line Items]</t>
  </si>
  <si>
    <t>Gross Carrying Amount</t>
  </si>
  <si>
    <t>Accumulated Amortization</t>
  </si>
  <si>
    <t>Net Amount</t>
  </si>
  <si>
    <t>Customer relationships</t>
  </si>
  <si>
    <t>Customer relationships | Minimum</t>
  </si>
  <si>
    <t>Useful Lives</t>
  </si>
  <si>
    <t>22 years</t>
  </si>
  <si>
    <t>Customer relationships | Maximum</t>
  </si>
  <si>
    <t>23 years</t>
  </si>
  <si>
    <t>Other</t>
  </si>
  <si>
    <t>Other | Minimum</t>
  </si>
  <si>
    <t>2 years</t>
  </si>
  <si>
    <t>Other | Maximum</t>
  </si>
  <si>
    <t>20 years</t>
  </si>
  <si>
    <t>Intangible Assets - Additional Information (Detail) - USD ($) $ in Millions</t>
  </si>
  <si>
    <t>12 Months Ended</t>
  </si>
  <si>
    <t>Indefinite-lived Intangible Assets [Line Items]</t>
  </si>
  <si>
    <t>Acquisition of intangible assets</t>
  </si>
  <si>
    <t>Aggregate purchase price</t>
  </si>
  <si>
    <t>Maximum potential liability for contingent consideration</t>
  </si>
  <si>
    <t>Fair value of contingent consideration</t>
  </si>
  <si>
    <t>Amortization expense</t>
  </si>
  <si>
    <t>Expected amortization expense, remainder of current year</t>
  </si>
  <si>
    <t>Expected amortization expense, for 2016</t>
  </si>
  <si>
    <t>Expected amortization expense, for 2017</t>
  </si>
  <si>
    <t>Expected amortization expense, for 2018</t>
  </si>
  <si>
    <t>Expected amortization expense, for 2019</t>
  </si>
  <si>
    <t>Use Rights</t>
  </si>
  <si>
    <t>Carrying amount of acquired water rights with indefinite lives</t>
  </si>
  <si>
    <t>Developed Technology Rights</t>
  </si>
  <si>
    <t>Amount allocated to indefinite-lived intangible assets</t>
  </si>
  <si>
    <t>Pensions and Other Benefits - Net Periodic Benefit Costs (Detail) - USD ($) $ in Millions</t>
  </si>
  <si>
    <t>Pension Benefits</t>
  </si>
  <si>
    <t>Defined Benefit Plans and Other Postretirement Benefit Plans Table Text Block [Line Items]</t>
  </si>
  <si>
    <t>Service cost</t>
  </si>
  <si>
    <t>Interest cost</t>
  </si>
  <si>
    <t>Expected return on plan assets</t>
  </si>
  <si>
    <t>Amortization of prior service cost</t>
  </si>
  <si>
    <t>Amortization of actuarial net loss</t>
  </si>
  <si>
    <t>Net periodic benefit cost, excluding below</t>
  </si>
  <si>
    <t>Multiemployer plans</t>
  </si>
  <si>
    <t>Settlement, termination and curtailment losses/(gains)</t>
  </si>
  <si>
    <t>Net periodic benefit cost</t>
  </si>
  <si>
    <t>Other Benefits</t>
  </si>
  <si>
    <t>Restructuring Charges</t>
  </si>
  <si>
    <t>Pensions and Other Benefits - Additional Information (Detail) - USD ($) $ in Millions</t>
  </si>
  <si>
    <t>1 Months Ended</t>
  </si>
  <si>
    <t>Aug. 31, 2014</t>
  </si>
  <si>
    <t>Nov. 30, 2013</t>
  </si>
  <si>
    <t>Decrease in Obligation due to Benefit and Plan Changes</t>
  </si>
  <si>
    <t>Increase in Obligation due to Asset Valuations</t>
  </si>
  <si>
    <t>Funded Status, Defined Benefit Pension and Other Post-Employment Benefit</t>
  </si>
  <si>
    <t>Cash contribution by employer to defined contribution plans</t>
  </si>
  <si>
    <t>Non-retirement postemployment benefits</t>
  </si>
  <si>
    <t>Postemployment Benefits, Period Expense</t>
  </si>
  <si>
    <t>Amount of contributions authorized by the board of directors</t>
  </si>
  <si>
    <t>Defined Benefit Plan, Recognized Net Gain (Loss) Due to Settlements and Curtailments</t>
  </si>
  <si>
    <t>Steelworkers Pension Trust</t>
  </si>
  <si>
    <t>Employer contributions, defined benefit plans</t>
  </si>
  <si>
    <t>Other Pension Plans, Defined Benefit</t>
  </si>
  <si>
    <t>Unfunded Other Postretirement Benefit Plans</t>
  </si>
  <si>
    <t>Cash contribution by employer to pension plans</t>
  </si>
  <si>
    <t>Retiree Health Care And Life Insurance Trust</t>
  </si>
  <si>
    <t>Contribution to a restricted account within trust for represented retiree health care and life insurance benefits</t>
  </si>
  <si>
    <t>Main Pension Plan</t>
  </si>
  <si>
    <t>Net Interest and Other Financial Costs - Additional Information (Detail) - USD ($) $ in Millions</t>
  </si>
  <si>
    <t>Net foreign currency remeasurement gains (losses) (less than for three months ended September 30, 2014)</t>
  </si>
  <si>
    <t>Stock-Based Compensation Plans - Summary of Awards Made under Plans (Detail) - $ / shares</t>
  </si>
  <si>
    <t>Stock Options</t>
  </si>
  <si>
    <t>Share-based Compensation Arrangement by Share-based Payment Award [Line Items]</t>
  </si>
  <si>
    <t>Shares - Stock Options</t>
  </si>
  <si>
    <t>Grant date fair value per share of unvested option awards as calculated from above</t>
  </si>
  <si>
    <t>Restricted Stock Units</t>
  </si>
  <si>
    <t>Shares - Other than Stock Options</t>
  </si>
  <si>
    <t>Fair Value - Other than Stock Options</t>
  </si>
  <si>
    <t>Total Shareholder Return (TSR) Performance Awards</t>
  </si>
  <si>
    <t>Return On Capital Employed (ROCE) Performance Awards</t>
  </si>
  <si>
    <t>Stock-Based Compensation Plans - Black-Scholes Assumptions (Detail) - Stock Options - $ / shares</t>
  </si>
  <si>
    <t>Grant date price per share of option award</t>
  </si>
  <si>
    <t>Exercise price per share of option award</t>
  </si>
  <si>
    <t>Expected annual dividends per share, at grant date</t>
  </si>
  <si>
    <t>Expected life in years</t>
  </si>
  <si>
    <t>5 years</t>
  </si>
  <si>
    <t>Expected volatility</t>
  </si>
  <si>
    <t>47.00%</t>
  </si>
  <si>
    <t>49.00%</t>
  </si>
  <si>
    <t>Risk-free interest rate</t>
  </si>
  <si>
    <t>1.639%</t>
  </si>
  <si>
    <t>1.621%</t>
  </si>
  <si>
    <t>Stock-Based Compensation Plans - Additional Information (Detail) - USD ($) $ in Millions</t>
  </si>
  <si>
    <t>Aggregate number of shares to be issued</t>
  </si>
  <si>
    <t>Number of shares available for future grants</t>
  </si>
  <si>
    <t>Stock-based compensation expense recognized</t>
  </si>
  <si>
    <t>Unrecognized compensation costs related to non-vested stocks</t>
  </si>
  <si>
    <t>Weighted average period for recognizing non-vested stock based compensation costs</t>
  </si>
  <si>
    <t>1 year 2 months</t>
  </si>
  <si>
    <t>Share-based compensation plans, award vesting period</t>
  </si>
  <si>
    <t>3 years</t>
  </si>
  <si>
    <t>Share-based compensation plans, award term</t>
  </si>
  <si>
    <t>10 years</t>
  </si>
  <si>
    <t>Total Shareholder Return (TSR) Performance Awards | Minimum</t>
  </si>
  <si>
    <t>Vesting of performance awards as percentage to target award</t>
  </si>
  <si>
    <t>0.00%</t>
  </si>
  <si>
    <t>Total Shareholder Return (TSR) Performance Awards | Maximum</t>
  </si>
  <si>
    <t>200.00%</t>
  </si>
  <si>
    <t>Performance Period Weighting Year 1</t>
  </si>
  <si>
    <t>20.00%</t>
  </si>
  <si>
    <t>Performance Period Weighting Year 2</t>
  </si>
  <si>
    <t>30.00%</t>
  </si>
  <si>
    <t>Performance Period Weighting Year 3</t>
  </si>
  <si>
    <t>Return On Capital Employed (ROCE) Performance Awards | Threshold</t>
  </si>
  <si>
    <t>Return On Capital Employed (ROCE) Performance Awards | Target</t>
  </si>
  <si>
    <t>100.00%</t>
  </si>
  <si>
    <t>Return On Capital Employed (ROCE) Performance Awards | Minimum</t>
  </si>
  <si>
    <t>Return On Capital Employed (ROCE) Performance Awards | Maximum</t>
  </si>
  <si>
    <t>Income Taxes - Additional Information (Detail) - USD ($) $ in Millions</t>
  </si>
  <si>
    <t>Income Taxes [Line Items]</t>
  </si>
  <si>
    <t>Net benefit included in tax provision relating to the adjustment of certain tax reserves</t>
  </si>
  <si>
    <t>Tax Benefit from Loss on Deconsolidation of United States Steel Canada and Other Charges</t>
  </si>
  <si>
    <t>Unrecognized tax benefits</t>
  </si>
  <si>
    <t>Total amount of unrecognized tax benefits that, if recognized, would affect effective tax rate</t>
  </si>
  <si>
    <t>Accrued liabilities, interest on unrecognized tax benefits</t>
  </si>
  <si>
    <t>Domestic Country</t>
  </si>
  <si>
    <t>Net deferred tax asset</t>
  </si>
  <si>
    <t>Foreign Country</t>
  </si>
  <si>
    <t>Deferred tax asset, valuation allowance</t>
  </si>
  <si>
    <t>Significant Equity Investments - Summarized Unaudited Income Statement Information for Significant Equity Investments (Detail) - USD ($) $ in Millions</t>
  </si>
  <si>
    <t>Cost of sales</t>
  </si>
  <si>
    <t>Earnings before interest and income taxes</t>
  </si>
  <si>
    <t>Net earnings</t>
  </si>
  <si>
    <t>Net earnings attributable to significant equity investments</t>
  </si>
  <si>
    <t>Significant Equity Investments - Additional Information (Detail) - USD ($) $ in Millions</t>
  </si>
  <si>
    <t>Schedule of Equity Method Investments [Line Items]</t>
  </si>
  <si>
    <t>Earnings and Dividends Per Common Share - Computations for Basic and Diluted Income (Loss) Per Common Share from Continuing Operations (Detail) - USD ($) $ / shares in Units, shares in Thousands, $ in Millions</t>
  </si>
  <si>
    <t>Net loss attributable to United States Steel Corporation stockholders</t>
  </si>
  <si>
    <t>Plus earnings effect of assumed conversion-interest on convertible notes</t>
  </si>
  <si>
    <t>Net loss after assumed conversion</t>
  </si>
  <si>
    <t>Weighted-average shares outstanding:</t>
  </si>
  <si>
    <t>Basic</t>
  </si>
  <si>
    <t>Effect of convertible notes</t>
  </si>
  <si>
    <t>Effect of stock options, restricted stock units and performance awards</t>
  </si>
  <si>
    <t>Adjusted weighted-average shares outstanding, diluted</t>
  </si>
  <si>
    <t>Basic earnings per common share</t>
  </si>
  <si>
    <t>Diluted earnings per common share</t>
  </si>
  <si>
    <t>Earnings and Dividends Per Common Share - Antidilutive Securities that were Not Included in Computations of Diluted Income (Loss) Per Common Share (Detail) - USD ($) shares in Thousands, $ in Millions</t>
  </si>
  <si>
    <t>May. 15, 2014</t>
  </si>
  <si>
    <t>Antidilutive Securities Excluded from Computation of Earnings Per Share [Line Items]</t>
  </si>
  <si>
    <t>Antidilutive Securities</t>
  </si>
  <si>
    <t>Securities granted under the 2005 Stock Incentive Plan</t>
  </si>
  <si>
    <t>Convertible Debt Securities</t>
  </si>
  <si>
    <t>Senior Convertible Notes Due Twenty Fourteen</t>
  </si>
  <si>
    <t>Repayments of Debt</t>
  </si>
  <si>
    <t>Earnings and Dividends Per Common Share - Additional Information (Detail) - $ / shares</t>
  </si>
  <si>
    <t>Jun. 30, 2015</t>
  </si>
  <si>
    <t>Mar. 31, 2015</t>
  </si>
  <si>
    <t>Jun. 30, 2014</t>
  </si>
  <si>
    <t>Mar. 31, 2014</t>
  </si>
  <si>
    <t>Quarterly dividend per common share</t>
  </si>
  <si>
    <t>Inventories - Inventory Disclosure (Detail) - USD ($) $ in Millions</t>
  </si>
  <si>
    <t>Raw materials</t>
  </si>
  <si>
    <t>Semi-finished products</t>
  </si>
  <si>
    <t>Finished products</t>
  </si>
  <si>
    <t>Supplies and sundry items</t>
  </si>
  <si>
    <t>Inventories - Additional Information (Detail) - USD ($) $ in Millions</t>
  </si>
  <si>
    <t>Percent of Last-in, First-out (LIFO) inventory to total inventory values</t>
  </si>
  <si>
    <t>79.00%</t>
  </si>
  <si>
    <t>78.00%</t>
  </si>
  <si>
    <t>Estimate in excess of current acquisition costs over stated inventory values</t>
  </si>
  <si>
    <t>Decrease (increase) in cost of sales and increase (decrease) in EBIT, liquidations of LIFO inventories</t>
  </si>
  <si>
    <t>Land held for residential or commercial development</t>
  </si>
  <si>
    <t>Derivative Instruments - Location and Amounts of Fair Values Related to Derivatives in Financial Statements (Detail) - Foreign exchange forward contracts - USD ($) $ in Millions</t>
  </si>
  <si>
    <t>Accounts receivable</t>
  </si>
  <si>
    <t>Derivative [Line Items]</t>
  </si>
  <si>
    <t>Derivative Asset, fair value, gross asset</t>
  </si>
  <si>
    <t>Accounts payable</t>
  </si>
  <si>
    <t>Derivative Liability, fair value, gross liability</t>
  </si>
  <si>
    <t>Derivative Instruments - Location and Amounts of Gains or Losses Related to Derivatives in Financial Statements (Detail) - USD ($) $ in Millions</t>
  </si>
  <si>
    <t>Foreign exchange forward contracts | Other financial costs</t>
  </si>
  <si>
    <t>Derivative Instruments, Gain (Loss) [Line Items]</t>
  </si>
  <si>
    <t>Amount of Gain (Loss)</t>
  </si>
  <si>
    <t>Derivative Instruments - Additional Information (Detail) - Foreign exchange forward contracts $ in Millions</t>
  </si>
  <si>
    <t>Euro forward sales contracts notional value</t>
  </si>
  <si>
    <t>Maximum</t>
  </si>
  <si>
    <t>Derivative, Term of Contract</t>
  </si>
  <si>
    <t>12 months</t>
  </si>
  <si>
    <t>Debt - Schedule of Debt (Detail) - USD ($) $ in Millions</t>
  </si>
  <si>
    <t>Debt Instrument [Line Items]</t>
  </si>
  <si>
    <t>Debt and capital lease obligation</t>
  </si>
  <si>
    <t>Less unamortized discount</t>
  </si>
  <si>
    <t>Less short-term debt and long-term debt due within one year(a)</t>
  </si>
  <si>
    <t>Long-term debt</t>
  </si>
  <si>
    <t>2037 Senior Notes</t>
  </si>
  <si>
    <t>Interest rate</t>
  </si>
  <si>
    <t>6.65%</t>
  </si>
  <si>
    <t>Debt instrument, maturity date</t>
  </si>
  <si>
    <t>2022 Senior Notes</t>
  </si>
  <si>
    <t>7.50%</t>
  </si>
  <si>
    <t>2021 Senior Notes</t>
  </si>
  <si>
    <t>6.875%</t>
  </si>
  <si>
    <t>2020 Senior Notes</t>
  </si>
  <si>
    <t>7.375%</t>
  </si>
  <si>
    <t>2018 Senior Notes</t>
  </si>
  <si>
    <t>7.00%</t>
  </si>
  <si>
    <t>2017 Senior Notes</t>
  </si>
  <si>
    <t>6.05%</t>
  </si>
  <si>
    <t>2019 Senior Convertible Notes</t>
  </si>
  <si>
    <t>2.75%</t>
  </si>
  <si>
    <t>Environmental Revenue Bonds</t>
  </si>
  <si>
    <t>Debt Instrument, Interest Rate, Stated Percentage Rate Range, Minimum</t>
  </si>
  <si>
    <t>5.38%</t>
  </si>
  <si>
    <t>Debt Instrument, Interest Rate, Stated Percentage Rate Range, Maximum</t>
  </si>
  <si>
    <t>6.88%</t>
  </si>
  <si>
    <t>Environmental Revenue Bonds | Minimum</t>
  </si>
  <si>
    <t>Environmental Revenue Bonds | Maximum</t>
  </si>
  <si>
    <t>Recovery Zone Facility Bonds</t>
  </si>
  <si>
    <t>6.75%</t>
  </si>
  <si>
    <t>Fairfield Caster Lease</t>
  </si>
  <si>
    <t>Other capital leases and all other obligations</t>
  </si>
  <si>
    <t>Third Amended and Restated Credit Agreement</t>
  </si>
  <si>
    <t>Interest rate description</t>
  </si>
  <si>
    <t>Variable</t>
  </si>
  <si>
    <t>Amended Credit Agreement</t>
  </si>
  <si>
    <t>USSK Revolver</t>
  </si>
  <si>
    <t>USSK credit facilities</t>
  </si>
  <si>
    <t>USSK credit facilities | Minimum</t>
  </si>
  <si>
    <t>USSK credit facilities | Maximum</t>
  </si>
  <si>
    <t>Debt - Eligible Accounts Receivable and Receivables Sold to Third Party Conduits (Detail) $ in Millions</t>
  </si>
  <si>
    <t>Dec. 31, 2014USD ($)</t>
  </si>
  <si>
    <t>Balance of accounts receivable-net, eligible for sale to third-parties</t>
  </si>
  <si>
    <t>Accounts receivable sold to third-parties</t>
  </si>
  <si>
    <t>Balance included in Receivables on the balance sheet of U. S. Steel</t>
  </si>
  <si>
    <t>- Additional Information (Detail)</t>
  </si>
  <si>
    <t>Jul. 27, 2015USD ($)</t>
  </si>
  <si>
    <t>Sep. 30, 2014USD ($)</t>
  </si>
  <si>
    <t>Sep. 30, 2015EUR (€)</t>
  </si>
  <si>
    <t>Line of Credit Facility, Term</t>
  </si>
  <si>
    <t>Maximum borrowing capacity on credit facility</t>
  </si>
  <si>
    <t>Amounts drawn on credit facility</t>
  </si>
  <si>
    <t>Line of Credit Facility, Acceleration Clause</t>
  </si>
  <si>
    <t>91 days</t>
  </si>
  <si>
    <t>Fixed charge coverage ratio</t>
  </si>
  <si>
    <t>Percentage of total aggregate commitments, upper range under financial covenant</t>
  </si>
  <si>
    <t>10.00%</t>
  </si>
  <si>
    <t>Credit Agreement, upper range of outstanding debt</t>
  </si>
  <si>
    <t>Receivable Purchase Agreement</t>
  </si>
  <si>
    <t>Letters of Credit Outstanding, Amount</t>
  </si>
  <si>
    <t>Receivables Purchase Agreement, maximum amount of receivable eligible for sale</t>
  </si>
  <si>
    <t>Receivables sold under receivables purchase agreement</t>
  </si>
  <si>
    <t>Receivables Purchase Agreement Subordinated Retained Interest</t>
  </si>
  <si>
    <t>Receivables Purchase Agreement Availability at Period End</t>
  </si>
  <si>
    <t>Payments For Fees Related To Receivable Purchase Agreement</t>
  </si>
  <si>
    <t>Amount reinvested from collection of eligible accounts receivable</t>
  </si>
  <si>
    <t>Available borrowing capacity</t>
  </si>
  <si>
    <t>Customs and other guarantees outstanding</t>
  </si>
  <si>
    <t>Us Steel Kosice Ten Million Credit Facility</t>
  </si>
  <si>
    <t>Maximum borrowing capacity on credit facility | €</t>
  </si>
  <si>
    <t>Change in control event</t>
  </si>
  <si>
    <t>Loss Contingency, Range of Possible Loss, Maximum</t>
  </si>
  <si>
    <t>Fairfield Slab Caster</t>
  </si>
  <si>
    <t>Minimum | 2019 Senior Convertible Notes</t>
  </si>
  <si>
    <t>Holders of Notes to declare them immediately due, percentage</t>
  </si>
  <si>
    <t>25.00%</t>
  </si>
  <si>
    <t>Asset Retirement Obligations - Changes in Carrying Values of Asset Retirement Obligations (Detail) - USD ($) $ in Millions</t>
  </si>
  <si>
    <t>Asset Retirement Obligation, Roll Forward Analysis [Roll Forward]</t>
  </si>
  <si>
    <t>Balance at beginning of year</t>
  </si>
  <si>
    <t>Additional obligations incurred</t>
  </si>
  <si>
    <t>Obligations settled</t>
  </si>
  <si>
    <t>Foreign currency translation effects</t>
  </si>
  <si>
    <t>Accretion expense</t>
  </si>
  <si>
    <t>Balance at end of period</t>
  </si>
  <si>
    <t>Fair Value of Financial Instruments - Financial Assets and Liabilities Not Carried at Fair Value (Detail) - USD ($) $ in Millions</t>
  </si>
  <si>
    <t>Fair Value</t>
  </si>
  <si>
    <t>Financial liabilities:</t>
  </si>
  <si>
    <t>Carrying Amount</t>
  </si>
  <si>
    <t>Statement of Changes in Stockholders' Equity (Detail) - USD ($) $ in Millions</t>
  </si>
  <si>
    <t>Increase (Decrease) in Stockholders' Equity [Roll Forward]</t>
  </si>
  <si>
    <t>Beginning balance</t>
  </si>
  <si>
    <t>Comprehensive income (loss):</t>
  </si>
  <si>
    <t>Pension and other benefit adjustments</t>
  </si>
  <si>
    <t>Currency translation adjustment</t>
  </si>
  <si>
    <t>Employee stock plans</t>
  </si>
  <si>
    <t>Dividends paid on common stock</t>
  </si>
  <si>
    <t>Ending balance</t>
  </si>
  <si>
    <t>Retained Earnings</t>
  </si>
  <si>
    <t>Accumulated Other Comprehensive (Loss) Income</t>
  </si>
  <si>
    <t>Common Stock</t>
  </si>
  <si>
    <t>Treasury Stock</t>
  </si>
  <si>
    <t>Paid-in Capital</t>
  </si>
  <si>
    <t>Non- Controlling Interest</t>
  </si>
  <si>
    <t>Reclassifications from Accumulated Other Comprehensive Income (AOCI) - Other Comprehensive Income Activity Net of Tax (Detail) - USD ($) $ in Millions</t>
  </si>
  <si>
    <t>Accumulated Other Comprehensive Income [Roll Forward]</t>
  </si>
  <si>
    <t>Beginning Balance</t>
  </si>
  <si>
    <t>Other comprehensive (loss) before reclassifications</t>
  </si>
  <si>
    <t>Amounts reclassified from AOCI</t>
  </si>
  <si>
    <t>Ending Balance</t>
  </si>
  <si>
    <t>Reclassifications from Accumulated Other Comprehensive Income (AOCI) - Defined Benefit Plan In Other Comprehensive Income (Detail) - USD ($) $ in Millions</t>
  </si>
  <si>
    <t>Amortization of pension and other benefit items</t>
  </si>
  <si>
    <t>Tax benefit</t>
  </si>
  <si>
    <t>Pension and Other Benefit Items | Amount reclassified from AOCI</t>
  </si>
  <si>
    <t>Prior service costs</t>
  </si>
  <si>
    <t>Actuarial gains/(losses)</t>
  </si>
  <si>
    <t>Settlement, termination and curtailment gains</t>
  </si>
  <si>
    <t>Transactions with Related Parties - Additional Information (Detail) - USD ($) $ in Millions</t>
  </si>
  <si>
    <t>Related Party Transaction [Line Items]</t>
  </si>
  <si>
    <t>Net sales to related parties</t>
  </si>
  <si>
    <t>Accounts payable to related parties</t>
  </si>
  <si>
    <t>Outside processing services</t>
  </si>
  <si>
    <t>Purchases from related parties</t>
  </si>
  <si>
    <t>Taconite pellets</t>
  </si>
  <si>
    <t>PRO-TEC Coating Company</t>
  </si>
  <si>
    <t>Other equity investees</t>
  </si>
  <si>
    <t>Restructuring and Other Charges - Activity in Accrued Balances for Restructuring and Other Cost Reduction Programs (Details) - USD ($) $ in Millions</t>
  </si>
  <si>
    <t>Restructuring Reserve [Roll Forward]</t>
  </si>
  <si>
    <t>Balance at beginning of period</t>
  </si>
  <si>
    <t>Restructuring and Related Cost, Incurred Cost</t>
  </si>
  <si>
    <t>Payments and Utilization for Restructuring</t>
  </si>
  <si>
    <t>Other adjustments and reclassifications</t>
  </si>
  <si>
    <t>Employee Related Costs</t>
  </si>
  <si>
    <t>Pension and Other Benefits Charges</t>
  </si>
  <si>
    <t>Exit Costs</t>
  </si>
  <si>
    <t>Non-cash Charges [Member]</t>
  </si>
  <si>
    <t>Restructuring and Other Charges - Balance Sheet Location of Accrued Liabilities for Restructuring and Other Cost Reduction Programs (Details) - USD ($) $ in Millions</t>
  </si>
  <si>
    <t>Restructuring Cost and Reserve [Line Items]</t>
  </si>
  <si>
    <t>Restructuring reserve, current</t>
  </si>
  <si>
    <t>Restructuring reserve, noncurrent</t>
  </si>
  <si>
    <t>Restructuring and Other Charges - Additional Information (Details) - USD ($) $ in Millions</t>
  </si>
  <si>
    <t>Cash payments related to restructuring</t>
  </si>
  <si>
    <t>Favorable adjustments to restructuring reserve</t>
  </si>
  <si>
    <t>Asset Impairment Charges</t>
  </si>
  <si>
    <t>Write-off of pre-engineering costs</t>
  </si>
  <si>
    <t>Severance Costs</t>
  </si>
  <si>
    <t>Impairment of Long-Lived Assets to be Disposed of</t>
  </si>
  <si>
    <t>Contingencies and Commitments - Asbestos Litigation Activity (Details) - Asbestos Matters</t>
  </si>
  <si>
    <t>Sep. 30, 2015Claim_Group</t>
  </si>
  <si>
    <t>Sep. 30, 2015LegalMatter</t>
  </si>
  <si>
    <t>Dec. 31, 2014Claim_Group</t>
  </si>
  <si>
    <t>Dec. 31, 2014LegalMatter</t>
  </si>
  <si>
    <t>Dec. 31, 2013Claim_Group</t>
  </si>
  <si>
    <t>Dec. 31, 2012Claim_Group</t>
  </si>
  <si>
    <t>Loss Contingency Accrual [Roll Forward]</t>
  </si>
  <si>
    <t>Opening Number of Claims</t>
  </si>
  <si>
    <t>Claims Dismissed, Settled and Resolved</t>
  </si>
  <si>
    <t>New Claims</t>
  </si>
  <si>
    <t>Closing Number of Claims</t>
  </si>
  <si>
    <t>Contingencies and Commitments - Changes in Accrued Liabilities for Remediation Activities (Detail) $ in Millions</t>
  </si>
  <si>
    <t>Change in Accrued Liabilities for Remediation Activities [Roll Forward]</t>
  </si>
  <si>
    <t>Beginning of period</t>
  </si>
  <si>
    <t>Accruals for environmental remediation deemed probable and reasonably estimable</t>
  </si>
  <si>
    <t>Accrual for Environmental Loss Contingencies, Increase (Decrease) for Revision in Estimates</t>
  </si>
  <si>
    <t>End of period</t>
  </si>
  <si>
    <t>Contingencies and Commitments - Accrued Liabilities for Remediation Activities Included in Balance Sheet (Detail) - USD ($) $ in Millions</t>
  </si>
  <si>
    <t>Loss Contingencies [Line Items]</t>
  </si>
  <si>
    <t>Contingencies and Commitments - Payments for Contracts with Remaining Terms in Excess of One Year (Detail) $ in Millions</t>
  </si>
  <si>
    <t>Remainder of 2015</t>
  </si>
  <si>
    <t>Later Years</t>
  </si>
  <si>
    <t>Contingencies and Commitments - Additional Information (Detail) € in Millions, Allowances in Millions, $ in Millions</t>
  </si>
  <si>
    <t>Aug. 02, 2012Facility</t>
  </si>
  <si>
    <t>Jan. 30, 2014Allowances</t>
  </si>
  <si>
    <t>Sep. 30, 2015USD ($)boiler</t>
  </si>
  <si>
    <t>Sep. 30, 2015EUR (€)boiler</t>
  </si>
  <si>
    <t>Sep. 30, 2015Plaintiff</t>
  </si>
  <si>
    <t>Sep. 30, 2015phase</t>
  </si>
  <si>
    <t>Dec. 31, 2014USD ($)PlaintiffClaim_GroupLegalMatter</t>
  </si>
  <si>
    <t>Dec. 31, 2014USD ($)Claim_GroupLegalMatter</t>
  </si>
  <si>
    <t>Dec. 31, 2013Claim_Groupboiler</t>
  </si>
  <si>
    <t>Sep. 30, 2015Project</t>
  </si>
  <si>
    <t>Sep. 30, 2015T</t>
  </si>
  <si>
    <t>Sep. 30, 2015level</t>
  </si>
  <si>
    <t>Sep. 30, 2015non_GHG_pollutant</t>
  </si>
  <si>
    <t>Dec. 31, 2011Claim_Group</t>
  </si>
  <si>
    <t>Environmental Remediation Expense</t>
  </si>
  <si>
    <t>Accrued liabilities for remediation activities</t>
  </si>
  <si>
    <t>Accrued liabilities for post-closure site monitoring and other costs</t>
  </si>
  <si>
    <t>Accrued liability for administrative and legal costs</t>
  </si>
  <si>
    <t>Number of years of projected administrative and legal costs included in accrual</t>
  </si>
  <si>
    <t>Overall Goal for Reduction in Emissions, Percent</t>
  </si>
  <si>
    <t>21.00%</t>
  </si>
  <si>
    <t>Percent reduction in free allocation of emissions</t>
  </si>
  <si>
    <t>12.00%</t>
  </si>
  <si>
    <t>Final Allocation for Emissions Allowances | Allowances</t>
  </si>
  <si>
    <t>Estimated Shortfall in Emissions Allowances | Allowances</t>
  </si>
  <si>
    <t>Gain (Loss) on Disposition of Other Assets</t>
  </si>
  <si>
    <t>Minimum annual increment in GHG emission due to modifications to existing permits subject to Title V and PSD requirement if only project significantly increases emissions of at least one non-GHG pollutant | T</t>
  </si>
  <si>
    <t>Threshold for Subject To Title V And Prevention of Significant Deterioration Requirement, Project Significantly Increases Emissions, Number of Non-GHG Pollutant | non_GHG_pollutant</t>
  </si>
  <si>
    <t>Number of Boilers to be Reconstructed for Environmental Compliance | boiler</t>
  </si>
  <si>
    <t>Number of New Boilers to be Built for Environmental Compliance | boiler</t>
  </si>
  <si>
    <t>Estimated Capital Expenditures For Project, Boiler</t>
  </si>
  <si>
    <t>Financial assurance guarantees, maximum</t>
  </si>
  <si>
    <t>Number of facilities that failed to meet certain environmental requirements | Facility</t>
  </si>
  <si>
    <t>Loss Contingency, Fact Discovery, Number of Phases | phase</t>
  </si>
  <si>
    <t>Claims Against U. S. Steel Canada</t>
  </si>
  <si>
    <t>Residual value of equipment</t>
  </si>
  <si>
    <t>Restricted cash</t>
  </si>
  <si>
    <t>Restricted cash current</t>
  </si>
  <si>
    <t>Contract commitments to acquire property, plant and equipment</t>
  </si>
  <si>
    <t>Maximum default payment on termination of agreement</t>
  </si>
  <si>
    <t>Unrecorded Unconditional Purchase Obligation, Purchases</t>
  </si>
  <si>
    <t>Gateway Energy and Coke Company, LLC</t>
  </si>
  <si>
    <t>Unrecorded Unconditional Purchase Obligation, Minimum Quantity</t>
  </si>
  <si>
    <t>Unrecorded Unconditional Purchase Obligation, Maximum Quantity</t>
  </si>
  <si>
    <t>Minimum</t>
  </si>
  <si>
    <t>Projected percentage remediation costs may exceed accrued liabilities</t>
  </si>
  <si>
    <t>Particulate Matter In Process Of Revision | level</t>
  </si>
  <si>
    <t>Estimated capital expenditures of complying with BAT over 2014 to 2016 period</t>
  </si>
  <si>
    <t>Long-term Purchase Commitment, Period</t>
  </si>
  <si>
    <t>17 years</t>
  </si>
  <si>
    <t>Asbestos Matters</t>
  </si>
  <si>
    <t>Active cases brought against U.S. Steel | LegalMatter</t>
  </si>
  <si>
    <t>Number of plaintiffs involved | Plaintiff</t>
  </si>
  <si>
    <t>Number of claims pending in jurisdictions</t>
  </si>
  <si>
    <t>Percentage of claims pending in jurisdictions</t>
  </si>
  <si>
    <t>74.00%</t>
  </si>
  <si>
    <t>Number of major groups | Claim_Group</t>
  </si>
  <si>
    <t>Projects with Ongoing Study and Scope Development</t>
  </si>
  <si>
    <t>Environmental remediation projects | Project</t>
  </si>
  <si>
    <t>Projects with Ongoing Study and Scope Development | Resource Conservation and Recovery Act (RCRA) Programs</t>
  </si>
  <si>
    <t>Projects with Ongoing Study and Scope Development | Voluntary Remediation Program [Member]</t>
  </si>
  <si>
    <t>Projects with Ongoing Study and Scope Development | Minimum</t>
  </si>
  <si>
    <t>Environment exit costs, possible additional loss</t>
  </si>
  <si>
    <t>Projects with Ongoing Study and Scope Development | Maximum</t>
  </si>
  <si>
    <t>Projects with Defined Scope Greater Than or Equal to $5 Million</t>
  </si>
  <si>
    <t>Projects with Defined Scope Greater Than or Equal to $5 Million | Minimum</t>
  </si>
  <si>
    <t>Gary Works, Project with Defined Scope</t>
  </si>
  <si>
    <t>Geneva Project</t>
  </si>
  <si>
    <t>St Louis Estuary Project</t>
  </si>
  <si>
    <t>Solid Waste Management Unit at USS Posco Industries, Project with Defined Scope</t>
  </si>
  <si>
    <t>Environmental Remediation Other Projects</t>
  </si>
  <si>
    <t>Environmental Remediation Other Projects | Minimum</t>
  </si>
  <si>
    <t>Environmental Remediation Other Projects | Maximum</t>
  </si>
  <si>
    <t>Environmental Remediation Projects Less Than One Million</t>
  </si>
  <si>
    <t>Environmental Remediation Projects Less Than One Million | Maximum</t>
  </si>
  <si>
    <t>Surety Bonds</t>
  </si>
  <si>
    <t>US Steel Kosice</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_);_(&quot;CAD &quot;(#,##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163302</v>
      </c>
    </row>
    <row r="12" spans="1:3">
      <c s="4" t="s" r="A12">
        <v>19</v>
      </c>
      <c s="4" t="s" r="B12">
        <v>20</v>
      </c>
    </row>
    <row r="13" spans="1:3">
      <c s="4" t="s" r="A13">
        <v>21</v>
      </c>
      <c s="4" t="s" r="B13">
        <v>22</v>
      </c>
    </row>
    <row r="14" spans="1:3">
      <c s="4" t="s" r="A14">
        <v>23</v>
      </c>
      <c s="5" t="n" r="C14">
        <v>146273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58</v>
      </c>
      <c s="2" t="s" r="B1">
        <v>1</v>
      </c>
    </row>
    <row r="2" spans="1:2">
      <c s="2" t="s" r="B2">
        <v>2</v>
      </c>
    </row>
    <row r="3" spans="1:2">
      <c s="3" t="s" r="A3">
        <v>159</v>
      </c>
    </row>
    <row r="4" spans="1:2">
      <c s="4" t="s" r="A4">
        <v>160</v>
      </c>
      <c s="4" t="s"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162</v>
      </c>
      <c s="2" t="s" r="B1">
        <v>1</v>
      </c>
    </row>
    <row r="2" spans="1:2">
      <c s="2" t="s" r="B2">
        <v>2</v>
      </c>
    </row>
    <row r="3" spans="1:2">
      <c s="3" t="s" r="A3">
        <v>163</v>
      </c>
    </row>
    <row r="4" spans="1:2">
      <c s="4" t="s" r="A4">
        <v>164</v>
      </c>
      <c s="4" t="s"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66</v>
      </c>
      <c s="2" t="s" r="B1">
        <v>1</v>
      </c>
    </row>
    <row r="2" spans="1:2">
      <c s="2" t="s" r="B2">
        <v>2</v>
      </c>
    </row>
    <row r="3" spans="1:2">
      <c s="3" t="s" r="A3">
        <v>167</v>
      </c>
    </row>
    <row r="4" spans="1:2">
      <c s="4" t="s" r="A4">
        <v>168</v>
      </c>
      <c s="4" t="s"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70</v>
      </c>
      <c s="2" t="s" r="B1">
        <v>1</v>
      </c>
    </row>
    <row r="2" spans="1:2">
      <c s="2" t="s" r="B2">
        <v>2</v>
      </c>
    </row>
    <row r="3" spans="1:2">
      <c s="3" t="s" r="A3">
        <v>171</v>
      </c>
    </row>
    <row r="4" spans="1:2">
      <c s="4" t="s" r="A4">
        <v>170</v>
      </c>
      <c s="4" t="s"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73</v>
      </c>
      <c s="2" t="s" r="B1">
        <v>1</v>
      </c>
    </row>
    <row r="2" spans="1:2">
      <c s="2" t="s" r="B2">
        <v>2</v>
      </c>
    </row>
    <row r="3" spans="1:2">
      <c s="3" t="s" r="A3">
        <v>174</v>
      </c>
    </row>
    <row r="4" spans="1:2">
      <c s="4" t="s" r="A4">
        <v>175</v>
      </c>
      <c s="4" t="s"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177</v>
      </c>
      <c s="2" t="s" r="B1">
        <v>1</v>
      </c>
    </row>
    <row r="2" spans="1:2">
      <c s="2" t="s" r="B2">
        <v>2</v>
      </c>
    </row>
    <row r="3" spans="1:2">
      <c s="3" t="s" r="A3">
        <v>178</v>
      </c>
    </row>
    <row r="4" spans="1:2">
      <c s="4" t="s" r="A4">
        <v>179</v>
      </c>
      <c s="4" t="s"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81</v>
      </c>
      <c s="2" t="s" r="B1">
        <v>1</v>
      </c>
    </row>
    <row r="2" spans="1:2">
      <c s="2" t="s" r="B2">
        <v>2</v>
      </c>
    </row>
    <row r="3" spans="1:2">
      <c s="3" t="s" r="A3">
        <v>182</v>
      </c>
    </row>
    <row r="4" spans="1:2">
      <c s="4" t="s" r="A4">
        <v>183</v>
      </c>
      <c s="4" t="s"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85</v>
      </c>
      <c s="2" t="s" r="B1">
        <v>1</v>
      </c>
    </row>
    <row r="2" spans="1:2">
      <c s="2" t="s" r="B2">
        <v>2</v>
      </c>
    </row>
    <row r="3" spans="1:2">
      <c s="3" t="s" r="A3">
        <v>186</v>
      </c>
    </row>
    <row r="4" spans="1:2">
      <c s="4" t="s" r="A4">
        <v>187</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89</v>
      </c>
      <c s="2" t="s" r="B1">
        <v>1</v>
      </c>
    </row>
    <row r="2" spans="1:2">
      <c s="2" t="s" r="B2">
        <v>2</v>
      </c>
    </row>
    <row r="3" spans="1:2">
      <c s="3" t="s" r="A3">
        <v>190</v>
      </c>
    </row>
    <row r="4" spans="1:2">
      <c s="4" t="s" r="A4">
        <v>191</v>
      </c>
      <c s="4" t="s"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93</v>
      </c>
      <c s="2" t="s" r="B1">
        <v>1</v>
      </c>
    </row>
    <row r="2" spans="1:2">
      <c s="2" t="s" r="B2">
        <v>2</v>
      </c>
    </row>
    <row r="3" spans="1:2">
      <c s="3" t="s" r="A3">
        <v>194</v>
      </c>
    </row>
    <row r="4" spans="1:2">
      <c s="4" t="s" r="A4">
        <v>195</v>
      </c>
      <c s="4" t="s"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t="s" r="A1">
        <v>24</v>
      </c>
      <c s="2" t="s" r="B1">
        <v>25</v>
      </c>
      <c s="2" t="s" r="D1">
        <v>1</v>
      </c>
    </row>
    <row r="2" spans="1:5">
      <c s="2" t="s" r="B2">
        <v>2</v>
      </c>
      <c s="2" t="s" r="C2">
        <v>26</v>
      </c>
      <c s="2" t="s" r="D2">
        <v>2</v>
      </c>
      <c s="2" t="s" r="E2">
        <v>26</v>
      </c>
    </row>
    <row r="3" spans="1:5">
      <c s="3" t="s" r="A3">
        <v>27</v>
      </c>
    </row>
    <row r="4" spans="1:5">
      <c s="4" t="s" r="A4">
        <v>28</v>
      </c>
      <c s="7" t="n" r="B4">
        <v>2446</v>
      </c>
      <c s="7" t="n" r="C4">
        <v>4285</v>
      </c>
      <c s="7" t="n" r="D4">
        <v>7901</v>
      </c>
      <c s="7" t="n" r="E4">
        <v>12582</v>
      </c>
    </row>
    <row r="5" spans="1:5">
      <c s="4" t="s" r="A5">
        <v>29</v>
      </c>
      <c s="5" t="n" r="B5">
        <v>384</v>
      </c>
      <c s="5" t="n" r="C5">
        <v>302</v>
      </c>
      <c s="5" t="n" r="D5">
        <v>1101</v>
      </c>
      <c s="5" t="n" r="E5">
        <v>853</v>
      </c>
    </row>
    <row r="6" spans="1:5">
      <c s="4" t="s" r="A6">
        <v>30</v>
      </c>
      <c s="5" t="n" r="B6">
        <v>2830</v>
      </c>
      <c s="5" t="n" r="C6">
        <v>4587</v>
      </c>
      <c s="5" t="n" r="D6">
        <v>9002</v>
      </c>
      <c s="5" t="n" r="E6">
        <v>13435</v>
      </c>
    </row>
    <row r="7" spans="1:5">
      <c s="3" t="s" r="A7">
        <v>31</v>
      </c>
    </row>
    <row r="8" spans="1:5">
      <c s="4" t="s" r="A8">
        <v>32</v>
      </c>
      <c s="5" t="n" r="B8">
        <v>2654</v>
      </c>
      <c s="5" t="n" r="C8">
        <v>3848</v>
      </c>
      <c s="5" t="n" r="D8">
        <v>8512</v>
      </c>
      <c s="5" t="n" r="E8">
        <v>11983</v>
      </c>
    </row>
    <row r="9" spans="1:5">
      <c s="4" t="s" r="A9">
        <v>33</v>
      </c>
      <c s="5" t="n" r="B9">
        <v>99</v>
      </c>
      <c s="5" t="n" r="C9">
        <v>125</v>
      </c>
      <c s="5" t="n" r="D9">
        <v>308</v>
      </c>
      <c s="5" t="n" r="E9">
        <v>406</v>
      </c>
    </row>
    <row r="10" spans="1:5">
      <c s="4" t="s" r="A10">
        <v>34</v>
      </c>
      <c s="5" t="n" r="B10">
        <v>136</v>
      </c>
      <c s="5" t="n" r="C10">
        <v>158</v>
      </c>
      <c s="5" t="n" r="D10">
        <v>418</v>
      </c>
      <c s="5" t="n" r="E10">
        <v>489</v>
      </c>
    </row>
    <row r="11" spans="1:5">
      <c s="4" t="s" r="A11">
        <v>35</v>
      </c>
      <c s="5" t="n" r="B11">
        <v>-6</v>
      </c>
      <c s="5" t="n" r="C11">
        <v>-50</v>
      </c>
      <c s="5" t="n" r="D11">
        <v>-29</v>
      </c>
      <c s="5" t="n" r="E11">
        <v>-103</v>
      </c>
    </row>
    <row r="12" spans="1:5">
      <c s="4" t="s" r="A12">
        <v>36</v>
      </c>
      <c s="5" t="n" r="B12">
        <v>16</v>
      </c>
      <c s="5" t="n" r="C12">
        <v>413</v>
      </c>
      <c s="5" t="n" r="D12">
        <v>271</v>
      </c>
      <c s="5" t="n" r="E12">
        <v>413</v>
      </c>
    </row>
    <row r="13" spans="1:5">
      <c s="4" t="s" r="A13">
        <v>37</v>
      </c>
      <c s="5" t="n" r="B13">
        <v>103</v>
      </c>
      <c s="5" t="n" r="C13">
        <v>236</v>
      </c>
      <c s="5" t="n" r="D13">
        <v>275</v>
      </c>
      <c s="5" t="n" r="E13">
        <v>254</v>
      </c>
    </row>
    <row r="14" spans="1:5">
      <c s="4" t="s" r="A14">
        <v>38</v>
      </c>
      <c s="5" t="n" r="B14">
        <v>-1</v>
      </c>
      <c s="5" t="n" r="C14">
        <v>-2</v>
      </c>
      <c s="5" t="n" r="D14">
        <v>-2</v>
      </c>
      <c s="5" t="n" r="E14">
        <v>-23</v>
      </c>
    </row>
    <row r="15" spans="1:5">
      <c s="4" t="s" r="A15">
        <v>39</v>
      </c>
      <c s="5" t="n" r="B15">
        <v>-1</v>
      </c>
      <c s="5" t="n" r="C15">
        <v>0</v>
      </c>
      <c s="5" t="n" r="D15">
        <v>-2</v>
      </c>
      <c s="5" t="n" r="E15">
        <v>0</v>
      </c>
    </row>
    <row r="16" spans="1:5">
      <c s="4" t="s" r="A16">
        <v>30</v>
      </c>
      <c s="5" t="n" r="B16">
        <v>3000</v>
      </c>
      <c s="5" t="n" r="C16">
        <v>4728</v>
      </c>
      <c s="5" t="n" r="D16">
        <v>9751</v>
      </c>
      <c s="5" t="n" r="E16">
        <v>13419</v>
      </c>
    </row>
    <row r="17" spans="1:5">
      <c s="4" t="s" r="A17">
        <v>40</v>
      </c>
      <c s="5" t="n" r="B17">
        <v>-170</v>
      </c>
      <c s="5" t="n" r="C17">
        <v>-141</v>
      </c>
      <c s="5" t="n" r="D17">
        <v>-749</v>
      </c>
      <c s="5" t="n" r="E17">
        <v>16</v>
      </c>
    </row>
    <row r="18" spans="1:5">
      <c s="4" t="s" r="A18">
        <v>41</v>
      </c>
      <c s="5" t="n" r="B18">
        <v>56</v>
      </c>
      <c s="5" t="n" r="C18">
        <v>57</v>
      </c>
      <c s="5" t="n" r="D18">
        <v>160</v>
      </c>
      <c s="5" t="n" r="E18">
        <v>178</v>
      </c>
    </row>
    <row r="19" spans="1:5">
      <c s="4" t="s" r="A19">
        <v>42</v>
      </c>
      <c s="5" t="n" r="B19">
        <v>-2</v>
      </c>
      <c s="5" t="n" r="C19">
        <v>-2</v>
      </c>
      <c s="5" t="n" r="D19">
        <v>-2</v>
      </c>
      <c s="5" t="n" r="E19">
        <v>-4</v>
      </c>
    </row>
    <row r="20" spans="1:5">
      <c s="4" t="s" r="A20">
        <v>43</v>
      </c>
      <c s="5" t="n" r="B20">
        <v>-1</v>
      </c>
      <c s="5" t="n" r="C20">
        <v>5</v>
      </c>
      <c s="5" t="n" r="D20">
        <v>12</v>
      </c>
      <c s="5" t="n" r="E20">
        <v>19</v>
      </c>
    </row>
    <row r="21" spans="1:5">
      <c s="4" t="s" r="A21">
        <v>44</v>
      </c>
      <c s="5" t="n" r="B21">
        <v>53</v>
      </c>
      <c s="5" t="n" r="C21">
        <v>60</v>
      </c>
      <c s="5" t="n" r="D21">
        <v>170</v>
      </c>
      <c s="5" t="n" r="E21">
        <v>193</v>
      </c>
    </row>
    <row r="22" spans="1:5">
      <c s="4" t="s" r="A22">
        <v>45</v>
      </c>
      <c s="5" t="n" r="B22">
        <v>-223</v>
      </c>
      <c s="5" t="n" r="C22">
        <v>-201</v>
      </c>
      <c s="5" t="n" r="D22">
        <v>-919</v>
      </c>
      <c s="5" t="n" r="E22">
        <v>-177</v>
      </c>
    </row>
    <row r="23" spans="1:5">
      <c s="4" t="s" r="A23">
        <v>46</v>
      </c>
      <c s="5" t="n" r="B23">
        <v>-50</v>
      </c>
      <c s="5" t="n" r="C23">
        <v>6</v>
      </c>
      <c s="5" t="n" r="D23">
        <v>-410</v>
      </c>
      <c s="5" t="n" r="E23">
        <v>-4</v>
      </c>
    </row>
    <row r="24" spans="1:5">
      <c s="4" t="s" r="A24">
        <v>47</v>
      </c>
      <c s="5" t="n" r="B24">
        <v>-173</v>
      </c>
      <c s="5" t="n" r="C24">
        <v>-207</v>
      </c>
      <c s="5" t="n" r="D24">
        <v>-509</v>
      </c>
      <c s="5" t="n" r="E24">
        <v>-173</v>
      </c>
    </row>
    <row r="25" spans="1:5">
      <c s="4" t="s" r="A25">
        <v>48</v>
      </c>
      <c s="5" t="n" r="B25">
        <v>0</v>
      </c>
      <c s="5" t="n" r="C25">
        <v>0</v>
      </c>
      <c s="5" t="n" r="D25">
        <v>0</v>
      </c>
      <c s="5" t="n" r="E25">
        <v>0</v>
      </c>
    </row>
    <row r="26" spans="1:5">
      <c s="4" t="s" r="A26">
        <v>49</v>
      </c>
      <c s="7" t="n" r="B26">
        <v>-173</v>
      </c>
      <c s="7" t="n" r="C26">
        <v>-207</v>
      </c>
      <c s="7" t="n" r="D26">
        <v>-509</v>
      </c>
      <c s="7" t="n" r="E26">
        <v>-173</v>
      </c>
    </row>
    <row r="27" spans="1:5">
      <c s="3" t="s" r="A27">
        <v>50</v>
      </c>
    </row>
    <row r="28" spans="1:5">
      <c s="4" t="s" r="A28">
        <v>51</v>
      </c>
      <c s="8" t="n" r="B28">
        <v>-1.18</v>
      </c>
      <c s="8" t="n" r="C28">
        <v>-1.42</v>
      </c>
      <c s="8" t="n" r="D28">
        <v>-3.49</v>
      </c>
      <c s="8" t="n" r="E28">
        <v>-1.19</v>
      </c>
    </row>
    <row r="29" spans="1:5">
      <c s="4" t="s" r="A29">
        <v>52</v>
      </c>
      <c s="8" t="n" r="B29">
        <v>-1.18</v>
      </c>
      <c s="8" t="n" r="C29">
        <v>-1.42</v>
      </c>
      <c s="8" t="n" r="D29">
        <v>-3.49</v>
      </c>
      <c s="8" t="n" r="E29">
        <v>-1.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97</v>
      </c>
      <c s="2" t="s" r="B1">
        <v>1</v>
      </c>
    </row>
    <row r="2" spans="1:2">
      <c s="2" t="s" r="B2">
        <v>2</v>
      </c>
    </row>
    <row r="3" spans="1:2">
      <c s="3" t="s" r="A3">
        <v>198</v>
      </c>
    </row>
    <row r="4" spans="1:2">
      <c s="4" t="s" r="A4">
        <v>126</v>
      </c>
      <c s="4" t="s"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00</v>
      </c>
      <c s="2" t="s" r="B1">
        <v>1</v>
      </c>
    </row>
    <row r="2" spans="1:2">
      <c s="2" t="s" r="B2">
        <v>2</v>
      </c>
    </row>
    <row r="3" spans="1:2">
      <c s="3" t="s" r="A3">
        <v>201</v>
      </c>
    </row>
    <row r="4" spans="1:2">
      <c s="4" t="s" r="A4">
        <v>202</v>
      </c>
      <c s="4" t="s"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04</v>
      </c>
      <c s="2" t="s" r="B1">
        <v>1</v>
      </c>
    </row>
    <row r="2" spans="1:2">
      <c s="2" t="s" r="B2">
        <v>2</v>
      </c>
    </row>
    <row r="3" spans="1:2">
      <c s="3" t="s" r="A3">
        <v>178</v>
      </c>
    </row>
    <row r="4" spans="1:2">
      <c s="4" t="s" r="A4">
        <v>205</v>
      </c>
      <c s="4" t="s"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07</v>
      </c>
      <c s="2" t="s" r="B1">
        <v>1</v>
      </c>
    </row>
    <row r="2" spans="1:2">
      <c s="2" t="s" r="B2">
        <v>2</v>
      </c>
    </row>
    <row r="3" spans="1:2">
      <c s="3" t="s" r="A3">
        <v>208</v>
      </c>
    </row>
    <row r="4" spans="1:2">
      <c s="4" t="s" r="A4">
        <v>209</v>
      </c>
      <c s="4" t="s"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211</v>
      </c>
      <c s="2" t="s" r="B1">
        <v>1</v>
      </c>
    </row>
    <row r="2" spans="1:2">
      <c s="2" t="s" r="B2">
        <v>2</v>
      </c>
    </row>
    <row r="3" spans="1:2">
      <c s="3" t="s" r="A3">
        <v>212</v>
      </c>
    </row>
    <row r="4" spans="1:2">
      <c s="4" t="s" r="A4">
        <v>213</v>
      </c>
      <c s="4" t="s"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15</v>
      </c>
      <c s="2" t="s" r="B1">
        <v>1</v>
      </c>
    </row>
    <row r="2" spans="1:2">
      <c s="2" t="s" r="B2">
        <v>2</v>
      </c>
    </row>
    <row r="3" spans="1:2">
      <c s="3" t="s" r="A3">
        <v>216</v>
      </c>
    </row>
    <row r="4" spans="1:2">
      <c s="4" t="s" r="A4">
        <v>217</v>
      </c>
      <c s="4" t="s"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219</v>
      </c>
      <c s="2" t="s" r="B1">
        <v>1</v>
      </c>
    </row>
    <row r="2" spans="1:2">
      <c s="2" t="s" r="B2">
        <v>2</v>
      </c>
    </row>
    <row r="3" spans="1:2">
      <c s="3" t="s" r="A3">
        <v>216</v>
      </c>
    </row>
    <row r="4" spans="1:2">
      <c s="4" t="s" r="A4">
        <v>220</v>
      </c>
      <c s="4" t="s"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22</v>
      </c>
      <c s="2" t="s" r="B1">
        <v>1</v>
      </c>
    </row>
    <row r="2" spans="1:2">
      <c s="2" t="s" r="B2">
        <v>2</v>
      </c>
    </row>
    <row r="3" spans="1:2">
      <c s="3" t="s" r="A3">
        <v>223</v>
      </c>
    </row>
    <row r="4" spans="1:2">
      <c s="4" t="s" r="A4">
        <v>224</v>
      </c>
      <c s="4" t="s"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226</v>
      </c>
      <c s="2" t="s" r="B1">
        <v>1</v>
      </c>
    </row>
    <row r="2" spans="1:2">
      <c s="2" t="s" r="B2">
        <v>2</v>
      </c>
    </row>
    <row r="3" spans="1:2">
      <c s="3" t="s" r="A3">
        <v>227</v>
      </c>
    </row>
    <row r="4" spans="1:2">
      <c s="4" t="s" r="A4">
        <v>228</v>
      </c>
      <c s="4" t="s"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30</v>
      </c>
      <c s="2" t="s" r="B1">
        <v>1</v>
      </c>
    </row>
    <row r="2" spans="1:2">
      <c s="2" t="s" r="B2">
        <v>2</v>
      </c>
    </row>
    <row r="3" spans="1:2">
      <c s="3" t="s" r="A3">
        <v>231</v>
      </c>
    </row>
    <row r="4" spans="1:2">
      <c s="4" t="s" r="A4">
        <v>232</v>
      </c>
      <c s="4" t="s" r="B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5"/>
    <col customWidth="1" max="6" min="6" width="14"/>
    <col customWidth="1" max="7" min="7" width="4"/>
  </cols>
  <sheetData>
    <row r="1" spans="1:7">
      <c s="1" t="s" r="A1">
        <v>53</v>
      </c>
      <c s="2" t="s" r="B1">
        <v>25</v>
      </c>
      <c s="2" t="s" r="E1">
        <v>1</v>
      </c>
    </row>
    <row r="2" spans="1:7">
      <c s="2" t="s" r="B2">
        <v>2</v>
      </c>
      <c s="2" t="s" r="C2">
        <v>26</v>
      </c>
      <c s="2" t="s" r="E2">
        <v>2</v>
      </c>
      <c s="2" t="s" r="F2">
        <v>26</v>
      </c>
    </row>
    <row r="3" spans="1:7">
      <c s="3" t="s" r="A3">
        <v>54</v>
      </c>
    </row>
    <row r="4" spans="1:7">
      <c s="4" t="s" r="A4">
        <v>47</v>
      </c>
      <c s="7" t="n" r="B4">
        <v>-173</v>
      </c>
      <c s="7" t="n" r="C4">
        <v>-207</v>
      </c>
      <c s="7" t="n" r="E4">
        <v>-509</v>
      </c>
      <c s="7" t="n" r="F4">
        <v>-173</v>
      </c>
    </row>
    <row r="5" spans="1:7">
      <c s="3" t="s" r="A5">
        <v>55</v>
      </c>
    </row>
    <row r="6" spans="1:7">
      <c s="4" t="s" r="A6">
        <v>56</v>
      </c>
      <c s="5" t="n" r="B6">
        <v>-5</v>
      </c>
      <c s="5" t="n" r="C6">
        <v>107</v>
      </c>
      <c s="5" t="n" r="E6">
        <v>-83</v>
      </c>
      <c s="5" t="n" r="F6">
        <v>93</v>
      </c>
    </row>
    <row r="7" spans="1:7">
      <c s="4" t="s" r="A7">
        <v>57</v>
      </c>
      <c s="5" t="n" r="B7">
        <v>-131</v>
      </c>
      <c s="5" t="n" r="C7">
        <v>53</v>
      </c>
      <c s="5" t="n" r="E7">
        <v>-44</v>
      </c>
      <c s="5" t="n" r="F7">
        <v>175</v>
      </c>
    </row>
    <row r="8" spans="1:7">
      <c s="4" t="s" r="A8">
        <v>58</v>
      </c>
      <c s="5" t="n" r="B8">
        <v>0</v>
      </c>
      <c s="5" t="n" r="C8">
        <v>468</v>
      </c>
      <c s="4" t="s" r="D8">
        <v>59</v>
      </c>
      <c s="5" t="n" r="E8">
        <v>0</v>
      </c>
      <c s="5" t="n" r="F8">
        <v>468</v>
      </c>
      <c s="4" t="s" r="G8">
        <v>59</v>
      </c>
    </row>
    <row r="9" spans="1:7">
      <c s="4" t="s" r="A9">
        <v>60</v>
      </c>
      <c s="5" t="n" r="B9">
        <v>-136</v>
      </c>
      <c s="5" t="n" r="C9">
        <v>628</v>
      </c>
      <c s="5" t="n" r="E9">
        <v>-127</v>
      </c>
      <c s="5" t="n" r="F9">
        <v>736</v>
      </c>
    </row>
    <row r="10" spans="1:7">
      <c s="4" t="s" r="A10">
        <v>61</v>
      </c>
      <c s="5" t="n" r="B10">
        <v>-309</v>
      </c>
      <c s="5" t="n" r="C10">
        <v>421</v>
      </c>
      <c s="5" t="n" r="E10">
        <v>-636</v>
      </c>
      <c s="5" t="n" r="F10">
        <v>563</v>
      </c>
    </row>
    <row r="11" spans="1:7">
      <c s="4" t="s" r="A11">
        <v>62</v>
      </c>
      <c s="5" t="n" r="B11">
        <v>0</v>
      </c>
      <c s="5" t="n" r="C11">
        <v>0</v>
      </c>
      <c s="5" t="n" r="E11">
        <v>0</v>
      </c>
      <c s="5" t="n" r="F11">
        <v>0</v>
      </c>
    </row>
    <row r="12" spans="1:7">
      <c s="4" t="s" r="A12">
        <v>63</v>
      </c>
      <c s="7" t="n" r="B12">
        <v>-309</v>
      </c>
      <c s="5" t="n" r="C12">
        <v>421</v>
      </c>
      <c s="7" t="n" r="E12">
        <v>-636</v>
      </c>
      <c s="5" t="n" r="F12">
        <v>563</v>
      </c>
    </row>
    <row r="13" spans="1:7">
      <c s="4" t="s" r="A13">
        <v>64</v>
      </c>
    </row>
    <row r="14" spans="1:7">
      <c s="3" t="s" r="A14">
        <v>55</v>
      </c>
    </row>
    <row r="15" spans="1:7">
      <c s="4" t="s" r="A15">
        <v>58</v>
      </c>
      <c s="5" t="n" r="C15">
        <v>493</v>
      </c>
      <c s="5" t="n" r="F15">
        <v>493</v>
      </c>
    </row>
    <row r="16" spans="1:7">
      <c s="4" t="s" r="A16">
        <v>65</v>
      </c>
    </row>
    <row r="17" spans="1:7">
      <c s="3" t="s" r="A17">
        <v>55</v>
      </c>
    </row>
    <row r="18" spans="1:7">
      <c s="4" t="s" r="A18">
        <v>58</v>
      </c>
      <c s="7" t="n" r="C18">
        <v>-25</v>
      </c>
      <c s="7" t="n" r="F18">
        <v>-25</v>
      </c>
    </row>
    <row r="19" spans="1:7">
      <c t="n" r="A19"/>
    </row>
    <row r="20" spans="1:7">
      <c s="4" t="s" r="A20">
        <v>59</v>
      </c>
      <c s="4" t="s" r="B20">
        <v>66</v>
      </c>
    </row>
  </sheetData>
  <mergeCells count="7">
    <mergeCell ref="A1:A2"/>
    <mergeCell ref="B1:D1"/>
    <mergeCell ref="E1:G1"/>
    <mergeCell ref="C2:D2"/>
    <mergeCell ref="F2:G2"/>
    <mergeCell ref="A19:G19"/>
    <mergeCell ref="B20:G2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t="s" r="A1">
        <v>234</v>
      </c>
      <c s="2" t="s" r="B1">
        <v>1</v>
      </c>
    </row>
    <row r="2" spans="1:2">
      <c s="2" t="s" r="B2">
        <v>2</v>
      </c>
    </row>
    <row r="3" spans="1:2">
      <c s="3" t="s" r="A3">
        <v>155</v>
      </c>
    </row>
    <row r="4" spans="1:2">
      <c s="4" t="s" r="A4">
        <v>235</v>
      </c>
      <c s="4" t="s" r="B4">
        <v>236</v>
      </c>
    </row>
    <row r="5" spans="1:2">
      <c s="4" t="s" r="A5">
        <v>237</v>
      </c>
      <c s="4" t="s" r="B5">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s="1" t="s" r="A1">
        <v>239</v>
      </c>
      <c s="2" t="s" r="B1">
        <v>1</v>
      </c>
    </row>
    <row r="2" spans="1:2">
      <c s="2" t="s" r="B2">
        <v>2</v>
      </c>
    </row>
    <row r="3" spans="1:2">
      <c s="3" t="s" r="A3">
        <v>159</v>
      </c>
    </row>
    <row r="4" spans="1:2">
      <c s="4" t="s" r="A4">
        <v>240</v>
      </c>
      <c s="4" t="s" r="B4">
        <v>241</v>
      </c>
    </row>
    <row r="5" spans="1:2">
      <c s="4" t="s" r="A5">
        <v>242</v>
      </c>
      <c s="4" t="s" r="B5">
        <v>243</v>
      </c>
    </row>
    <row r="6" spans="1:2">
      <c s="4" t="s" r="A6">
        <v>244</v>
      </c>
      <c s="4" t="s" r="B6">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46</v>
      </c>
      <c s="2" t="s" r="B1">
        <v>1</v>
      </c>
    </row>
    <row r="2" spans="1:2">
      <c s="2" t="s" r="B2">
        <v>2</v>
      </c>
    </row>
    <row r="3" spans="1:2">
      <c s="3" t="s" r="A3">
        <v>171</v>
      </c>
    </row>
    <row r="4" spans="1:2">
      <c s="4" t="s" r="A4">
        <v>247</v>
      </c>
      <c s="4" t="s" r="B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49</v>
      </c>
      <c s="2" t="s" r="B1">
        <v>1</v>
      </c>
    </row>
    <row r="2" spans="1:2">
      <c s="2" t="s" r="B2">
        <v>2</v>
      </c>
    </row>
    <row r="3" spans="1:2">
      <c s="3" t="s" r="A3">
        <v>174</v>
      </c>
    </row>
    <row r="4" spans="1:2">
      <c s="4" t="s" r="A4">
        <v>250</v>
      </c>
      <c s="4" t="s" r="B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t="s" r="A1">
        <v>252</v>
      </c>
      <c s="2" t="s" r="B1">
        <v>1</v>
      </c>
    </row>
    <row r="2" spans="1:2">
      <c s="2" t="s" r="B2">
        <v>2</v>
      </c>
    </row>
    <row r="3" spans="1:2">
      <c s="3" t="s" r="A3">
        <v>182</v>
      </c>
    </row>
    <row r="4" spans="1:2">
      <c s="4" t="s" r="A4">
        <v>253</v>
      </c>
      <c s="4" t="s" r="B4">
        <v>254</v>
      </c>
    </row>
    <row r="5" spans="1:2">
      <c s="4" t="s" r="A5">
        <v>255</v>
      </c>
      <c s="4" t="s" r="B5">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57</v>
      </c>
      <c s="2" t="s" r="B1">
        <v>1</v>
      </c>
    </row>
    <row r="2" spans="1:2">
      <c s="2" t="s" r="B2">
        <v>2</v>
      </c>
    </row>
    <row r="3" spans="1:2">
      <c s="3" t="s" r="A3">
        <v>190</v>
      </c>
    </row>
    <row r="4" spans="1:2">
      <c s="4" t="s" r="A4">
        <v>258</v>
      </c>
      <c s="4" t="s" r="B4">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60</v>
      </c>
      <c s="2" t="s" r="B1">
        <v>1</v>
      </c>
    </row>
    <row r="2" spans="1:2">
      <c s="2" t="s" r="B2">
        <v>2</v>
      </c>
    </row>
    <row r="3" spans="1:2">
      <c s="3" t="s" r="A3">
        <v>194</v>
      </c>
    </row>
    <row r="4" spans="1:2">
      <c s="4" t="s" r="A4">
        <v>261</v>
      </c>
      <c s="4" t="s" r="B4">
        <v>262</v>
      </c>
    </row>
    <row r="5" spans="1:2">
      <c s="4" t="s" r="A5">
        <v>263</v>
      </c>
      <c s="4" t="s" r="B5">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65</v>
      </c>
      <c s="2" t="s" r="B1">
        <v>1</v>
      </c>
    </row>
    <row r="2" spans="1:2">
      <c s="2" t="s" r="B2">
        <v>2</v>
      </c>
    </row>
    <row r="3" spans="1:2">
      <c s="3" t="s" r="A3">
        <v>198</v>
      </c>
    </row>
    <row r="4" spans="1:2">
      <c s="4" t="s" r="A4">
        <v>126</v>
      </c>
      <c s="4" t="s" r="B4">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67</v>
      </c>
      <c s="2" t="s" r="B1">
        <v>1</v>
      </c>
    </row>
    <row r="2" spans="1:2">
      <c s="2" t="s" r="B2">
        <v>2</v>
      </c>
    </row>
    <row r="3" spans="1:2">
      <c s="3" t="s" r="A3">
        <v>201</v>
      </c>
    </row>
    <row r="4" spans="1:2">
      <c s="4" t="s" r="A4">
        <v>268</v>
      </c>
      <c s="4" t="s" r="B4">
        <v>269</v>
      </c>
    </row>
    <row r="5" spans="1:2">
      <c s="4" t="s" r="A5">
        <v>270</v>
      </c>
      <c s="4" t="s" r="B5">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t="s" r="A1">
        <v>272</v>
      </c>
      <c s="2" t="s" r="B1">
        <v>1</v>
      </c>
    </row>
    <row r="2" spans="1:2">
      <c s="2" t="s" r="B2">
        <v>2</v>
      </c>
    </row>
    <row r="3" spans="1:2">
      <c s="3" t="s" r="A3">
        <v>178</v>
      </c>
    </row>
    <row r="4" spans="1:2">
      <c s="4" t="s" r="A4">
        <v>205</v>
      </c>
      <c s="4" t="s" r="B4">
        <v>273</v>
      </c>
    </row>
    <row r="5" spans="1:2">
      <c s="4" t="s" r="A5">
        <v>274</v>
      </c>
      <c s="4" t="s" r="B5">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7</v>
      </c>
      <c s="2" t="s" r="B1">
        <v>2</v>
      </c>
      <c s="2" t="s" r="C1">
        <v>68</v>
      </c>
    </row>
    <row r="2" spans="1:3">
      <c s="3" t="s" r="A2">
        <v>69</v>
      </c>
    </row>
    <row r="3" spans="1:3">
      <c s="4" t="s" r="A3">
        <v>70</v>
      </c>
      <c s="7" t="n" r="B3">
        <v>1165</v>
      </c>
      <c s="7" t="n" r="C3">
        <v>1354</v>
      </c>
    </row>
    <row r="4" spans="1:3">
      <c s="4" t="s" r="A4">
        <v>71</v>
      </c>
      <c s="5" t="n" r="B4">
        <v>1138</v>
      </c>
      <c s="5" t="n" r="C4">
        <v>1632</v>
      </c>
    </row>
    <row r="5" spans="1:3">
      <c s="4" t="s" r="A5">
        <v>72</v>
      </c>
      <c s="5" t="n" r="B5">
        <v>197</v>
      </c>
      <c s="5" t="n" r="C5">
        <v>310</v>
      </c>
    </row>
    <row r="6" spans="1:3">
      <c s="4" t="s" r="A6">
        <v>73</v>
      </c>
      <c s="5" t="n" r="B6">
        <v>2435</v>
      </c>
      <c s="5" t="n" r="C6">
        <v>2496</v>
      </c>
    </row>
    <row r="7" spans="1:3">
      <c s="4" t="s" r="A7">
        <v>74</v>
      </c>
      <c s="5" t="n" r="B7">
        <v>412</v>
      </c>
      <c s="5" t="n" r="C7">
        <v>602</v>
      </c>
    </row>
    <row r="8" spans="1:3">
      <c s="4" t="s" r="A8">
        <v>75</v>
      </c>
      <c s="5" t="n" r="B8">
        <v>38</v>
      </c>
      <c s="5" t="n" r="C8">
        <v>37</v>
      </c>
    </row>
    <row r="9" spans="1:3">
      <c s="4" t="s" r="A9">
        <v>76</v>
      </c>
      <c s="5" t="n" r="B9">
        <v>5385</v>
      </c>
      <c s="5" t="n" r="C9">
        <v>6431</v>
      </c>
    </row>
    <row r="10" spans="1:3">
      <c s="4" t="s" r="A10">
        <v>77</v>
      </c>
      <c s="5" t="n" r="B10">
        <v>14776</v>
      </c>
      <c s="5" t="n" r="C10">
        <v>15139</v>
      </c>
    </row>
    <row r="11" spans="1:3">
      <c s="4" t="s" r="A11">
        <v>78</v>
      </c>
      <c s="5" t="n" r="B11">
        <v>10361</v>
      </c>
      <c s="5" t="n" r="C11">
        <v>10565</v>
      </c>
    </row>
    <row r="12" spans="1:3">
      <c s="4" t="s" r="A12">
        <v>79</v>
      </c>
      <c s="5" t="n" r="B12">
        <v>4415</v>
      </c>
      <c s="5" t="n" r="C12">
        <v>4574</v>
      </c>
    </row>
    <row r="13" spans="1:3">
      <c s="4" t="s" r="A13">
        <v>80</v>
      </c>
      <c s="5" t="n" r="B13">
        <v>551</v>
      </c>
      <c s="5" t="n" r="C13">
        <v>577</v>
      </c>
    </row>
    <row r="14" spans="1:3">
      <c s="4" t="s" r="A14">
        <v>81</v>
      </c>
      <c s="5" t="n" r="B14">
        <v>106</v>
      </c>
      <c s="5" t="n" r="C14">
        <v>362</v>
      </c>
    </row>
    <row r="15" spans="1:3">
      <c s="4" t="s" r="A15">
        <v>82</v>
      </c>
      <c s="5" t="n" r="B15">
        <v>198</v>
      </c>
      <c s="5" t="n" r="C15">
        <v>204</v>
      </c>
    </row>
    <row r="16" spans="1:3">
      <c s="4" t="s" r="A16">
        <v>74</v>
      </c>
      <c s="5" t="n" r="B16">
        <v>421</v>
      </c>
      <c s="5" t="n" r="C16">
        <v>46</v>
      </c>
    </row>
    <row r="17" spans="1:3">
      <c s="4" t="s" r="A17">
        <v>83</v>
      </c>
      <c s="5" t="n" r="B17">
        <v>115</v>
      </c>
      <c s="5" t="n" r="C17">
        <v>120</v>
      </c>
    </row>
    <row r="18" spans="1:3">
      <c s="4" t="s" r="A18">
        <v>84</v>
      </c>
      <c s="5" t="n" r="B18">
        <v>11191</v>
      </c>
      <c s="5" t="n" r="C18">
        <v>12314</v>
      </c>
    </row>
    <row r="19" spans="1:3">
      <c s="3" t="s" r="A19">
        <v>85</v>
      </c>
    </row>
    <row r="20" spans="1:3">
      <c s="4" t="s" r="A20">
        <v>86</v>
      </c>
      <c s="5" t="n" r="B20">
        <v>1742</v>
      </c>
      <c s="5" t="n" r="C20">
        <v>1870</v>
      </c>
    </row>
    <row r="21" spans="1:3">
      <c s="4" t="s" r="A21">
        <v>87</v>
      </c>
      <c s="5" t="n" r="B21">
        <v>139</v>
      </c>
      <c s="5" t="n" r="C21">
        <v>131</v>
      </c>
    </row>
    <row r="22" spans="1:3">
      <c s="4" t="s" r="A22">
        <v>88</v>
      </c>
      <c s="5" t="n" r="B22">
        <v>9</v>
      </c>
      <c s="5" t="n" r="C22">
        <v>1</v>
      </c>
    </row>
    <row r="23" spans="1:3">
      <c s="4" t="s" r="A23">
        <v>89</v>
      </c>
      <c s="5" t="n" r="B23">
        <v>919</v>
      </c>
      <c s="5" t="n" r="C23">
        <v>1003</v>
      </c>
    </row>
    <row r="24" spans="1:3">
      <c s="4" t="s" r="A24">
        <v>90</v>
      </c>
      <c s="5" t="n" r="B24">
        <v>89</v>
      </c>
      <c s="5" t="n" r="C24">
        <v>134</v>
      </c>
    </row>
    <row r="25" spans="1:3">
      <c s="4" t="s" r="A25">
        <v>91</v>
      </c>
      <c s="5" t="n" r="B25">
        <v>73</v>
      </c>
      <c s="5" t="n" r="C25">
        <v>52</v>
      </c>
    </row>
    <row r="26" spans="1:3">
      <c s="4" t="s" r="A26">
        <v>92</v>
      </c>
      <c s="5" t="n" r="B26">
        <v>362</v>
      </c>
      <c s="5" t="n" r="C26">
        <v>378</v>
      </c>
    </row>
    <row r="27" spans="1:3">
      <c s="4" t="s" r="A27">
        <v>93</v>
      </c>
      <c s="5" t="n" r="B27">
        <v>3333</v>
      </c>
      <c s="5" t="n" r="C27">
        <v>3569</v>
      </c>
    </row>
    <row r="28" spans="1:3">
      <c s="4" t="s" r="A28">
        <v>94</v>
      </c>
      <c s="5" t="n" r="B28">
        <v>3127</v>
      </c>
      <c s="5" t="n" r="C28">
        <v>3120</v>
      </c>
    </row>
    <row r="29" spans="1:3">
      <c s="4" t="s" r="A29">
        <v>95</v>
      </c>
      <c s="5" t="n" r="B29">
        <v>1156</v>
      </c>
      <c s="5" t="n" r="C29">
        <v>1117</v>
      </c>
    </row>
    <row r="30" spans="1:3">
      <c s="4" t="s" r="A30">
        <v>96</v>
      </c>
      <c s="5" t="n" r="B30">
        <v>10</v>
      </c>
      <c s="5" t="n" r="C30">
        <v>301</v>
      </c>
    </row>
    <row r="31" spans="1:3">
      <c s="4" t="s" r="A31">
        <v>97</v>
      </c>
      <c s="5" t="n" r="B31">
        <v>393</v>
      </c>
      <c s="5" t="n" r="C31">
        <v>407</v>
      </c>
    </row>
    <row r="32" spans="1:3">
      <c s="4" t="s" r="A32">
        <v>98</v>
      </c>
      <c s="7" t="n" r="B32">
        <v>8019</v>
      </c>
      <c s="7" t="n" r="C32">
        <v>8514</v>
      </c>
    </row>
    <row r="33" spans="1:3">
      <c s="4" t="s" r="A33">
        <v>99</v>
      </c>
      <c s="4" t="s" r="B33">
        <v>100</v>
      </c>
      <c s="4" t="s" r="C33">
        <v>100</v>
      </c>
    </row>
    <row r="34" spans="1:3">
      <c s="3" t="s" r="A34">
        <v>101</v>
      </c>
    </row>
    <row r="35" spans="1:3">
      <c s="4" t="s" r="A35">
        <v>102</v>
      </c>
      <c s="7" t="n" r="B35">
        <v>151</v>
      </c>
      <c s="7" t="n" r="C35">
        <v>151</v>
      </c>
    </row>
    <row r="36" spans="1:3">
      <c s="4" t="s" r="A36">
        <v>103</v>
      </c>
      <c s="5" t="n" r="B36">
        <v>-341</v>
      </c>
      <c s="5" t="n" r="C36">
        <v>-396</v>
      </c>
    </row>
    <row r="37" spans="1:3">
      <c s="4" t="s" r="A37">
        <v>104</v>
      </c>
      <c s="5" t="n" r="B37">
        <v>3598</v>
      </c>
      <c s="5" t="n" r="C37">
        <v>3623</v>
      </c>
    </row>
    <row r="38" spans="1:3">
      <c s="4" t="s" r="A38">
        <v>105</v>
      </c>
      <c s="5" t="n" r="B38">
        <v>1331</v>
      </c>
      <c s="5" t="n" r="C38">
        <v>1862</v>
      </c>
    </row>
    <row r="39" spans="1:3">
      <c s="4" t="s" r="A39">
        <v>106</v>
      </c>
      <c s="5" t="n" r="B39">
        <v>-1568</v>
      </c>
      <c s="5" t="n" r="C39">
        <v>-1441</v>
      </c>
    </row>
    <row r="40" spans="1:3">
      <c s="4" t="s" r="A40">
        <v>107</v>
      </c>
      <c s="5" t="n" r="B40">
        <v>3171</v>
      </c>
      <c s="5" t="n" r="C40">
        <v>3799</v>
      </c>
    </row>
    <row r="41" spans="1:3">
      <c s="4" t="s" r="A41">
        <v>108</v>
      </c>
      <c s="5" t="n" r="B41">
        <v>1</v>
      </c>
      <c s="5" t="n" r="C41">
        <v>1</v>
      </c>
    </row>
    <row r="42" spans="1:3">
      <c s="4" t="s" r="A42">
        <v>109</v>
      </c>
      <c s="7" t="n" r="B42">
        <v>11191</v>
      </c>
      <c s="7" t="n" r="C42">
        <v>1231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276</v>
      </c>
      <c s="2" t="s" r="B1">
        <v>1</v>
      </c>
    </row>
    <row r="2" spans="1:2">
      <c s="2" t="s" r="B2">
        <v>2</v>
      </c>
    </row>
    <row r="3" spans="1:2">
      <c s="3" t="s" r="A3">
        <v>208</v>
      </c>
    </row>
    <row r="4" spans="1:2">
      <c s="4" t="s" r="A4">
        <v>277</v>
      </c>
      <c s="4" t="s" r="B4">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279</v>
      </c>
      <c s="2" t="s" r="B1">
        <v>1</v>
      </c>
    </row>
    <row r="2" spans="1:2">
      <c s="2" t="s" r="B2">
        <v>2</v>
      </c>
    </row>
    <row r="3" spans="1:2">
      <c s="3" t="s" r="A3">
        <v>212</v>
      </c>
    </row>
    <row r="4" spans="1:2">
      <c s="4" t="s" r="A4">
        <v>280</v>
      </c>
      <c s="4" t="s" r="B4">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82</v>
      </c>
      <c s="2" t="s" r="B1">
        <v>1</v>
      </c>
    </row>
    <row r="2" spans="1:2">
      <c s="2" t="s" r="B2">
        <v>2</v>
      </c>
    </row>
    <row r="3" spans="1:2">
      <c s="3" t="s" r="A3">
        <v>216</v>
      </c>
    </row>
    <row r="4" spans="1:2">
      <c s="4" t="s" r="A4">
        <v>283</v>
      </c>
      <c s="4" t="s" r="B4">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t="s" r="A1">
        <v>285</v>
      </c>
      <c s="2" t="s" r="B1">
        <v>1</v>
      </c>
    </row>
    <row r="2" spans="1:2">
      <c s="2" t="s" r="B2">
        <v>2</v>
      </c>
    </row>
    <row r="3" spans="1:2">
      <c s="3" t="s" r="A3">
        <v>216</v>
      </c>
    </row>
    <row r="4" spans="1:2">
      <c s="4" t="s" r="A4">
        <v>286</v>
      </c>
      <c s="4" t="s" r="B4">
        <v>287</v>
      </c>
    </row>
    <row r="5" spans="1:2">
      <c s="4" t="s" r="A5">
        <v>288</v>
      </c>
      <c s="4" t="s" r="B5">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90</v>
      </c>
      <c s="2" t="s" r="B1">
        <v>1</v>
      </c>
    </row>
    <row r="2" spans="1:2">
      <c s="2" t="s" r="B2">
        <v>2</v>
      </c>
    </row>
    <row r="3" spans="1:2">
      <c s="3" t="s" r="A3">
        <v>227</v>
      </c>
    </row>
    <row r="4" spans="1:2">
      <c s="4" t="s" r="A4">
        <v>291</v>
      </c>
      <c s="4" t="s" r="B4">
        <v>292</v>
      </c>
    </row>
    <row r="5" spans="1:2">
      <c s="4" t="s" r="A5">
        <v>293</v>
      </c>
      <c s="4" t="s" r="B5">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t="s" r="A1">
        <v>295</v>
      </c>
      <c s="2" t="s" r="B1">
        <v>1</v>
      </c>
    </row>
    <row r="2" spans="1:2">
      <c s="2" t="s" r="B2">
        <v>2</v>
      </c>
    </row>
    <row r="3" spans="1:2">
      <c s="3" t="s" r="A3">
        <v>231</v>
      </c>
    </row>
    <row r="4" spans="1:2">
      <c s="4" t="s" r="A4">
        <v>296</v>
      </c>
      <c s="4" t="s" r="B4">
        <v>297</v>
      </c>
    </row>
    <row r="5" spans="1:2">
      <c s="4" t="s" r="A5">
        <v>298</v>
      </c>
      <c s="4" t="s" r="B5">
        <v>299</v>
      </c>
    </row>
    <row r="6" spans="1:2">
      <c s="4" t="s" r="A6">
        <v>300</v>
      </c>
      <c s="4" t="s" r="B6">
        <v>301</v>
      </c>
    </row>
    <row r="7" spans="1:2">
      <c s="4" t="s" r="A7">
        <v>302</v>
      </c>
      <c s="4" t="s" r="B7">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04</v>
      </c>
      <c s="2" t="s" r="B1">
        <v>25</v>
      </c>
      <c s="2" t="s" r="D1">
        <v>1</v>
      </c>
    </row>
    <row r="2" spans="1:5">
      <c s="2" t="s" r="B2">
        <v>2</v>
      </c>
      <c s="2" t="s" r="C2">
        <v>26</v>
      </c>
      <c s="2" t="s" r="D2">
        <v>2</v>
      </c>
      <c s="2" t="s" r="E2">
        <v>26</v>
      </c>
    </row>
    <row r="3" spans="1:5">
      <c s="3" t="s" r="A3">
        <v>305</v>
      </c>
    </row>
    <row r="4" spans="1:5">
      <c s="4" t="s" r="A4">
        <v>306</v>
      </c>
      <c s="7" t="n" r="B4">
        <v>2830</v>
      </c>
      <c s="7" t="n" r="C4">
        <v>4587</v>
      </c>
      <c s="7" t="n" r="D4">
        <v>9002</v>
      </c>
      <c s="7" t="n" r="E4">
        <v>13435</v>
      </c>
    </row>
    <row r="5" spans="1:5">
      <c s="4" t="s" r="A5">
        <v>307</v>
      </c>
      <c s="5" t="n" r="B5">
        <v>6</v>
      </c>
      <c s="5" t="n" r="C5">
        <v>50</v>
      </c>
      <c s="5" t="n" r="D5">
        <v>29</v>
      </c>
      <c s="5" t="n" r="E5">
        <v>103</v>
      </c>
    </row>
    <row r="6" spans="1:5">
      <c s="4" t="s" r="A6">
        <v>308</v>
      </c>
      <c s="5" t="n" r="B6">
        <v>-170</v>
      </c>
      <c s="5" t="n" r="C6">
        <v>-141</v>
      </c>
      <c s="5" t="n" r="D6">
        <v>-749</v>
      </c>
      <c s="5" t="n" r="E6">
        <v>16</v>
      </c>
    </row>
    <row r="7" spans="1:5">
      <c s="4" t="s" r="A7">
        <v>309</v>
      </c>
    </row>
    <row r="8" spans="1:5">
      <c s="3" t="s" r="A8">
        <v>305</v>
      </c>
    </row>
    <row r="9" spans="1:5">
      <c s="4" t="s" r="A9">
        <v>306</v>
      </c>
      <c s="5" t="n" r="B9">
        <v>2070</v>
      </c>
      <c s="5" t="n" r="C9">
        <v>3125</v>
      </c>
      <c s="5" t="n" r="D9">
        <v>6388</v>
      </c>
      <c s="5" t="n" r="E9">
        <v>9089</v>
      </c>
    </row>
    <row r="10" spans="1:5">
      <c s="4" t="s" r="A10">
        <v>307</v>
      </c>
      <c s="5" t="n" r="B10">
        <v>4</v>
      </c>
      <c s="5" t="n" r="C10">
        <v>47</v>
      </c>
      <c s="5" t="n" r="D10">
        <v>26</v>
      </c>
      <c s="5" t="n" r="E10">
        <v>98</v>
      </c>
    </row>
    <row r="11" spans="1:5">
      <c s="4" t="s" r="A11">
        <v>308</v>
      </c>
      <c s="5" t="n" r="B11">
        <v>-18</v>
      </c>
      <c s="5" t="n" r="C11">
        <v>347</v>
      </c>
      <c s="5" t="n" r="D11">
        <v>-149</v>
      </c>
      <c s="5" t="n" r="E11">
        <v>462</v>
      </c>
    </row>
    <row r="12" spans="1:5">
      <c s="4" t="s" r="A12">
        <v>310</v>
      </c>
    </row>
    <row r="13" spans="1:5">
      <c s="3" t="s" r="A13">
        <v>305</v>
      </c>
    </row>
    <row r="14" spans="1:5">
      <c s="4" t="s" r="A14">
        <v>306</v>
      </c>
      <c s="5" t="n" r="B14">
        <v>546</v>
      </c>
      <c s="5" t="n" r="C14">
        <v>687</v>
      </c>
      <c s="5" t="n" r="D14">
        <v>1837</v>
      </c>
      <c s="5" t="n" r="E14">
        <v>2203</v>
      </c>
    </row>
    <row r="15" spans="1:5">
      <c s="4" t="s" r="A15">
        <v>307</v>
      </c>
      <c s="5" t="n" r="B15">
        <v>0</v>
      </c>
      <c s="5" t="n" r="C15">
        <v>0</v>
      </c>
      <c s="5" t="n" r="D15">
        <v>0</v>
      </c>
      <c s="5" t="n" r="E15">
        <v>0</v>
      </c>
    </row>
    <row r="16" spans="1:5">
      <c s="4" t="s" r="A16">
        <v>308</v>
      </c>
      <c s="5" t="n" r="B16">
        <v>18</v>
      </c>
      <c s="5" t="n" r="C16">
        <v>29</v>
      </c>
      <c s="5" t="n" r="D16">
        <v>75</v>
      </c>
      <c s="5" t="n" r="E16">
        <v>99</v>
      </c>
    </row>
    <row r="17" spans="1:5">
      <c s="4" t="s" r="A17">
        <v>311</v>
      </c>
    </row>
    <row r="18" spans="1:5">
      <c s="3" t="s" r="A18">
        <v>305</v>
      </c>
    </row>
    <row r="19" spans="1:5">
      <c s="4" t="s" r="A19">
        <v>306</v>
      </c>
      <c s="5" t="n" r="B19">
        <v>199</v>
      </c>
      <c s="5" t="n" r="C19">
        <v>700</v>
      </c>
      <c s="5" t="n" r="D19">
        <v>730</v>
      </c>
      <c s="5" t="n" r="E19">
        <v>2030</v>
      </c>
    </row>
    <row r="20" spans="1:5">
      <c s="4" t="s" r="A20">
        <v>307</v>
      </c>
      <c s="5" t="n" r="B20">
        <v>2</v>
      </c>
      <c s="5" t="n" r="C20">
        <v>3</v>
      </c>
      <c s="5" t="n" r="D20">
        <v>6</v>
      </c>
      <c s="5" t="n" r="E20">
        <v>8</v>
      </c>
    </row>
    <row r="21" spans="1:5">
      <c s="4" t="s" r="A21">
        <v>308</v>
      </c>
      <c s="5" t="n" r="B21">
        <v>-50</v>
      </c>
      <c s="5" t="n" r="C21">
        <v>69</v>
      </c>
      <c s="5" t="n" r="D21">
        <v>-115</v>
      </c>
      <c s="5" t="n" r="E21">
        <v>140</v>
      </c>
    </row>
    <row r="22" spans="1:5">
      <c s="4" t="s" r="A22">
        <v>312</v>
      </c>
    </row>
    <row r="23" spans="1:5">
      <c s="3" t="s" r="A23">
        <v>305</v>
      </c>
    </row>
    <row r="24" spans="1:5">
      <c s="4" t="s" r="A24">
        <v>306</v>
      </c>
      <c s="5" t="n" r="B24">
        <v>2815</v>
      </c>
      <c s="5" t="n" r="C24">
        <v>4512</v>
      </c>
      <c s="5" t="n" r="D24">
        <v>9202</v>
      </c>
      <c s="5" t="n" r="E24">
        <v>14316</v>
      </c>
    </row>
    <row r="25" spans="1:5">
      <c s="4" t="s" r="A25">
        <v>307</v>
      </c>
      <c s="5" t="n" r="B25">
        <v>6</v>
      </c>
      <c s="5" t="n" r="C25">
        <v>50</v>
      </c>
      <c s="5" t="n" r="D25">
        <v>32</v>
      </c>
      <c s="5" t="n" r="E25">
        <v>106</v>
      </c>
    </row>
    <row r="26" spans="1:5">
      <c s="4" t="s" r="A26">
        <v>308</v>
      </c>
      <c s="5" t="n" r="B26">
        <v>-50</v>
      </c>
      <c s="5" t="n" r="C26">
        <v>445</v>
      </c>
      <c s="5" t="n" r="D26">
        <v>-189</v>
      </c>
      <c s="5" t="n" r="E26">
        <v>701</v>
      </c>
    </row>
    <row r="27" spans="1:5">
      <c s="4" t="s" r="A27">
        <v>313</v>
      </c>
    </row>
    <row r="28" spans="1:5">
      <c s="3" t="s" r="A28">
        <v>305</v>
      </c>
    </row>
    <row r="29" spans="1:5">
      <c s="4" t="s" r="A29">
        <v>306</v>
      </c>
      <c s="5" t="n" r="B29">
        <v>15</v>
      </c>
      <c s="5" t="n" r="C29">
        <v>75</v>
      </c>
      <c s="5" t="n" r="D29">
        <v>47</v>
      </c>
      <c s="5" t="n" r="E29">
        <v>113</v>
      </c>
    </row>
    <row r="30" spans="1:5">
      <c s="4" t="s" r="A30">
        <v>307</v>
      </c>
      <c s="5" t="n" r="B30">
        <v>0</v>
      </c>
      <c s="5" t="n" r="C30">
        <v>0</v>
      </c>
      <c s="5" t="n" r="D30">
        <v>-3</v>
      </c>
      <c s="5" t="n" r="E30">
        <v>-3</v>
      </c>
    </row>
    <row r="31" spans="1:5">
      <c s="4" t="s" r="A31">
        <v>308</v>
      </c>
      <c s="5" t="n" r="B31">
        <v>10</v>
      </c>
      <c s="5" t="n" r="C31">
        <v>34</v>
      </c>
      <c s="5" t="n" r="D31">
        <v>24</v>
      </c>
      <c s="5" t="n" r="E31">
        <v>64</v>
      </c>
    </row>
    <row r="32" spans="1:5">
      <c s="4" t="s" r="A32">
        <v>314</v>
      </c>
    </row>
    <row r="33" spans="1:5">
      <c s="3" t="s" r="A33">
        <v>305</v>
      </c>
    </row>
    <row r="34" spans="1:5">
      <c s="4" t="s" r="A34">
        <v>306</v>
      </c>
      <c s="5" t="n" r="B34">
        <v>0</v>
      </c>
      <c s="5" t="n" r="C34">
        <v>0</v>
      </c>
      <c s="5" t="n" r="D34">
        <v>0</v>
      </c>
      <c s="5" t="n" r="E34">
        <v>-1095</v>
      </c>
    </row>
    <row r="35" spans="1:5">
      <c s="4" t="s" r="A35">
        <v>307</v>
      </c>
      <c s="5" t="n" r="B35">
        <v>0</v>
      </c>
      <c s="5" t="n" r="C35">
        <v>0</v>
      </c>
      <c s="5" t="n" r="D35">
        <v>0</v>
      </c>
      <c s="5" t="n" r="E35">
        <v>0</v>
      </c>
    </row>
    <row r="36" spans="1:5">
      <c s="4" t="s" r="A36">
        <v>308</v>
      </c>
      <c s="5" t="n" r="B36">
        <v>-130</v>
      </c>
      <c s="5" t="n" r="C36">
        <v>-620</v>
      </c>
      <c s="5" t="n" r="D36">
        <v>-584</v>
      </c>
      <c s="5" t="n" r="E36">
        <v>-749</v>
      </c>
    </row>
    <row r="37" spans="1:5">
      <c s="4" t="s" r="A37">
        <v>315</v>
      </c>
    </row>
    <row r="38" spans="1:5">
      <c s="3" t="s" r="A38">
        <v>305</v>
      </c>
    </row>
    <row r="39" spans="1:5">
      <c s="4" t="s" r="A39">
        <v>306</v>
      </c>
      <c s="5" t="n" r="D39">
        <v>8955</v>
      </c>
      <c s="5" t="n" r="E39">
        <v>13322</v>
      </c>
    </row>
    <row r="40" spans="1:5">
      <c s="4" t="s" r="A40">
        <v>316</v>
      </c>
    </row>
    <row r="41" spans="1:5">
      <c s="3" t="s" r="A41">
        <v>305</v>
      </c>
    </row>
    <row r="42" spans="1:5">
      <c s="4" t="s" r="A42">
        <v>306</v>
      </c>
      <c s="5" t="n" r="E42">
        <v>0</v>
      </c>
    </row>
    <row r="43" spans="1:5">
      <c s="4" t="s" r="A43">
        <v>317</v>
      </c>
    </row>
    <row r="44" spans="1:5">
      <c s="3" t="s" r="A44">
        <v>305</v>
      </c>
    </row>
    <row r="45" spans="1:5">
      <c s="4" t="s" r="A45">
        <v>306</v>
      </c>
      <c s="5" t="n" r="B45">
        <v>0</v>
      </c>
      <c s="5" t="n" r="C45">
        <v>0</v>
      </c>
      <c s="5" t="n" r="D45">
        <v>0</v>
      </c>
      <c s="5" t="n" r="E45">
        <v>0</v>
      </c>
    </row>
    <row r="46" spans="1:5">
      <c s="4" t="s" r="A46">
        <v>318</v>
      </c>
    </row>
    <row r="47" spans="1:5">
      <c s="3" t="s" r="A47">
        <v>305</v>
      </c>
    </row>
    <row r="48" spans="1:5">
      <c s="4" t="s" r="A48">
        <v>306</v>
      </c>
      <c s="5" t="n" r="B48">
        <v>72</v>
      </c>
      <c s="5" t="n" r="C48">
        <v>319</v>
      </c>
      <c s="5" t="n" r="D48">
        <v>245</v>
      </c>
      <c s="5" t="n" r="E48">
        <v>947</v>
      </c>
    </row>
    <row r="49" spans="1:5">
      <c s="4" t="s" r="A49">
        <v>319</v>
      </c>
    </row>
    <row r="50" spans="1:5">
      <c s="3" t="s" r="A50">
        <v>305</v>
      </c>
    </row>
    <row r="51" spans="1:5">
      <c s="4" t="s" r="A51">
        <v>306</v>
      </c>
      <c s="5" t="n" r="B51">
        <v>1</v>
      </c>
      <c s="5" t="n" r="C51">
        <v>1</v>
      </c>
      <c s="5" t="n" r="D51">
        <v>2</v>
      </c>
      <c s="5" t="n" r="E51">
        <v>45</v>
      </c>
    </row>
    <row r="52" spans="1:5">
      <c s="4" t="s" r="A52">
        <v>320</v>
      </c>
    </row>
    <row r="53" spans="1:5">
      <c s="3" t="s" r="A53">
        <v>305</v>
      </c>
    </row>
    <row r="54" spans="1:5">
      <c s="4" t="s" r="A54">
        <v>306</v>
      </c>
      <c s="5" t="n" r="B54">
        <v>0</v>
      </c>
      <c s="5" t="n" r="C54">
        <v>0</v>
      </c>
      <c s="5" t="n" r="D54">
        <v>0</v>
      </c>
      <c s="5" t="n" r="E54">
        <v>2</v>
      </c>
    </row>
    <row r="55" spans="1:5">
      <c s="4" t="s" r="A55">
        <v>321</v>
      </c>
    </row>
    <row r="56" spans="1:5">
      <c s="3" t="s" r="A56">
        <v>305</v>
      </c>
    </row>
    <row r="57" spans="1:5">
      <c s="4" t="s" r="A57">
        <v>306</v>
      </c>
      <c s="5" t="n" r="B57">
        <v>73</v>
      </c>
      <c s="5" t="n" r="C57">
        <v>320</v>
      </c>
      <c s="5" t="n" r="D57">
        <v>247</v>
      </c>
      <c s="5" t="n" r="E57">
        <v>994</v>
      </c>
    </row>
    <row r="58" spans="1:5">
      <c s="4" t="s" r="A58">
        <v>322</v>
      </c>
    </row>
    <row r="59" spans="1:5">
      <c s="3" t="s" r="A59">
        <v>305</v>
      </c>
    </row>
    <row r="60" spans="1:5">
      <c s="4" t="s" r="A60">
        <v>306</v>
      </c>
      <c s="5" t="n" r="B60">
        <v>28</v>
      </c>
      <c s="5" t="n" r="C60">
        <v>33</v>
      </c>
      <c s="5" t="n" r="D60">
        <v>81</v>
      </c>
      <c s="5" t="n" r="E60">
        <v>101</v>
      </c>
    </row>
    <row r="61" spans="1:5">
      <c s="4" t="s" r="A61">
        <v>323</v>
      </c>
    </row>
    <row r="62" spans="1:5">
      <c s="3" t="s" r="A62">
        <v>305</v>
      </c>
    </row>
    <row r="63" spans="1:5">
      <c s="4" t="s" r="A63">
        <v>306</v>
      </c>
      <c s="5" t="n" r="B63">
        <v>-101</v>
      </c>
      <c s="5" t="n" r="C63">
        <v>-353</v>
      </c>
      <c s="5" t="n" r="D63">
        <v>-328</v>
      </c>
      <c s="5" t="n" r="E63">
        <v>-1095</v>
      </c>
    </row>
    <row r="64" spans="1:5">
      <c s="4" t="s" r="A64">
        <v>324</v>
      </c>
    </row>
    <row r="65" spans="1:5">
      <c s="3" t="s" r="A65">
        <v>305</v>
      </c>
    </row>
    <row r="66" spans="1:5">
      <c s="4" t="s" r="A66">
        <v>306</v>
      </c>
      <c s="5" t="n" r="B66">
        <v>2142</v>
      </c>
      <c s="5" t="n" r="C66">
        <v>3444</v>
      </c>
      <c s="5" t="n" r="D66">
        <v>6633</v>
      </c>
      <c s="5" t="n" r="E66">
        <v>10036</v>
      </c>
    </row>
    <row r="67" spans="1:5">
      <c s="4" t="s" r="A67">
        <v>325</v>
      </c>
    </row>
    <row r="68" spans="1:5">
      <c s="3" t="s" r="A68">
        <v>305</v>
      </c>
    </row>
    <row r="69" spans="1:5">
      <c s="4" t="s" r="A69">
        <v>306</v>
      </c>
      <c s="5" t="n" r="B69">
        <v>547</v>
      </c>
      <c s="5" t="n" r="C69">
        <v>688</v>
      </c>
      <c s="5" t="n" r="D69">
        <v>1839</v>
      </c>
      <c s="5" t="n" r="E69">
        <v>2248</v>
      </c>
    </row>
    <row r="70" spans="1:5">
      <c s="4" t="s" r="A70">
        <v>326</v>
      </c>
    </row>
    <row r="71" spans="1:5">
      <c s="3" t="s" r="A71">
        <v>305</v>
      </c>
    </row>
    <row r="72" spans="1:5">
      <c s="4" t="s" r="A72">
        <v>306</v>
      </c>
      <c s="5" t="n" r="B72">
        <v>199</v>
      </c>
      <c s="5" t="n" r="C72">
        <v>700</v>
      </c>
      <c s="5" t="n" r="D72">
        <v>730</v>
      </c>
      <c s="5" t="n" r="E72">
        <v>2032</v>
      </c>
    </row>
    <row r="73" spans="1:5">
      <c s="4" t="s" r="A73">
        <v>327</v>
      </c>
    </row>
    <row r="74" spans="1:5">
      <c s="3" t="s" r="A74">
        <v>305</v>
      </c>
    </row>
    <row r="75" spans="1:5">
      <c s="4" t="s" r="A75">
        <v>306</v>
      </c>
      <c s="5" t="n" r="B75">
        <v>2888</v>
      </c>
      <c s="5" t="n" r="C75">
        <v>4832</v>
      </c>
    </row>
    <row r="76" spans="1:5">
      <c s="4" t="s" r="A76">
        <v>328</v>
      </c>
    </row>
    <row r="77" spans="1:5">
      <c s="3" t="s" r="A77">
        <v>305</v>
      </c>
    </row>
    <row r="78" spans="1:5">
      <c s="4" t="s" r="A78">
        <v>306</v>
      </c>
      <c s="7" t="n" r="B78">
        <v>43</v>
      </c>
      <c s="7" t="n" r="C78">
        <v>108</v>
      </c>
      <c s="7" t="n" r="D78">
        <v>128</v>
      </c>
      <c s="7" t="n" r="E78">
        <v>2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29</v>
      </c>
      <c s="2" t="s" r="B1">
        <v>25</v>
      </c>
      <c s="2" t="s" r="D1">
        <v>1</v>
      </c>
    </row>
    <row r="2" spans="1:5">
      <c s="2" t="s" r="B2">
        <v>2</v>
      </c>
      <c s="2" t="s" r="C2">
        <v>26</v>
      </c>
      <c s="2" t="s" r="D2">
        <v>2</v>
      </c>
      <c s="2" t="s" r="E2">
        <v>26</v>
      </c>
    </row>
    <row r="3" spans="1:5">
      <c s="3" t="s" r="A3">
        <v>330</v>
      </c>
    </row>
    <row r="4" spans="1:5">
      <c s="4" t="s" r="A4">
        <v>36</v>
      </c>
      <c s="7" t="n" r="B4">
        <v>-16</v>
      </c>
      <c s="7" t="n" r="C4">
        <v>-413</v>
      </c>
      <c s="7" t="n" r="D4">
        <v>-271</v>
      </c>
      <c s="7" t="n" r="E4">
        <v>-413</v>
      </c>
    </row>
    <row r="5" spans="1:5">
      <c s="4" t="s" r="A5">
        <v>331</v>
      </c>
      <c s="5" t="n" r="B5">
        <v>-103</v>
      </c>
      <c s="5" t="n" r="D5">
        <v>-275</v>
      </c>
    </row>
    <row r="6" spans="1:5">
      <c s="4" t="s" r="A6">
        <v>332</v>
      </c>
      <c s="5" t="n" r="B6">
        <v>0</v>
      </c>
      <c s="5" t="n" r="C6">
        <v>-199</v>
      </c>
      <c s="5" t="n" r="D6">
        <v>0</v>
      </c>
      <c s="5" t="n" r="E6">
        <v>-199</v>
      </c>
    </row>
    <row r="7" spans="1:5">
      <c s="4" t="s" r="A7">
        <v>333</v>
      </c>
      <c s="5" t="n" r="B7">
        <v>0</v>
      </c>
      <c s="5" t="n" r="C7">
        <v>-37</v>
      </c>
      <c s="5" t="n" r="D7">
        <v>0</v>
      </c>
      <c s="5" t="n" r="E7">
        <v>-37</v>
      </c>
    </row>
    <row r="8" spans="1:5">
      <c s="4" t="s" r="A8">
        <v>334</v>
      </c>
      <c s="5" t="n" r="B8">
        <v>0</v>
      </c>
      <c s="5" t="n" r="C8">
        <v>55</v>
      </c>
      <c s="5" t="n" r="D8">
        <v>0</v>
      </c>
      <c s="5" t="n" r="E8">
        <v>55</v>
      </c>
    </row>
    <row r="9" spans="1:5">
      <c s="4" t="s" r="A9">
        <v>335</v>
      </c>
      <c s="5" t="n" r="E9">
        <v>19</v>
      </c>
    </row>
    <row r="10" spans="1:5">
      <c s="4" t="s" r="A10">
        <v>336</v>
      </c>
      <c s="5" t="n" r="B10">
        <v>-170</v>
      </c>
      <c s="5" t="n" r="C10">
        <v>-141</v>
      </c>
      <c s="5" t="n" r="D10">
        <v>-749</v>
      </c>
      <c s="5" t="n" r="E10">
        <v>16</v>
      </c>
    </row>
    <row r="11" spans="1:5">
      <c s="4" t="s" r="A11">
        <v>314</v>
      </c>
    </row>
    <row r="12" spans="1:5">
      <c s="3" t="s" r="A12">
        <v>337</v>
      </c>
    </row>
    <row r="13" spans="1:5">
      <c s="4" t="s" r="A13">
        <v>338</v>
      </c>
      <c s="5" t="n" r="B13">
        <v>-11</v>
      </c>
      <c s="5" t="n" r="C13">
        <v>-26</v>
      </c>
      <c s="5" t="n" r="D13">
        <v>-38</v>
      </c>
      <c s="5" t="n" r="E13">
        <v>-90</v>
      </c>
    </row>
    <row r="14" spans="1:5">
      <c s="3" t="s" r="A14">
        <v>330</v>
      </c>
    </row>
    <row r="15" spans="1:5">
      <c s="4" t="s" r="A15">
        <v>339</v>
      </c>
      <c s="5" t="n" r="B15">
        <v>0</v>
      </c>
      <c s="5" t="n" r="C15">
        <v>0</v>
      </c>
      <c s="5" t="n" r="D15">
        <v>0</v>
      </c>
      <c s="5" t="n" r="E15">
        <v>-70</v>
      </c>
    </row>
    <row r="16" spans="1:5">
      <c s="4" t="s" r="A16">
        <v>340</v>
      </c>
      <c s="5" t="n" r="B16">
        <v>0</v>
      </c>
      <c s="5" t="n" r="C16">
        <v>0</v>
      </c>
      <c s="5" t="n" r="D16">
        <v>0</v>
      </c>
      <c s="5" t="n" r="E16">
        <v>-14</v>
      </c>
    </row>
    <row r="17" spans="1:5">
      <c s="4" t="s" r="A17">
        <v>335</v>
      </c>
      <c s="5" t="n" r="B17">
        <v>0</v>
      </c>
      <c s="5" t="n" r="C17">
        <v>0</v>
      </c>
      <c s="5" t="n" r="D17">
        <v>0</v>
      </c>
      <c s="5" t="n" r="E17">
        <v>19</v>
      </c>
    </row>
    <row r="18" spans="1:5">
      <c s="4" t="s" r="A18">
        <v>341</v>
      </c>
      <c s="5" t="n" r="B18">
        <v>-119</v>
      </c>
      <c s="5" t="n" r="C18">
        <v>-594</v>
      </c>
      <c s="5" t="n" r="D18">
        <v>-546</v>
      </c>
      <c s="5" t="n" r="E18">
        <v>-659</v>
      </c>
    </row>
    <row r="19" spans="1:5">
      <c s="4" t="s" r="A19">
        <v>336</v>
      </c>
      <c s="5" t="n" r="B19">
        <v>-130</v>
      </c>
      <c s="5" t="n" r="C19">
        <v>-620</v>
      </c>
      <c s="5" t="n" r="D19">
        <v>-584</v>
      </c>
      <c s="5" t="n" r="E19">
        <v>-749</v>
      </c>
    </row>
    <row r="20" spans="1:5">
      <c s="4" t="s" r="A20">
        <v>342</v>
      </c>
    </row>
    <row r="21" spans="1:5">
      <c s="3" t="s" r="A21">
        <v>330</v>
      </c>
    </row>
    <row r="22" spans="1:5">
      <c s="4" t="s" r="A22">
        <v>331</v>
      </c>
      <c s="5" t="n" r="B22">
        <v>-91</v>
      </c>
      <c s="5" t="n" r="C22">
        <v>0</v>
      </c>
      <c s="5" t="n" r="D22">
        <v>-91</v>
      </c>
      <c s="5" t="n" r="E22">
        <v>0</v>
      </c>
    </row>
    <row r="23" spans="1:5">
      <c s="4" t="s" r="A23">
        <v>343</v>
      </c>
    </row>
    <row r="24" spans="1:5">
      <c s="3" t="s" r="A24">
        <v>330</v>
      </c>
    </row>
    <row r="25" spans="1:5">
      <c s="4" t="s" r="A25">
        <v>331</v>
      </c>
      <c s="5" t="n" r="B25">
        <v>-12</v>
      </c>
      <c s="5" t="n" r="C25">
        <v>0</v>
      </c>
      <c s="5" t="n" r="D25">
        <v>-31</v>
      </c>
      <c s="5" t="n" r="E25">
        <v>0</v>
      </c>
    </row>
    <row r="26" spans="1:5">
      <c s="4" t="s" r="A26">
        <v>344</v>
      </c>
    </row>
    <row r="27" spans="1:5">
      <c s="3" t="s" r="A27">
        <v>330</v>
      </c>
    </row>
    <row r="28" spans="1:5">
      <c s="4" t="s" r="A28">
        <v>331</v>
      </c>
      <c s="7" t="n" r="B28">
        <v>0</v>
      </c>
      <c s="7" t="n" r="C28">
        <v>0</v>
      </c>
      <c s="7" t="n" r="D28">
        <v>-153</v>
      </c>
      <c s="7" t="n" r="E28">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t="s" r="A1">
        <v>345</v>
      </c>
      <c s="2" t="s" r="B1">
        <v>1</v>
      </c>
    </row>
    <row r="2" spans="1:2">
      <c s="2" t="s" r="B2">
        <v>346</v>
      </c>
    </row>
    <row r="3" spans="1:2">
      <c s="3" t="s" r="A3">
        <v>155</v>
      </c>
    </row>
    <row r="4" spans="1:2">
      <c s="4" t="s" r="A4">
        <v>347</v>
      </c>
      <c s="5" t="n" r="B4">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s="1" t="s" r="A1">
        <v>348</v>
      </c>
      <c s="2" t="s" r="B1">
        <v>25</v>
      </c>
      <c s="2" t="s" r="E1">
        <v>1</v>
      </c>
    </row>
    <row r="2" spans="1:7">
      <c s="2" t="s" r="B2">
        <v>2</v>
      </c>
      <c s="2" t="s" r="C2">
        <v>26</v>
      </c>
      <c s="2" t="s" r="D2">
        <v>349</v>
      </c>
      <c s="2" t="s" r="E2">
        <v>2</v>
      </c>
      <c s="2" t="s" r="F2">
        <v>26</v>
      </c>
      <c s="2" t="s" r="G2">
        <v>349</v>
      </c>
    </row>
    <row r="3" spans="1:7">
      <c s="3" t="s" r="A3">
        <v>350</v>
      </c>
    </row>
    <row r="4" spans="1:7">
      <c s="4" t="s" r="A4">
        <v>351</v>
      </c>
      <c s="7" t="n" r="B4">
        <v>2830</v>
      </c>
      <c s="7" t="n" r="C4">
        <v>4587</v>
      </c>
      <c s="7" t="n" r="E4">
        <v>9002</v>
      </c>
      <c s="7" t="n" r="F4">
        <v>13435</v>
      </c>
    </row>
    <row r="5" spans="1:7">
      <c s="4" t="s" r="A5">
        <v>40</v>
      </c>
      <c s="5" t="n" r="B5">
        <v>-170</v>
      </c>
      <c s="5" t="n" r="C5">
        <v>-141</v>
      </c>
      <c s="5" t="n" r="E5">
        <v>-749</v>
      </c>
      <c s="5" t="n" r="F5">
        <v>16</v>
      </c>
    </row>
    <row r="6" spans="1:7">
      <c s="4" t="s" r="A6">
        <v>352</v>
      </c>
      <c s="5" t="n" r="B6">
        <v>53</v>
      </c>
      <c s="5" t="n" r="C6">
        <v>60</v>
      </c>
      <c s="5" t="n" r="E6">
        <v>170</v>
      </c>
      <c s="5" t="n" r="F6">
        <v>193</v>
      </c>
    </row>
    <row r="7" spans="1:7">
      <c s="4" t="s" r="A7">
        <v>45</v>
      </c>
      <c s="5" t="n" r="B7">
        <v>-223</v>
      </c>
      <c s="5" t="n" r="C7">
        <v>-201</v>
      </c>
      <c s="5" t="n" r="E7">
        <v>-919</v>
      </c>
      <c s="5" t="n" r="F7">
        <v>-177</v>
      </c>
    </row>
    <row r="8" spans="1:7">
      <c s="4" t="s" r="A8">
        <v>353</v>
      </c>
      <c s="5" t="n" r="B8">
        <v>-50</v>
      </c>
      <c s="5" t="n" r="C8">
        <v>6</v>
      </c>
      <c s="5" t="n" r="E8">
        <v>-410</v>
      </c>
      <c s="5" t="n" r="F8">
        <v>-4</v>
      </c>
    </row>
    <row r="9" spans="1:7">
      <c s="4" t="s" r="A9">
        <v>49</v>
      </c>
      <c s="7" t="n" r="B9">
        <v>-173</v>
      </c>
      <c s="7" t="n" r="C9">
        <v>-207</v>
      </c>
      <c s="7" t="n" r="E9">
        <v>-509</v>
      </c>
      <c s="7" t="n" r="F9">
        <v>-173</v>
      </c>
    </row>
    <row r="10" spans="1:7">
      <c s="4" t="s" r="A10">
        <v>354</v>
      </c>
    </row>
    <row r="11" spans="1:7">
      <c s="3" t="s" r="A11">
        <v>350</v>
      </c>
    </row>
    <row r="12" spans="1:7">
      <c s="4" t="s" r="A12">
        <v>351</v>
      </c>
      <c s="7" t="n" r="D12">
        <v>447</v>
      </c>
      <c s="7" t="n" r="G12">
        <v>1508</v>
      </c>
    </row>
    <row r="13" spans="1:7">
      <c s="4" t="s" r="A13">
        <v>355</v>
      </c>
      <c s="5" t="n" r="D13">
        <v>467</v>
      </c>
      <c s="5" t="n" r="G13">
        <v>1587</v>
      </c>
    </row>
    <row r="14" spans="1:7">
      <c s="4" t="s" r="A14">
        <v>40</v>
      </c>
      <c s="5" t="n" r="D14">
        <v>-20</v>
      </c>
      <c s="5" t="n" r="G14">
        <v>-79</v>
      </c>
    </row>
    <row r="15" spans="1:7">
      <c s="4" t="s" r="A15">
        <v>352</v>
      </c>
      <c s="5" t="n" r="D15">
        <v>37</v>
      </c>
      <c s="5" t="n" r="G15">
        <v>121</v>
      </c>
    </row>
    <row r="16" spans="1:7">
      <c s="4" t="s" r="A16">
        <v>45</v>
      </c>
      <c s="5" t="n" r="D16">
        <v>-57</v>
      </c>
      <c s="5" t="n" r="G16">
        <v>-200</v>
      </c>
    </row>
    <row r="17" spans="1:7">
      <c s="4" t="s" r="A17">
        <v>353</v>
      </c>
      <c s="5" t="n" r="D17">
        <v>0</v>
      </c>
      <c s="5" t="n" r="G17">
        <v>0</v>
      </c>
    </row>
    <row r="18" spans="1:7">
      <c s="4" t="s" r="A18">
        <v>49</v>
      </c>
      <c s="7" t="n" r="D18">
        <v>-57</v>
      </c>
      <c s="7" t="n" r="G18">
        <v>-200</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110</v>
      </c>
      <c s="2" t="s" r="B1">
        <v>2</v>
      </c>
      <c s="2" t="s" r="C1">
        <v>68</v>
      </c>
    </row>
    <row r="2" spans="1:3">
      <c s="4" t="s" r="A2">
        <v>111</v>
      </c>
      <c s="7" t="n" r="B2">
        <v>30</v>
      </c>
      <c s="7" t="n" r="C2">
        <v>45</v>
      </c>
    </row>
    <row r="3" spans="1:3">
      <c s="4" t="s" r="A3">
        <v>112</v>
      </c>
      <c s="7" t="n" r="B3">
        <v>7</v>
      </c>
      <c s="7" t="n" r="C3">
        <v>8</v>
      </c>
    </row>
    <row r="4" spans="1:3">
      <c s="4" t="s" r="A4">
        <v>113</v>
      </c>
      <c s="5" t="n" r="B4">
        <v>150925911</v>
      </c>
      <c s="5" t="n" r="C4">
        <v>150925911</v>
      </c>
    </row>
    <row r="5" spans="1:3">
      <c s="4" t="s" r="A5">
        <v>114</v>
      </c>
      <c s="5" t="n" r="B5">
        <v>4653393</v>
      </c>
      <c s="5" t="n" r="C5">
        <v>5270872</v>
      </c>
    </row>
    <row r="6" spans="1:3">
      <c s="4" t="s" r="A6">
        <v>115</v>
      </c>
    </row>
    <row r="7" spans="1:3">
      <c s="4" t="s" r="A7">
        <v>111</v>
      </c>
      <c s="7" t="n" r="B7">
        <v>221</v>
      </c>
      <c s="7" t="n" r="C7">
        <v>218</v>
      </c>
    </row>
    <row r="8" spans="1:3">
      <c s="4" t="s" r="A8">
        <v>112</v>
      </c>
      <c s="7" t="n" r="B8">
        <v>0</v>
      </c>
      <c s="7" t="n" r="C8">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t="s" r="A1">
        <v>356</v>
      </c>
      <c s="2" t="s" r="B1">
        <v>25</v>
      </c>
    </row>
    <row r="2" spans="1:4">
      <c s="2" t="s" r="B2">
        <v>349</v>
      </c>
      <c s="2" t="s" r="C2">
        <v>2</v>
      </c>
      <c s="2" t="s" r="D2">
        <v>68</v>
      </c>
    </row>
    <row r="3" spans="1:4">
      <c s="3" t="s" r="A3">
        <v>350</v>
      </c>
    </row>
    <row r="4" spans="1:4">
      <c s="4" t="s" r="A4">
        <v>357</v>
      </c>
      <c s="7" t="n" r="D4">
        <v>0</v>
      </c>
    </row>
    <row r="5" spans="1:4">
      <c s="4" t="s" r="A5">
        <v>358</v>
      </c>
      <c s="7" t="n" r="C5">
        <v>180000000</v>
      </c>
    </row>
    <row r="6" spans="1:4">
      <c s="4" t="s" r="A6">
        <v>359</v>
      </c>
      <c s="5" t="n" r="C6">
        <v>11191000000</v>
      </c>
      <c s="5" t="n" r="D6">
        <v>12314000000</v>
      </c>
    </row>
    <row r="7" spans="1:4">
      <c s="4" t="s" r="A7">
        <v>360</v>
      </c>
      <c s="5" t="n" r="C7">
        <v>11191000000</v>
      </c>
      <c s="7" t="n" r="D7">
        <v>12314000000</v>
      </c>
    </row>
    <row r="8" spans="1:4">
      <c s="4" t="s" r="A8">
        <v>354</v>
      </c>
    </row>
    <row r="9" spans="1:4">
      <c s="3" t="s" r="A9">
        <v>350</v>
      </c>
    </row>
    <row r="10" spans="1:4">
      <c s="4" t="s" r="A10">
        <v>361</v>
      </c>
      <c s="7" t="n" r="B10">
        <v>413000000</v>
      </c>
    </row>
    <row r="11" spans="1:4">
      <c s="4" t="s" r="A11">
        <v>362</v>
      </c>
      <c s="7" t="n" r="B11">
        <v>20000000</v>
      </c>
    </row>
    <row r="12" spans="1:4">
      <c s="4" t="s" r="A12">
        <v>357</v>
      </c>
      <c s="7" t="n" r="C12">
        <v>0</v>
      </c>
    </row>
    <row r="13" spans="1:4">
      <c s="4" t="s" r="A13">
        <v>363</v>
      </c>
      <c s="4" t="s" r="B13">
        <v>364</v>
      </c>
    </row>
    <row r="14" spans="1:4">
      <c s="4" t="s" r="A14">
        <v>358</v>
      </c>
      <c s="7" t="n" r="B14">
        <v>434000000</v>
      </c>
    </row>
    <row r="15" spans="1:4">
      <c s="4" t="s" r="A15">
        <v>365</v>
      </c>
      <c s="5" t="n" r="B15">
        <v>1435000000</v>
      </c>
    </row>
    <row r="16" spans="1:4">
      <c s="4" t="s" r="A16">
        <v>359</v>
      </c>
      <c s="5" t="n" r="B16">
        <v>1716000000</v>
      </c>
    </row>
    <row r="17" spans="1:4">
      <c s="4" t="s" r="A17">
        <v>360</v>
      </c>
      <c s="7" t="n" r="B17">
        <v>1716000000</v>
      </c>
    </row>
    <row r="18" spans="1:4">
      <c s="4" t="s" r="A18">
        <v>366</v>
      </c>
    </row>
    <row r="19" spans="1:4">
      <c s="3" t="s" r="A19">
        <v>350</v>
      </c>
    </row>
    <row r="20" spans="1:4">
      <c s="4" t="s" r="A20">
        <v>367</v>
      </c>
      <c s="4" t="s" r="B20">
        <v>368</v>
      </c>
    </row>
    <row r="21" spans="1:4">
      <c s="4" t="s" r="A21">
        <v>369</v>
      </c>
    </row>
    <row r="22" spans="1:4">
      <c s="3" t="s" r="A22">
        <v>350</v>
      </c>
    </row>
    <row r="23" spans="1:4">
      <c s="4" t="s" r="A23">
        <v>367</v>
      </c>
      <c s="4" t="s" r="B23">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6"/>
    <col customWidth="1" max="6" min="6" width="21"/>
  </cols>
  <sheetData>
    <row r="1" spans="1:6">
      <c s="1" t="s" r="A1">
        <v>371</v>
      </c>
      <c s="2" t="s" r="B1">
        <v>25</v>
      </c>
      <c s="2" t="s" r="E1">
        <v>1</v>
      </c>
    </row>
    <row r="2" spans="1:6">
      <c s="2" t="s" r="B2">
        <v>372</v>
      </c>
      <c s="2" t="s" r="C2">
        <v>373</v>
      </c>
      <c s="2" t="s" r="D2">
        <v>374</v>
      </c>
      <c s="2" t="s" r="E2">
        <v>375</v>
      </c>
      <c s="2" t="s" r="F2">
        <v>376</v>
      </c>
    </row>
    <row r="3" spans="1:6">
      <c s="3" t="s" r="A3">
        <v>377</v>
      </c>
    </row>
    <row r="4" spans="1:6">
      <c s="4" t="s" r="A4">
        <v>378</v>
      </c>
      <c s="7" t="n" r="D4">
        <v>255</v>
      </c>
    </row>
    <row r="5" spans="1:6">
      <c s="4" t="s" r="A5">
        <v>379</v>
      </c>
      <c s="7" t="n" r="C5">
        <v>0</v>
      </c>
    </row>
    <row r="6" spans="1:6">
      <c s="4" t="s" r="A6">
        <v>358</v>
      </c>
      <c s="7" t="n" r="C6">
        <v>180</v>
      </c>
      <c s="7" t="n" r="E6">
        <v>180</v>
      </c>
    </row>
    <row r="7" spans="1:6">
      <c s="4" t="s" r="A7">
        <v>380</v>
      </c>
      <c s="4" t="s" r="B7">
        <v>381</v>
      </c>
      <c s="4" t="s" r="C7">
        <v>381</v>
      </c>
    </row>
    <row r="8" spans="1:6">
      <c s="4" t="s" r="A8">
        <v>382</v>
      </c>
      <c s="5" t="n" r="E8">
        <v>4</v>
      </c>
    </row>
    <row r="9" spans="1:6">
      <c s="4" t="s" r="A9">
        <v>354</v>
      </c>
    </row>
    <row r="10" spans="1:6">
      <c s="3" t="s" r="A10">
        <v>377</v>
      </c>
    </row>
    <row r="11" spans="1:6">
      <c s="4" t="s" r="A11">
        <v>358</v>
      </c>
      <c s="7" t="n" r="F11">
        <v>434</v>
      </c>
    </row>
    <row r="12" spans="1:6">
      <c s="4" t="s" r="A12">
        <v>383</v>
      </c>
      <c s="9" t="n" r="B12">
        <v>21</v>
      </c>
      <c s="7" t="n" r="C12">
        <v>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t="s" r="A1">
        <v>384</v>
      </c>
      <c s="2" t="s" r="B1">
        <v>385</v>
      </c>
      <c s="2" t="s" r="C1">
        <v>2</v>
      </c>
      <c s="2" t="s" r="D1">
        <v>386</v>
      </c>
    </row>
    <row r="2" spans="1:4">
      <c s="3" t="s" r="A2">
        <v>387</v>
      </c>
    </row>
    <row r="3" spans="1:4">
      <c s="4" t="s" r="A3">
        <v>388</v>
      </c>
      <c s="7" t="n" r="D3">
        <v>36</v>
      </c>
    </row>
    <row r="4" spans="1:4">
      <c s="4" t="s" r="A4">
        <v>389</v>
      </c>
    </row>
    <row r="5" spans="1:4">
      <c s="3" t="s" r="A5">
        <v>387</v>
      </c>
    </row>
    <row r="6" spans="1:4">
      <c s="4" t="s" r="A6">
        <v>390</v>
      </c>
      <c s="4" t="s" r="B6">
        <v>391</v>
      </c>
    </row>
    <row r="7" spans="1:4">
      <c s="4" t="s" r="A7">
        <v>388</v>
      </c>
      <c s="7" t="n" r="B7">
        <v>25</v>
      </c>
    </row>
    <row r="8" spans="1:4">
      <c s="4" t="s" r="A8">
        <v>392</v>
      </c>
      <c s="4" t="s" r="B8">
        <v>391</v>
      </c>
    </row>
    <row r="9" spans="1:4">
      <c s="4" t="s" r="A9">
        <v>393</v>
      </c>
      <c s="7" t="n" r="B9">
        <v>3</v>
      </c>
    </row>
    <row r="10" spans="1:4">
      <c s="4" t="s" r="A10">
        <v>394</v>
      </c>
    </row>
    <row r="11" spans="1:4">
      <c s="3" t="s" r="A11">
        <v>387</v>
      </c>
    </row>
    <row r="12" spans="1:4">
      <c s="4" t="s" r="A12">
        <v>395</v>
      </c>
      <c s="7" t="n" r="C12">
        <v>3</v>
      </c>
    </row>
    <row r="13" spans="1:4">
      <c s="4" t="s" r="A13">
        <v>396</v>
      </c>
    </row>
    <row r="14" spans="1:4">
      <c s="3" t="s" r="A14">
        <v>387</v>
      </c>
    </row>
    <row r="15" spans="1:4">
      <c s="4" t="s" r="A15">
        <v>397</v>
      </c>
      <c s="7" t="n" r="B15">
        <v>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98</v>
      </c>
      <c s="2" t="s" r="B1">
        <v>1</v>
      </c>
    </row>
    <row r="2" spans="1:3">
      <c s="2" t="s" r="B2">
        <v>2</v>
      </c>
      <c s="2" t="s" r="C2">
        <v>68</v>
      </c>
    </row>
    <row r="3" spans="1:3">
      <c s="3" t="s" r="A3">
        <v>399</v>
      </c>
    </row>
    <row r="4" spans="1:3">
      <c s="4" t="s" r="A4">
        <v>400</v>
      </c>
      <c s="7" t="n" r="B4">
        <v>149</v>
      </c>
      <c s="7" t="n" r="C4">
        <v>155</v>
      </c>
    </row>
    <row r="5" spans="1:3">
      <c s="4" t="s" r="A5">
        <v>401</v>
      </c>
      <c s="5" t="n" r="B5">
        <v>59</v>
      </c>
      <c s="5" t="n" r="C5">
        <v>59</v>
      </c>
    </row>
    <row r="6" spans="1:3">
      <c s="4" t="s" r="A6">
        <v>402</v>
      </c>
      <c s="5" t="n" r="B6">
        <v>90</v>
      </c>
      <c s="5" t="n" r="C6">
        <v>96</v>
      </c>
    </row>
    <row r="7" spans="1:3">
      <c s="4" t="s" r="A7">
        <v>403</v>
      </c>
    </row>
    <row r="8" spans="1:3">
      <c s="3" t="s" r="A8">
        <v>399</v>
      </c>
    </row>
    <row r="9" spans="1:3">
      <c s="4" t="s" r="A9">
        <v>400</v>
      </c>
      <c s="5" t="n" r="B9">
        <v>132</v>
      </c>
      <c s="5" t="n" r="C9">
        <v>132</v>
      </c>
    </row>
    <row r="10" spans="1:3">
      <c s="4" t="s" r="A10">
        <v>401</v>
      </c>
      <c s="5" t="n" r="B10">
        <v>51</v>
      </c>
      <c s="5" t="n" r="C10">
        <v>46</v>
      </c>
    </row>
    <row r="11" spans="1:3">
      <c s="4" t="s" r="A11">
        <v>402</v>
      </c>
      <c s="7" t="n" r="B11">
        <v>81</v>
      </c>
      <c s="5" t="n" r="C11">
        <v>86</v>
      </c>
    </row>
    <row r="12" spans="1:3">
      <c s="4" t="s" r="A12">
        <v>404</v>
      </c>
    </row>
    <row r="13" spans="1:3">
      <c s="3" t="s" r="A13">
        <v>399</v>
      </c>
    </row>
    <row r="14" spans="1:3">
      <c s="4" t="s" r="A14">
        <v>405</v>
      </c>
      <c s="4" t="s" r="B14">
        <v>406</v>
      </c>
    </row>
    <row r="15" spans="1:3">
      <c s="4" t="s" r="A15">
        <v>407</v>
      </c>
    </row>
    <row r="16" spans="1:3">
      <c s="3" t="s" r="A16">
        <v>399</v>
      </c>
    </row>
    <row r="17" spans="1:3">
      <c s="4" t="s" r="A17">
        <v>405</v>
      </c>
      <c s="4" t="s" r="B17">
        <v>408</v>
      </c>
    </row>
    <row r="18" spans="1:3">
      <c s="4" t="s" r="A18">
        <v>409</v>
      </c>
    </row>
    <row r="19" spans="1:3">
      <c s="3" t="s" r="A19">
        <v>399</v>
      </c>
    </row>
    <row r="20" spans="1:3">
      <c s="4" t="s" r="A20">
        <v>400</v>
      </c>
      <c s="7" t="n" r="B20">
        <v>17</v>
      </c>
      <c s="5" t="n" r="C20">
        <v>23</v>
      </c>
    </row>
    <row r="21" spans="1:3">
      <c s="4" t="s" r="A21">
        <v>401</v>
      </c>
      <c s="5" t="n" r="B21">
        <v>8</v>
      </c>
      <c s="5" t="n" r="C21">
        <v>13</v>
      </c>
    </row>
    <row r="22" spans="1:3">
      <c s="4" t="s" r="A22">
        <v>402</v>
      </c>
      <c s="7" t="n" r="B22">
        <v>9</v>
      </c>
      <c s="7" t="n" r="C22">
        <v>10</v>
      </c>
    </row>
    <row r="23" spans="1:3">
      <c s="4" t="s" r="A23">
        <v>410</v>
      </c>
    </row>
    <row r="24" spans="1:3">
      <c s="3" t="s" r="A24">
        <v>399</v>
      </c>
    </row>
    <row r="25" spans="1:3">
      <c s="4" t="s" r="A25">
        <v>405</v>
      </c>
      <c s="4" t="s" r="B25">
        <v>411</v>
      </c>
    </row>
    <row r="26" spans="1:3">
      <c s="4" t="s" r="A26">
        <v>412</v>
      </c>
    </row>
    <row r="27" spans="1:3">
      <c s="3" t="s" r="A27">
        <v>399</v>
      </c>
    </row>
    <row r="28" spans="1:3">
      <c s="4" t="s" r="A28">
        <v>405</v>
      </c>
      <c s="4" t="s" r="B28">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s="1" t="s" r="A1">
        <v>414</v>
      </c>
      <c s="2" t="s" r="B1">
        <v>25</v>
      </c>
      <c s="2" t="s" r="D1">
        <v>1</v>
      </c>
      <c s="2" t="s" r="F1">
        <v>415</v>
      </c>
    </row>
    <row r="2" spans="1:7">
      <c s="2" t="s" r="B2">
        <v>2</v>
      </c>
      <c s="2" t="s" r="C2">
        <v>26</v>
      </c>
      <c s="2" t="s" r="D2">
        <v>2</v>
      </c>
      <c s="2" t="s" r="E2">
        <v>26</v>
      </c>
      <c s="2" t="s" r="F2">
        <v>386</v>
      </c>
      <c s="2" t="s" r="G2">
        <v>68</v>
      </c>
    </row>
    <row r="3" spans="1:7">
      <c s="3" t="s" r="A3">
        <v>416</v>
      </c>
    </row>
    <row r="4" spans="1:7">
      <c s="4" t="s" r="A4">
        <v>417</v>
      </c>
      <c s="7" t="n" r="F4">
        <v>12</v>
      </c>
    </row>
    <row r="5" spans="1:7">
      <c s="4" t="s" r="A5">
        <v>418</v>
      </c>
      <c s="5" t="n" r="F5">
        <v>36</v>
      </c>
    </row>
    <row r="6" spans="1:7">
      <c s="4" t="s" r="A6">
        <v>419</v>
      </c>
      <c s="7" t="n" r="B6">
        <v>53</v>
      </c>
      <c s="7" t="n" r="D6">
        <v>53</v>
      </c>
    </row>
    <row r="7" spans="1:7">
      <c s="4" t="s" r="A7">
        <v>420</v>
      </c>
      <c s="5" t="n" r="B7">
        <v>24</v>
      </c>
      <c s="5" t="n" r="D7">
        <v>24</v>
      </c>
    </row>
    <row r="8" spans="1:7">
      <c s="4" t="s" r="A8">
        <v>421</v>
      </c>
      <c s="5" t="n" r="B8">
        <v>2</v>
      </c>
      <c s="7" t="n" r="C8">
        <v>2</v>
      </c>
      <c s="5" t="n" r="D8">
        <v>5</v>
      </c>
      <c s="7" t="n" r="E8">
        <v>8</v>
      </c>
    </row>
    <row r="9" spans="1:7">
      <c s="4" t="s" r="A9">
        <v>422</v>
      </c>
      <c s="5" t="n" r="B9">
        <v>2</v>
      </c>
      <c s="5" t="n" r="D9">
        <v>2</v>
      </c>
    </row>
    <row r="10" spans="1:7">
      <c s="4" t="s" r="A10">
        <v>423</v>
      </c>
      <c s="5" t="n" r="B10">
        <v>7</v>
      </c>
      <c s="5" t="n" r="D10">
        <v>7</v>
      </c>
    </row>
    <row r="11" spans="1:7">
      <c s="4" t="s" r="A11">
        <v>424</v>
      </c>
      <c s="5" t="n" r="B11">
        <v>7</v>
      </c>
      <c s="5" t="n" r="D11">
        <v>7</v>
      </c>
    </row>
    <row r="12" spans="1:7">
      <c s="4" t="s" r="A12">
        <v>425</v>
      </c>
      <c s="5" t="n" r="B12">
        <v>7</v>
      </c>
      <c s="5" t="n" r="D12">
        <v>7</v>
      </c>
    </row>
    <row r="13" spans="1:7">
      <c s="4" t="s" r="A13">
        <v>426</v>
      </c>
      <c s="5" t="n" r="B13">
        <v>7</v>
      </c>
      <c s="5" t="n" r="D13">
        <v>7</v>
      </c>
    </row>
    <row r="14" spans="1:7">
      <c s="4" t="s" r="A14">
        <v>427</v>
      </c>
    </row>
    <row r="15" spans="1:7">
      <c s="3" t="s" r="A15">
        <v>416</v>
      </c>
    </row>
    <row r="16" spans="1:7">
      <c s="4" t="s" r="A16">
        <v>428</v>
      </c>
      <c s="7" t="n" r="B16">
        <v>75</v>
      </c>
      <c s="7" t="n" r="D16">
        <v>75</v>
      </c>
      <c s="7" t="n" r="G16">
        <v>75</v>
      </c>
    </row>
    <row r="17" spans="1:7">
      <c s="4" t="s" r="A17">
        <v>429</v>
      </c>
    </row>
    <row r="18" spans="1:7">
      <c s="3" t="s" r="A18">
        <v>416</v>
      </c>
    </row>
    <row r="19" spans="1:7">
      <c s="4" t="s" r="A19">
        <v>430</v>
      </c>
      <c s="7" t="n" r="F19">
        <v>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1</v>
      </c>
      <c s="2" t="s" r="B1">
        <v>25</v>
      </c>
      <c s="2" t="s" r="D1">
        <v>1</v>
      </c>
    </row>
    <row r="2" spans="1:5">
      <c s="2" t="s" r="B2">
        <v>2</v>
      </c>
      <c s="2" t="s" r="C2">
        <v>26</v>
      </c>
      <c s="2" t="s" r="D2">
        <v>2</v>
      </c>
      <c s="2" t="s" r="E2">
        <v>26</v>
      </c>
    </row>
    <row r="3" spans="1:5">
      <c s="4" t="s" r="A3">
        <v>432</v>
      </c>
    </row>
    <row r="4" spans="1:5">
      <c s="3" t="s" r="A4">
        <v>433</v>
      </c>
    </row>
    <row r="5" spans="1:5">
      <c s="4" t="s" r="A5">
        <v>434</v>
      </c>
      <c s="7" t="n" r="B5">
        <v>25</v>
      </c>
      <c s="7" t="n" r="C5">
        <v>27</v>
      </c>
      <c s="7" t="n" r="D5">
        <v>78</v>
      </c>
      <c s="7" t="n" r="E5">
        <v>81</v>
      </c>
    </row>
    <row r="6" spans="1:5">
      <c s="4" t="s" r="A6">
        <v>435</v>
      </c>
      <c s="5" t="n" r="B6">
        <v>66</v>
      </c>
      <c s="5" t="n" r="C6">
        <v>103</v>
      </c>
      <c s="5" t="n" r="D6">
        <v>197</v>
      </c>
      <c s="5" t="n" r="E6">
        <v>321</v>
      </c>
    </row>
    <row r="7" spans="1:5">
      <c s="4" t="s" r="A7">
        <v>436</v>
      </c>
      <c s="5" t="n" r="B7">
        <v>-109</v>
      </c>
      <c s="5" t="n" r="C7">
        <v>-147</v>
      </c>
      <c s="5" t="n" r="D7">
        <v>-330</v>
      </c>
      <c s="5" t="n" r="E7">
        <v>-454</v>
      </c>
    </row>
    <row r="8" spans="1:5">
      <c s="4" t="s" r="A8">
        <v>437</v>
      </c>
      <c s="5" t="n" r="B8">
        <v>4</v>
      </c>
      <c s="5" t="n" r="C8">
        <v>6</v>
      </c>
      <c s="5" t="n" r="D8">
        <v>13</v>
      </c>
      <c s="5" t="n" r="E8">
        <v>17</v>
      </c>
    </row>
    <row r="9" spans="1:5">
      <c s="4" t="s" r="A9">
        <v>438</v>
      </c>
      <c s="5" t="n" r="B9">
        <v>60</v>
      </c>
      <c s="5" t="n" r="C9">
        <v>67</v>
      </c>
      <c s="5" t="n" r="D9">
        <v>188</v>
      </c>
      <c s="5" t="n" r="E9">
        <v>208</v>
      </c>
    </row>
    <row r="10" spans="1:5">
      <c s="4" t="s" r="A10">
        <v>439</v>
      </c>
      <c s="5" t="n" r="B10">
        <v>46</v>
      </c>
      <c s="5" t="n" r="C10">
        <v>56</v>
      </c>
      <c s="5" t="n" r="D10">
        <v>146</v>
      </c>
      <c s="5" t="n" r="E10">
        <v>173</v>
      </c>
    </row>
    <row r="11" spans="1:5">
      <c s="4" t="s" r="A11">
        <v>440</v>
      </c>
      <c s="5" t="n" r="B11">
        <v>17</v>
      </c>
      <c s="5" t="n" r="C11">
        <v>19</v>
      </c>
      <c s="5" t="n" r="D11">
        <v>51</v>
      </c>
      <c s="5" t="n" r="E11">
        <v>56</v>
      </c>
    </row>
    <row r="12" spans="1:5">
      <c s="4" t="s" r="A12">
        <v>441</v>
      </c>
      <c s="5" t="n" r="B12">
        <v>24</v>
      </c>
      <c s="5" t="n" r="C12">
        <v>13</v>
      </c>
      <c s="5" t="n" r="D12">
        <v>29</v>
      </c>
      <c s="5" t="n" r="E12">
        <v>28</v>
      </c>
    </row>
    <row r="13" spans="1:5">
      <c s="4" t="s" r="A13">
        <v>442</v>
      </c>
      <c s="5" t="n" r="B13">
        <v>87</v>
      </c>
      <c s="5" t="n" r="C13">
        <v>88</v>
      </c>
      <c s="5" t="n" r="D13">
        <v>226</v>
      </c>
      <c s="5" t="n" r="E13">
        <v>257</v>
      </c>
    </row>
    <row r="14" spans="1:5">
      <c s="4" t="s" r="A14">
        <v>443</v>
      </c>
    </row>
    <row r="15" spans="1:5">
      <c s="3" t="s" r="A15">
        <v>433</v>
      </c>
    </row>
    <row r="16" spans="1:5">
      <c s="4" t="s" r="A16">
        <v>434</v>
      </c>
      <c s="5" t="n" r="B16">
        <v>5</v>
      </c>
      <c s="5" t="n" r="C16">
        <v>5</v>
      </c>
      <c s="5" t="n" r="D16">
        <v>16</v>
      </c>
      <c s="5" t="n" r="E16">
        <v>17</v>
      </c>
    </row>
    <row r="17" spans="1:5">
      <c s="4" t="s" r="A17">
        <v>435</v>
      </c>
      <c s="5" t="n" r="B17">
        <v>24</v>
      </c>
      <c s="5" t="n" r="C17">
        <v>33</v>
      </c>
      <c s="5" t="n" r="D17">
        <v>73</v>
      </c>
      <c s="5" t="n" r="E17">
        <v>106</v>
      </c>
    </row>
    <row r="18" spans="1:5">
      <c s="4" t="s" r="A18">
        <v>436</v>
      </c>
      <c s="5" t="n" r="B18">
        <v>-38</v>
      </c>
      <c s="5" t="n" r="C18">
        <v>-37</v>
      </c>
      <c s="5" t="n" r="D18">
        <v>-115</v>
      </c>
      <c s="5" t="n" r="E18">
        <v>-106</v>
      </c>
    </row>
    <row r="19" spans="1:5">
      <c s="4" t="s" r="A19">
        <v>437</v>
      </c>
      <c s="5" t="n" r="B19">
        <v>-2</v>
      </c>
      <c s="5" t="n" r="C19">
        <v>-4</v>
      </c>
      <c s="5" t="n" r="D19">
        <v>-5</v>
      </c>
      <c s="5" t="n" r="E19">
        <v>-11</v>
      </c>
    </row>
    <row r="20" spans="1:5">
      <c s="4" t="s" r="A20">
        <v>438</v>
      </c>
      <c s="5" t="n" r="B20">
        <v>2</v>
      </c>
      <c s="5" t="n" r="C20">
        <v>0</v>
      </c>
      <c s="5" t="n" r="D20">
        <v>5</v>
      </c>
      <c s="5" t="n" r="E20">
        <v>-2</v>
      </c>
    </row>
    <row r="21" spans="1:5">
      <c s="4" t="s" r="A21">
        <v>439</v>
      </c>
      <c s="5" t="n" r="B21">
        <v>-9</v>
      </c>
      <c s="5" t="n" r="C21">
        <v>-3</v>
      </c>
      <c s="5" t="n" r="D21">
        <v>-26</v>
      </c>
      <c s="5" t="n" r="E21">
        <v>4</v>
      </c>
    </row>
    <row r="22" spans="1:5">
      <c s="4" t="s" r="A22">
        <v>440</v>
      </c>
      <c s="5" t="n" r="B22">
        <v>0</v>
      </c>
      <c s="5" t="n" r="C22">
        <v>0</v>
      </c>
      <c s="5" t="n" r="D22">
        <v>0</v>
      </c>
      <c s="5" t="n" r="E22">
        <v>0</v>
      </c>
    </row>
    <row r="23" spans="1:5">
      <c s="4" t="s" r="A23">
        <v>441</v>
      </c>
      <c s="5" t="n" r="B23">
        <v>-4</v>
      </c>
      <c s="5" t="n" r="C23">
        <v>0</v>
      </c>
      <c s="5" t="n" r="D23">
        <v>-4</v>
      </c>
      <c s="5" t="n" r="E23">
        <v>-19</v>
      </c>
    </row>
    <row r="24" spans="1:5">
      <c s="4" t="s" r="A24">
        <v>442</v>
      </c>
      <c s="5" t="n" r="B24">
        <v>-13</v>
      </c>
      <c s="7" t="n" r="C24">
        <v>-3</v>
      </c>
      <c s="5" t="n" r="D24">
        <v>-30</v>
      </c>
      <c s="7" t="n" r="E24">
        <v>-15</v>
      </c>
    </row>
    <row r="25" spans="1:5">
      <c s="4" t="s" r="A25">
        <v>444</v>
      </c>
    </row>
    <row r="26" spans="1:5">
      <c s="3" t="s" r="A26">
        <v>433</v>
      </c>
    </row>
    <row r="27" spans="1:5">
      <c s="4" t="s" r="A27">
        <v>441</v>
      </c>
      <c s="7" t="n" r="B27">
        <v>20</v>
      </c>
      <c s="7" t="n" r="D27">
        <v>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s="1" t="s" r="A1">
        <v>445</v>
      </c>
      <c s="2" t="s" r="B1">
        <v>446</v>
      </c>
      <c s="2" t="s" r="D1">
        <v>25</v>
      </c>
      <c s="2" t="s" r="F1">
        <v>1</v>
      </c>
    </row>
    <row r="2" spans="1:7">
      <c s="2" t="s" r="B2">
        <v>447</v>
      </c>
      <c s="2" t="s" r="C2">
        <v>448</v>
      </c>
      <c s="2" t="s" r="D2">
        <v>2</v>
      </c>
      <c s="2" t="s" r="E2">
        <v>26</v>
      </c>
      <c s="2" t="s" r="F2">
        <v>2</v>
      </c>
      <c s="2" t="s" r="G2">
        <v>26</v>
      </c>
    </row>
    <row r="3" spans="1:7">
      <c s="3" t="s" r="A3">
        <v>433</v>
      </c>
    </row>
    <row r="4" spans="1:7">
      <c s="4" t="s" r="A4">
        <v>335</v>
      </c>
      <c s="7" t="n" r="G4">
        <v>19</v>
      </c>
    </row>
    <row r="5" spans="1:7">
      <c s="4" t="s" r="A5">
        <v>449</v>
      </c>
      <c s="7" t="n" r="D5">
        <v>305</v>
      </c>
    </row>
    <row r="6" spans="1:7">
      <c s="4" t="s" r="A6">
        <v>450</v>
      </c>
      <c s="5" t="n" r="D6">
        <v>600</v>
      </c>
      <c s="7" t="n" r="F6">
        <v>600</v>
      </c>
    </row>
    <row r="7" spans="1:7">
      <c s="4" t="s" r="A7">
        <v>451</v>
      </c>
      <c s="5" t="n" r="D7">
        <v>295</v>
      </c>
    </row>
    <row r="8" spans="1:7">
      <c s="4" t="s" r="A8">
        <v>452</v>
      </c>
      <c s="5" t="n" r="D8">
        <v>10</v>
      </c>
      <c s="7" t="n" r="E8">
        <v>11</v>
      </c>
      <c s="5" t="n" r="F8">
        <v>31</v>
      </c>
      <c s="5" t="n" r="G8">
        <v>35</v>
      </c>
    </row>
    <row r="9" spans="1:7">
      <c s="4" t="s" r="A9">
        <v>453</v>
      </c>
      <c s="5" t="n" r="D9">
        <v>10</v>
      </c>
      <c s="5" t="n" r="E9">
        <v>0</v>
      </c>
      <c s="5" t="n" r="F9">
        <v>25</v>
      </c>
      <c s="5" t="n" r="G9">
        <v>0</v>
      </c>
    </row>
    <row r="10" spans="1:7">
      <c s="4" t="s" r="A10">
        <v>454</v>
      </c>
      <c s="5" t="n" r="D10">
        <v>4</v>
      </c>
      <c s="5" t="n" r="F10">
        <v>44</v>
      </c>
    </row>
    <row r="11" spans="1:7">
      <c s="4" t="s" r="A11">
        <v>455</v>
      </c>
      <c s="7" t="n" r="C11">
        <v>300</v>
      </c>
    </row>
    <row r="12" spans="1:7">
      <c s="4" t="s" r="A12">
        <v>432</v>
      </c>
    </row>
    <row r="13" spans="1:7">
      <c s="3" t="s" r="A13">
        <v>433</v>
      </c>
    </row>
    <row r="14" spans="1:7">
      <c s="4" t="s" r="A14">
        <v>456</v>
      </c>
      <c s="5" t="n" r="F14">
        <v>25</v>
      </c>
    </row>
    <row r="15" spans="1:7">
      <c s="4" t="s" r="A15">
        <v>443</v>
      </c>
    </row>
    <row r="16" spans="1:7">
      <c s="3" t="s" r="A16">
        <v>433</v>
      </c>
    </row>
    <row r="17" spans="1:7">
      <c s="4" t="s" r="A17">
        <v>456</v>
      </c>
      <c s="5" t="n" r="D17">
        <v>4</v>
      </c>
      <c s="7" t="n" r="E17">
        <v>0</v>
      </c>
      <c s="5" t="n" r="F17">
        <v>4</v>
      </c>
      <c s="7" t="n" r="G17">
        <v>19</v>
      </c>
    </row>
    <row r="18" spans="1:7">
      <c s="4" t="s" r="A18">
        <v>457</v>
      </c>
    </row>
    <row r="19" spans="1:7">
      <c s="3" t="s" r="A19">
        <v>433</v>
      </c>
    </row>
    <row r="20" spans="1:7">
      <c s="4" t="s" r="A20">
        <v>458</v>
      </c>
      <c s="5" t="n" r="F20">
        <v>50</v>
      </c>
    </row>
    <row r="21" spans="1:7">
      <c s="4" t="s" r="A21">
        <v>459</v>
      </c>
    </row>
    <row r="22" spans="1:7">
      <c s="3" t="s" r="A22">
        <v>433</v>
      </c>
    </row>
    <row r="23" spans="1:7">
      <c s="4" t="s" r="A23">
        <v>458</v>
      </c>
      <c s="5" t="n" r="F23">
        <v>22</v>
      </c>
    </row>
    <row r="24" spans="1:7">
      <c s="4" t="s" r="A24">
        <v>460</v>
      </c>
    </row>
    <row r="25" spans="1:7">
      <c s="3" t="s" r="A25">
        <v>433</v>
      </c>
    </row>
    <row r="26" spans="1:7">
      <c s="4" t="s" r="A26">
        <v>461</v>
      </c>
      <c s="5" t="n" r="F26">
        <v>150</v>
      </c>
    </row>
    <row r="27" spans="1:7">
      <c s="4" t="s" r="A27">
        <v>462</v>
      </c>
    </row>
    <row r="28" spans="1:7">
      <c s="3" t="s" r="A28">
        <v>433</v>
      </c>
    </row>
    <row r="29" spans="1:7">
      <c s="4" t="s" r="A29">
        <v>463</v>
      </c>
      <c s="5" t="n" r="F29">
        <v>10</v>
      </c>
    </row>
    <row r="30" spans="1:7">
      <c s="4" t="s" r="A30">
        <v>464</v>
      </c>
    </row>
    <row r="31" spans="1:7">
      <c s="3" t="s" r="A31">
        <v>433</v>
      </c>
    </row>
    <row r="32" spans="1:7">
      <c s="4" t="s" r="A32">
        <v>458</v>
      </c>
      <c s="7" t="n" r="B32">
        <v>140</v>
      </c>
    </row>
    <row r="33" spans="1:7">
      <c s="4" t="s" r="A33">
        <v>444</v>
      </c>
    </row>
    <row r="34" spans="1:7">
      <c s="3" t="s" r="A34">
        <v>433</v>
      </c>
    </row>
    <row r="35" spans="1:7">
      <c s="4" t="s" r="A35">
        <v>456</v>
      </c>
      <c s="7" t="n" r="D35">
        <v>-20</v>
      </c>
      <c s="7" t="n" r="F35">
        <v>-2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65</v>
      </c>
      <c s="2" t="s" r="B1">
        <v>25</v>
      </c>
      <c s="2" t="s" r="D1">
        <v>1</v>
      </c>
    </row>
    <row r="2" spans="1:5">
      <c s="2" t="s" r="B2">
        <v>2</v>
      </c>
      <c s="2" t="s" r="C2">
        <v>26</v>
      </c>
      <c s="2" t="s" r="D2">
        <v>2</v>
      </c>
      <c s="2" t="s" r="E2">
        <v>26</v>
      </c>
    </row>
    <row r="3" spans="1:5">
      <c s="3" t="s" r="A3">
        <v>178</v>
      </c>
    </row>
    <row r="4" spans="1:5">
      <c s="4" t="s" r="A4">
        <v>466</v>
      </c>
      <c s="7" t="n" r="B4">
        <v>6</v>
      </c>
      <c s="7" t="n" r="C4">
        <v>1</v>
      </c>
      <c s="7" t="n" r="D4">
        <v>10</v>
      </c>
      <c s="7" t="n" r="E4">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67</v>
      </c>
      <c s="2" t="s" r="B1">
        <v>1</v>
      </c>
    </row>
    <row r="2" spans="1:3">
      <c s="2" t="s" r="B2">
        <v>2</v>
      </c>
      <c s="2" t="s" r="C2">
        <v>26</v>
      </c>
    </row>
    <row r="3" spans="1:3">
      <c s="4" t="s" r="A3">
        <v>468</v>
      </c>
    </row>
    <row r="4" spans="1:3">
      <c s="3" t="s" r="A4">
        <v>469</v>
      </c>
    </row>
    <row r="5" spans="1:3">
      <c s="4" t="s" r="A5">
        <v>470</v>
      </c>
      <c s="5" t="n" r="B5">
        <v>1638540</v>
      </c>
      <c s="5" t="n" r="C5">
        <v>1496440</v>
      </c>
    </row>
    <row r="6" spans="1:3">
      <c s="4" t="s" r="A6">
        <v>471</v>
      </c>
      <c s="8" t="n" r="B6">
        <v>10.02</v>
      </c>
      <c s="8" t="n" r="C6">
        <v>9.93</v>
      </c>
    </row>
    <row r="7" spans="1:3">
      <c s="4" t="s" r="A7">
        <v>472</v>
      </c>
    </row>
    <row r="8" spans="1:3">
      <c s="3" t="s" r="A8">
        <v>469</v>
      </c>
    </row>
    <row r="9" spans="1:3">
      <c s="4" t="s" r="A9">
        <v>473</v>
      </c>
      <c s="5" t="n" r="B9">
        <v>800500</v>
      </c>
      <c s="5" t="n" r="C9">
        <v>724510</v>
      </c>
    </row>
    <row r="10" spans="1:3">
      <c s="4" t="s" r="A10">
        <v>474</v>
      </c>
      <c s="8" t="n" r="B10">
        <v>24.64</v>
      </c>
      <c s="8" t="n" r="C10">
        <v>24.29</v>
      </c>
    </row>
    <row r="11" spans="1:3">
      <c s="4" t="s" r="A11">
        <v>475</v>
      </c>
    </row>
    <row r="12" spans="1:3">
      <c s="3" t="s" r="A12">
        <v>469</v>
      </c>
    </row>
    <row r="13" spans="1:3">
      <c s="4" t="s" r="A13">
        <v>473</v>
      </c>
      <c s="5" t="n" r="B13">
        <v>273560</v>
      </c>
      <c s="5" t="n" r="C13">
        <v>282770</v>
      </c>
    </row>
    <row r="14" spans="1:3">
      <c s="4" t="s" r="A14">
        <v>474</v>
      </c>
      <c s="8" t="n" r="B14">
        <v>24.95</v>
      </c>
      <c s="8" t="n" r="C14">
        <v>22.09</v>
      </c>
    </row>
    <row r="15" spans="1:3">
      <c s="4" t="s" r="A15">
        <v>476</v>
      </c>
    </row>
    <row r="16" spans="1:3">
      <c s="3" t="s" r="A16">
        <v>469</v>
      </c>
    </row>
    <row r="17" spans="1:3">
      <c s="4" t="s" r="A17">
        <v>473</v>
      </c>
      <c s="5" t="n" r="B17">
        <v>0</v>
      </c>
      <c s="5" t="n" r="C17">
        <v>262800</v>
      </c>
    </row>
    <row r="18" spans="1:3">
      <c s="4" t="s" r="A18">
        <v>474</v>
      </c>
      <c s="7" t="n" r="B18">
        <v>0</v>
      </c>
      <c s="8" t="n" r="C18">
        <v>23.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77</v>
      </c>
      <c s="2" t="s" r="B1">
        <v>1</v>
      </c>
    </row>
    <row r="2" spans="1:3">
      <c s="2" t="s" r="B2">
        <v>2</v>
      </c>
      <c s="2" t="s" r="C2">
        <v>26</v>
      </c>
    </row>
    <row r="3" spans="1:3">
      <c s="3" t="s" r="A3">
        <v>469</v>
      </c>
    </row>
    <row r="4" spans="1:3">
      <c s="4" t="s" r="A4">
        <v>478</v>
      </c>
      <c s="8" t="n" r="B4">
        <v>24.74</v>
      </c>
      <c s="8" t="n" r="C4">
        <v>24.29</v>
      </c>
    </row>
    <row r="5" spans="1:3">
      <c s="4" t="s" r="A5">
        <v>479</v>
      </c>
      <c s="10" t="n" r="B5">
        <v>24.74</v>
      </c>
      <c s="10" t="n" r="C5">
        <v>24.29</v>
      </c>
    </row>
    <row r="6" spans="1:3">
      <c s="4" t="s" r="A6">
        <v>480</v>
      </c>
      <c s="11" t="n" r="B6">
        <v>0.2</v>
      </c>
      <c s="11" t="n" r="C6">
        <v>0.2</v>
      </c>
    </row>
    <row r="7" spans="1:3">
      <c s="4" t="s" r="A7">
        <v>481</v>
      </c>
      <c s="4" t="s" r="B7">
        <v>482</v>
      </c>
      <c s="4" t="s" r="C7">
        <v>482</v>
      </c>
    </row>
    <row r="8" spans="1:3">
      <c s="4" t="s" r="A8">
        <v>483</v>
      </c>
      <c s="4" t="s" r="B8">
        <v>484</v>
      </c>
      <c s="4" t="s" r="C8">
        <v>485</v>
      </c>
    </row>
    <row r="9" spans="1:3">
      <c s="4" t="s" r="A9">
        <v>486</v>
      </c>
      <c s="4" t="s" r="B9">
        <v>487</v>
      </c>
      <c s="4" t="s" r="C9">
        <v>488</v>
      </c>
    </row>
    <row r="10" spans="1:3">
      <c s="4" t="s" r="A10">
        <v>471</v>
      </c>
      <c s="8" t="n" r="B10">
        <v>10.02</v>
      </c>
      <c s="8" t="n" r="C10">
        <v>9.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t="s" r="A1">
        <v>116</v>
      </c>
      <c s="2" t="s" r="B1">
        <v>1</v>
      </c>
    </row>
    <row r="2" spans="1:3">
      <c s="2" t="s" r="B2">
        <v>2</v>
      </c>
      <c s="2" t="s" r="C2">
        <v>26</v>
      </c>
    </row>
    <row r="3" spans="1:3">
      <c s="3" t="s" r="A3">
        <v>117</v>
      </c>
    </row>
    <row r="4" spans="1:3">
      <c s="4" t="s" r="A4">
        <v>118</v>
      </c>
      <c s="7" t="n" r="B4">
        <v>-509</v>
      </c>
      <c s="7" t="n" r="C4">
        <v>-173</v>
      </c>
    </row>
    <row r="5" spans="1:3">
      <c s="3" t="s" r="A5">
        <v>119</v>
      </c>
    </row>
    <row r="6" spans="1:3">
      <c s="4" t="s" r="A6">
        <v>34</v>
      </c>
      <c s="5" t="n" r="B6">
        <v>418</v>
      </c>
      <c s="5" t="n" r="C6">
        <v>489</v>
      </c>
    </row>
    <row r="7" spans="1:3">
      <c s="4" t="s" r="A7">
        <v>36</v>
      </c>
      <c s="5" t="n" r="B7">
        <v>271</v>
      </c>
      <c s="5" t="n" r="C7">
        <v>413</v>
      </c>
    </row>
    <row r="8" spans="1:3">
      <c s="4" t="s" r="A8">
        <v>37</v>
      </c>
      <c s="5" t="n" r="B8">
        <v>275</v>
      </c>
      <c s="5" t="n" r="C8">
        <v>254</v>
      </c>
    </row>
    <row r="9" spans="1:3">
      <c s="4" t="s" r="A9">
        <v>120</v>
      </c>
      <c s="5" t="n" r="B9">
        <v>13</v>
      </c>
      <c s="5" t="n" r="C9">
        <v>-4</v>
      </c>
    </row>
    <row r="10" spans="1:3">
      <c s="4" t="s" r="A10">
        <v>121</v>
      </c>
      <c s="5" t="n" r="B10">
        <v>-33</v>
      </c>
      <c s="5" t="n" r="C10">
        <v>-266</v>
      </c>
    </row>
    <row r="11" spans="1:3">
      <c s="4" t="s" r="A11">
        <v>122</v>
      </c>
      <c s="5" t="n" r="B11">
        <v>-385</v>
      </c>
      <c s="5" t="n" r="C11">
        <v>6</v>
      </c>
    </row>
    <row r="12" spans="1:3">
      <c s="4" t="s" r="A12">
        <v>38</v>
      </c>
      <c s="5" t="n" r="B12">
        <v>-2</v>
      </c>
      <c s="5" t="n" r="C12">
        <v>-23</v>
      </c>
    </row>
    <row r="13" spans="1:3">
      <c s="4" t="s" r="A13">
        <v>123</v>
      </c>
      <c s="5" t="n" r="B13">
        <v>-26</v>
      </c>
      <c s="5" t="n" r="C13">
        <v>-96</v>
      </c>
    </row>
    <row r="14" spans="1:3">
      <c s="3" t="s" r="A14">
        <v>124</v>
      </c>
    </row>
    <row r="15" spans="1:3">
      <c s="4" t="s" r="A15">
        <v>125</v>
      </c>
      <c s="5" t="n" r="B15">
        <v>529</v>
      </c>
      <c s="5" t="n" r="C15">
        <v>-312</v>
      </c>
    </row>
    <row r="16" spans="1:3">
      <c s="4" t="s" r="A16">
        <v>126</v>
      </c>
      <c s="5" t="n" r="B16">
        <v>38</v>
      </c>
      <c s="5" t="n" r="C16">
        <v>63</v>
      </c>
    </row>
    <row r="17" spans="1:3">
      <c s="4" t="s" r="A17">
        <v>127</v>
      </c>
      <c s="5" t="n" r="B17">
        <v>-206</v>
      </c>
      <c s="5" t="n" r="C17">
        <v>586</v>
      </c>
    </row>
    <row r="18" spans="1:3">
      <c s="4" t="s" r="A18">
        <v>128</v>
      </c>
      <c s="5" t="n" r="B18">
        <v>7</v>
      </c>
      <c s="5" t="n" r="C18">
        <v>167</v>
      </c>
    </row>
    <row r="19" spans="1:3">
      <c s="4" t="s" r="A19">
        <v>88</v>
      </c>
      <c s="5" t="n" r="B19">
        <v>8</v>
      </c>
      <c s="5" t="n" r="C19">
        <v>25</v>
      </c>
    </row>
    <row r="20" spans="1:3">
      <c s="4" t="s" r="A20">
        <v>129</v>
      </c>
      <c s="5" t="n" r="B20">
        <v>-64</v>
      </c>
      <c s="5" t="n" r="C20">
        <v>110</v>
      </c>
    </row>
    <row r="21" spans="1:3">
      <c s="4" t="s" r="A21">
        <v>130</v>
      </c>
      <c s="5" t="n" r="B21">
        <v>308</v>
      </c>
      <c s="5" t="n" r="C21">
        <v>1247</v>
      </c>
    </row>
    <row r="22" spans="1:3">
      <c s="3" t="s" r="A22">
        <v>131</v>
      </c>
    </row>
    <row r="23" spans="1:3">
      <c s="4" t="s" r="A23">
        <v>132</v>
      </c>
      <c s="5" t="n" r="B23">
        <v>-409</v>
      </c>
      <c s="5" t="n" r="C23">
        <v>-282</v>
      </c>
    </row>
    <row r="24" spans="1:3">
      <c s="4" t="s" r="A24">
        <v>133</v>
      </c>
      <c s="5" t="n" r="B24">
        <v>-25</v>
      </c>
      <c s="5" t="n" r="C24">
        <v>0</v>
      </c>
    </row>
    <row r="25" spans="1:3">
      <c s="4" t="s" r="A25">
        <v>134</v>
      </c>
      <c s="5" t="n" r="B25">
        <v>2</v>
      </c>
      <c s="5" t="n" r="C25">
        <v>28</v>
      </c>
    </row>
    <row r="26" spans="1:3">
      <c s="4" t="s" r="A26">
        <v>135</v>
      </c>
      <c s="5" t="n" r="B26">
        <v>8</v>
      </c>
      <c s="5" t="n" r="C26">
        <v>23</v>
      </c>
    </row>
    <row r="27" spans="1:3">
      <c s="4" t="s" r="A27">
        <v>136</v>
      </c>
      <c s="5" t="n" r="B27">
        <v>-2</v>
      </c>
      <c s="5" t="n" r="C27">
        <v>-3</v>
      </c>
    </row>
    <row r="28" spans="1:3">
      <c s="4" t="s" r="A28">
        <v>137</v>
      </c>
      <c s="5" t="n" r="B28">
        <v>-426</v>
      </c>
      <c s="5" t="n" r="C28">
        <v>-234</v>
      </c>
    </row>
    <row r="29" spans="1:3">
      <c s="3" t="s" r="A29">
        <v>138</v>
      </c>
    </row>
    <row r="30" spans="1:3">
      <c s="4" t="s" r="A30">
        <v>139</v>
      </c>
      <c s="5" t="n" r="B30">
        <v>-18</v>
      </c>
      <c s="5" t="n" r="C30">
        <v>-323</v>
      </c>
    </row>
    <row r="31" spans="1:3">
      <c s="4" t="s" r="A31">
        <v>140</v>
      </c>
      <c s="5" t="n" r="B31">
        <v>-1</v>
      </c>
      <c s="5" t="n" r="C31">
        <v>-10</v>
      </c>
    </row>
    <row r="32" spans="1:3">
      <c s="4" t="s" r="A32">
        <v>141</v>
      </c>
      <c s="5" t="n" r="B32">
        <v>-22</v>
      </c>
      <c s="5" t="n" r="C32">
        <v>-22</v>
      </c>
    </row>
    <row r="33" spans="1:3">
      <c s="4" t="s" r="A33">
        <v>142</v>
      </c>
      <c s="5" t="n" r="B33">
        <v>-39</v>
      </c>
      <c s="5" t="n" r="C33">
        <v>-335</v>
      </c>
    </row>
    <row r="34" spans="1:3">
      <c s="4" t="s" r="A34">
        <v>143</v>
      </c>
      <c s="5" t="n" r="B34">
        <v>-32</v>
      </c>
      <c s="5" t="n" r="C34">
        <v>-25</v>
      </c>
    </row>
    <row r="35" spans="1:3">
      <c s="4" t="s" r="A35">
        <v>144</v>
      </c>
      <c s="5" t="n" r="B35">
        <v>-189</v>
      </c>
      <c s="5" t="n" r="C35">
        <v>653</v>
      </c>
    </row>
    <row r="36" spans="1:3">
      <c s="4" t="s" r="A36">
        <v>145</v>
      </c>
      <c s="5" t="n" r="B36">
        <v>1354</v>
      </c>
      <c s="5" t="n" r="C36">
        <v>604</v>
      </c>
    </row>
    <row r="37" spans="1:3">
      <c s="4" t="s" r="A37">
        <v>146</v>
      </c>
      <c s="7" t="n" r="B37">
        <v>1165</v>
      </c>
      <c s="7" t="n" r="C37">
        <v>12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t="s" r="A1">
        <v>489</v>
      </c>
      <c s="2" t="s" r="B1">
        <v>25</v>
      </c>
      <c s="2" t="s" r="D1">
        <v>1</v>
      </c>
    </row>
    <row r="2" spans="1:5">
      <c s="2" t="s" r="B2">
        <v>2</v>
      </c>
      <c s="2" t="s" r="C2">
        <v>26</v>
      </c>
      <c s="2" t="s" r="D2">
        <v>2</v>
      </c>
      <c s="2" t="s" r="E2">
        <v>26</v>
      </c>
    </row>
    <row r="3" spans="1:5">
      <c s="3" t="s" r="A3">
        <v>469</v>
      </c>
    </row>
    <row r="4" spans="1:5">
      <c s="4" t="s" r="A4">
        <v>490</v>
      </c>
      <c s="5" t="n" r="B4">
        <v>21250000</v>
      </c>
      <c s="5" t="n" r="D4">
        <v>21250000</v>
      </c>
    </row>
    <row r="5" spans="1:5">
      <c s="4" t="s" r="A5">
        <v>491</v>
      </c>
      <c s="5" t="n" r="B5">
        <v>2804214</v>
      </c>
      <c s="5" t="n" r="D5">
        <v>2804214</v>
      </c>
    </row>
    <row r="6" spans="1:5">
      <c s="4" t="s" r="A6">
        <v>492</v>
      </c>
      <c s="7" t="n" r="B6">
        <v>8</v>
      </c>
      <c s="7" t="n" r="C6">
        <v>9</v>
      </c>
      <c s="7" t="n" r="D6">
        <v>31</v>
      </c>
      <c s="7" t="n" r="E6">
        <v>26</v>
      </c>
    </row>
    <row r="7" spans="1:5">
      <c s="4" t="s" r="A7">
        <v>493</v>
      </c>
      <c s="7" t="n" r="B7">
        <v>44</v>
      </c>
      <c s="7" t="n" r="D7">
        <v>44</v>
      </c>
    </row>
    <row r="8" spans="1:5">
      <c s="4" t="s" r="A8">
        <v>494</v>
      </c>
      <c s="4" t="s" r="D8">
        <v>495</v>
      </c>
    </row>
    <row r="9" spans="1:5">
      <c s="4" t="s" r="A9">
        <v>468</v>
      </c>
    </row>
    <row r="10" spans="1:5">
      <c s="3" t="s" r="A10">
        <v>469</v>
      </c>
    </row>
    <row r="11" spans="1:5">
      <c s="4" t="s" r="A11">
        <v>496</v>
      </c>
      <c s="4" t="s" r="D11">
        <v>497</v>
      </c>
    </row>
    <row r="12" spans="1:5">
      <c s="4" t="s" r="A12">
        <v>470</v>
      </c>
      <c s="5" t="n" r="D12">
        <v>1638540</v>
      </c>
      <c s="5" t="n" r="E12">
        <v>1496440</v>
      </c>
    </row>
    <row r="13" spans="1:5">
      <c s="4" t="s" r="A13">
        <v>498</v>
      </c>
      <c s="4" t="s" r="D13">
        <v>499</v>
      </c>
    </row>
    <row r="14" spans="1:5">
      <c s="4" t="s" r="A14">
        <v>472</v>
      </c>
    </row>
    <row r="15" spans="1:5">
      <c s="3" t="s" r="A15">
        <v>469</v>
      </c>
    </row>
    <row r="16" spans="1:5">
      <c s="4" t="s" r="A16">
        <v>496</v>
      </c>
      <c s="4" t="s" r="D16">
        <v>497</v>
      </c>
    </row>
    <row r="17" spans="1:5">
      <c s="4" t="s" r="A17">
        <v>473</v>
      </c>
      <c s="5" t="n" r="D17">
        <v>800500</v>
      </c>
      <c s="5" t="n" r="E17">
        <v>724510</v>
      </c>
    </row>
    <row r="18" spans="1:5">
      <c s="4" t="s" r="A18">
        <v>475</v>
      </c>
    </row>
    <row r="19" spans="1:5">
      <c s="3" t="s" r="A19">
        <v>469</v>
      </c>
    </row>
    <row r="20" spans="1:5">
      <c s="4" t="s" r="A20">
        <v>496</v>
      </c>
      <c s="4" t="s" r="D20">
        <v>497</v>
      </c>
    </row>
    <row r="21" spans="1:5">
      <c s="4" t="s" r="A21">
        <v>473</v>
      </c>
      <c s="5" t="n" r="D21">
        <v>273560</v>
      </c>
      <c s="5" t="n" r="E21">
        <v>282770</v>
      </c>
    </row>
    <row r="22" spans="1:5">
      <c s="4" t="s" r="A22">
        <v>500</v>
      </c>
    </row>
    <row r="23" spans="1:5">
      <c s="3" t="s" r="A23">
        <v>469</v>
      </c>
    </row>
    <row r="24" spans="1:5">
      <c s="4" t="s" r="A24">
        <v>501</v>
      </c>
      <c s="4" t="s" r="D24">
        <v>502</v>
      </c>
    </row>
    <row r="25" spans="1:5">
      <c s="4" t="s" r="A25">
        <v>503</v>
      </c>
    </row>
    <row r="26" spans="1:5">
      <c s="3" t="s" r="A26">
        <v>469</v>
      </c>
    </row>
    <row r="27" spans="1:5">
      <c s="4" t="s" r="A27">
        <v>501</v>
      </c>
      <c s="4" t="s" r="D27">
        <v>504</v>
      </c>
    </row>
    <row r="28" spans="1:5">
      <c s="4" t="s" r="A28">
        <v>476</v>
      </c>
    </row>
    <row r="29" spans="1:5">
      <c s="3" t="s" r="A29">
        <v>469</v>
      </c>
    </row>
    <row r="30" spans="1:5">
      <c s="4" t="s" r="A30">
        <v>496</v>
      </c>
      <c s="4" t="s" r="E30">
        <v>497</v>
      </c>
    </row>
    <row r="31" spans="1:5">
      <c s="4" t="s" r="A31">
        <v>505</v>
      </c>
      <c s="4" t="s" r="E31">
        <v>506</v>
      </c>
    </row>
    <row r="32" spans="1:5">
      <c s="4" t="s" r="A32">
        <v>507</v>
      </c>
      <c s="4" t="s" r="E32">
        <v>508</v>
      </c>
    </row>
    <row r="33" spans="1:5">
      <c s="4" t="s" r="A33">
        <v>509</v>
      </c>
      <c s="4" t="s" r="E33">
        <v>391</v>
      </c>
    </row>
    <row r="34" spans="1:5">
      <c s="4" t="s" r="A34">
        <v>473</v>
      </c>
      <c s="5" t="n" r="D34">
        <v>0</v>
      </c>
      <c s="5" t="n" r="E34">
        <v>262800</v>
      </c>
    </row>
    <row r="35" spans="1:5">
      <c s="4" t="s" r="A35">
        <v>510</v>
      </c>
    </row>
    <row r="36" spans="1:5">
      <c s="3" t="s" r="A36">
        <v>469</v>
      </c>
    </row>
    <row r="37" spans="1:5">
      <c s="4" t="s" r="A37">
        <v>501</v>
      </c>
      <c s="4" t="s" r="E37">
        <v>391</v>
      </c>
    </row>
    <row r="38" spans="1:5">
      <c s="4" t="s" r="A38">
        <v>511</v>
      </c>
    </row>
    <row r="39" spans="1:5">
      <c s="3" t="s" r="A39">
        <v>469</v>
      </c>
    </row>
    <row r="40" spans="1:5">
      <c s="4" t="s" r="A40">
        <v>501</v>
      </c>
      <c s="4" t="s" r="E40">
        <v>512</v>
      </c>
    </row>
    <row r="41" spans="1:5">
      <c s="4" t="s" r="A41">
        <v>513</v>
      </c>
    </row>
    <row r="42" spans="1:5">
      <c s="3" t="s" r="A42">
        <v>469</v>
      </c>
    </row>
    <row r="43" spans="1:5">
      <c s="4" t="s" r="A43">
        <v>501</v>
      </c>
      <c s="4" t="s" r="E43">
        <v>502</v>
      </c>
    </row>
    <row r="44" spans="1:5">
      <c s="4" t="s" r="A44">
        <v>514</v>
      </c>
    </row>
    <row r="45" spans="1:5">
      <c s="3" t="s" r="A45">
        <v>469</v>
      </c>
    </row>
    <row r="46" spans="1:5">
      <c s="4" t="s" r="A46">
        <v>501</v>
      </c>
      <c s="4" t="s" r="E46">
        <v>5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515</v>
      </c>
      <c s="2" t="s" r="B1">
        <v>25</v>
      </c>
      <c s="2" t="s" r="D1">
        <v>1</v>
      </c>
    </row>
    <row r="2" spans="1:6">
      <c s="2" t="s" r="B2">
        <v>2</v>
      </c>
      <c s="2" t="s" r="C2">
        <v>26</v>
      </c>
      <c s="2" t="s" r="D2">
        <v>2</v>
      </c>
      <c s="2" t="s" r="E2">
        <v>26</v>
      </c>
      <c s="2" t="s" r="F2">
        <v>68</v>
      </c>
    </row>
    <row r="3" spans="1:6">
      <c s="3" t="s" r="A3">
        <v>516</v>
      </c>
    </row>
    <row r="4" spans="1:6">
      <c s="4" t="s" r="A4">
        <v>353</v>
      </c>
      <c s="7" t="n" r="B4">
        <v>50</v>
      </c>
      <c s="7" t="n" r="C4">
        <v>-6</v>
      </c>
      <c s="7" t="n" r="D4">
        <v>410</v>
      </c>
      <c s="7" t="n" r="E4">
        <v>4</v>
      </c>
    </row>
    <row r="5" spans="1:6">
      <c s="4" t="s" r="A5">
        <v>45</v>
      </c>
      <c s="5" t="n" r="B5">
        <v>223</v>
      </c>
      <c s="7" t="n" r="C5">
        <v>201</v>
      </c>
      <c s="5" t="n" r="D5">
        <v>919</v>
      </c>
      <c s="5" t="n" r="E5">
        <v>177</v>
      </c>
    </row>
    <row r="6" spans="1:6">
      <c s="4" t="s" r="A6">
        <v>517</v>
      </c>
      <c s="5" t="n" r="B6">
        <v>31</v>
      </c>
    </row>
    <row r="7" spans="1:6">
      <c s="4" t="s" r="A7">
        <v>518</v>
      </c>
      <c s="7" t="n" r="E7">
        <v>30</v>
      </c>
    </row>
    <row r="8" spans="1:6">
      <c s="4" t="s" r="A8">
        <v>519</v>
      </c>
      <c s="5" t="n" r="B8">
        <v>77</v>
      </c>
      <c s="5" t="n" r="D8">
        <v>77</v>
      </c>
      <c s="7" t="n" r="F8">
        <v>112</v>
      </c>
    </row>
    <row r="9" spans="1:6">
      <c s="4" t="s" r="A9">
        <v>520</v>
      </c>
      <c s="5" t="n" r="B9">
        <v>20</v>
      </c>
      <c s="5" t="n" r="D9">
        <v>20</v>
      </c>
      <c s="5" t="n" r="F9">
        <v>59</v>
      </c>
    </row>
    <row r="10" spans="1:6">
      <c s="4" t="s" r="A10">
        <v>521</v>
      </c>
      <c s="5" t="n" r="B10">
        <v>2</v>
      </c>
      <c s="5" t="n" r="D10">
        <v>2</v>
      </c>
      <c s="5" t="n" r="F10">
        <v>7</v>
      </c>
    </row>
    <row r="11" spans="1:6">
      <c s="4" t="s" r="A11">
        <v>522</v>
      </c>
    </row>
    <row r="12" spans="1:6">
      <c s="3" t="s" r="A12">
        <v>516</v>
      </c>
    </row>
    <row r="13" spans="1:6">
      <c s="4" t="s" r="A13">
        <v>523</v>
      </c>
      <c s="5" t="n" r="B13">
        <v>816</v>
      </c>
      <c s="5" t="n" r="D13">
        <v>816</v>
      </c>
      <c s="5" t="n" r="F13">
        <v>318</v>
      </c>
    </row>
    <row r="14" spans="1:6">
      <c s="4" t="s" r="A14">
        <v>524</v>
      </c>
    </row>
    <row r="15" spans="1:6">
      <c s="3" t="s" r="A15">
        <v>516</v>
      </c>
    </row>
    <row r="16" spans="1:6">
      <c s="4" t="s" r="A16">
        <v>523</v>
      </c>
      <c s="5" t="n" r="B16">
        <v>7</v>
      </c>
      <c s="5" t="n" r="D16">
        <v>7</v>
      </c>
      <c s="5" t="n" r="F16">
        <v>29</v>
      </c>
    </row>
    <row r="17" spans="1:6">
      <c s="4" t="s" r="A17">
        <v>525</v>
      </c>
      <c s="7" t="n" r="B17">
        <v>5</v>
      </c>
      <c s="7" t="n" r="D17">
        <v>5</v>
      </c>
      <c s="7" t="n" r="F17">
        <v>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26</v>
      </c>
      <c s="2" t="s" r="B1">
        <v>1</v>
      </c>
    </row>
    <row r="2" spans="1:3">
      <c s="2" t="s" r="B2">
        <v>2</v>
      </c>
      <c s="2" t="s" r="C2">
        <v>26</v>
      </c>
    </row>
    <row r="3" spans="1:3">
      <c s="3" t="s" r="A3">
        <v>190</v>
      </c>
    </row>
    <row r="4" spans="1:3">
      <c s="4" t="s" r="A4">
        <v>28</v>
      </c>
      <c s="7" t="n" r="B4">
        <v>1724</v>
      </c>
      <c s="7" t="n" r="C4">
        <v>1977</v>
      </c>
    </row>
    <row r="5" spans="1:3">
      <c s="4" t="s" r="A5">
        <v>527</v>
      </c>
      <c s="5" t="n" r="B5">
        <v>1334</v>
      </c>
      <c s="5" t="n" r="C5">
        <v>1505</v>
      </c>
    </row>
    <row r="6" spans="1:3">
      <c s="4" t="s" r="A6">
        <v>528</v>
      </c>
      <c s="5" t="n" r="B6">
        <v>343</v>
      </c>
      <c s="5" t="n" r="C6">
        <v>427</v>
      </c>
    </row>
    <row r="7" spans="1:3">
      <c s="4" t="s" r="A7">
        <v>529</v>
      </c>
      <c s="5" t="n" r="B7">
        <v>333</v>
      </c>
      <c s="5" t="n" r="C7">
        <v>412</v>
      </c>
    </row>
    <row r="8" spans="1:3">
      <c s="4" t="s" r="A8">
        <v>530</v>
      </c>
      <c s="7" t="n" r="B8">
        <v>333</v>
      </c>
      <c s="7" t="n" r="C8">
        <v>4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31</v>
      </c>
      <c s="2" t="s" r="B1">
        <v>25</v>
      </c>
      <c s="2" t="s" r="D1">
        <v>1</v>
      </c>
    </row>
    <row r="2" spans="1:5">
      <c s="2" t="s" r="B2">
        <v>2</v>
      </c>
      <c s="2" t="s" r="C2">
        <v>26</v>
      </c>
      <c s="2" t="s" r="D2">
        <v>2</v>
      </c>
      <c s="2" t="s" r="E2">
        <v>26</v>
      </c>
    </row>
    <row r="3" spans="1:5">
      <c s="3" t="s" r="A3">
        <v>532</v>
      </c>
    </row>
    <row r="4" spans="1:5">
      <c s="4" t="s" r="A4">
        <v>307</v>
      </c>
      <c s="7" t="n" r="B4">
        <v>6</v>
      </c>
      <c s="7" t="n" r="C4">
        <v>50</v>
      </c>
      <c s="7" t="n" r="D4">
        <v>29</v>
      </c>
      <c s="7" t="n" r="E4">
        <v>103</v>
      </c>
    </row>
    <row r="5" spans="1:5">
      <c s="4" t="s" r="A5">
        <v>191</v>
      </c>
    </row>
    <row r="6" spans="1:5">
      <c s="3" t="s" r="A6">
        <v>532</v>
      </c>
    </row>
    <row r="7" spans="1:5">
      <c s="4" t="s" r="A7">
        <v>307</v>
      </c>
      <c s="7" t="n" r="D7">
        <v>27</v>
      </c>
      <c s="7" t="n" r="E7">
        <v>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33</v>
      </c>
      <c s="2" t="s" r="B1">
        <v>25</v>
      </c>
      <c s="2" t="s" r="D1">
        <v>1</v>
      </c>
    </row>
    <row r="2" spans="1:5">
      <c s="2" t="s" r="B2">
        <v>2</v>
      </c>
      <c s="2" t="s" r="C2">
        <v>26</v>
      </c>
      <c s="2" t="s" r="D2">
        <v>2</v>
      </c>
      <c s="2" t="s" r="E2">
        <v>26</v>
      </c>
    </row>
    <row r="3" spans="1:5">
      <c s="3" t="s" r="A3">
        <v>194</v>
      </c>
    </row>
    <row r="4" spans="1:5">
      <c s="4" t="s" r="A4">
        <v>534</v>
      </c>
      <c s="7" t="n" r="B4">
        <v>-173</v>
      </c>
      <c s="7" t="n" r="C4">
        <v>-207</v>
      </c>
      <c s="7" t="n" r="D4">
        <v>-509</v>
      </c>
      <c s="7" t="n" r="E4">
        <v>-173</v>
      </c>
    </row>
    <row r="5" spans="1:5">
      <c s="4" t="s" r="A5">
        <v>535</v>
      </c>
      <c s="5" t="n" r="B5">
        <v>0</v>
      </c>
      <c s="5" t="n" r="C5">
        <v>0</v>
      </c>
      <c s="5" t="n" r="D5">
        <v>0</v>
      </c>
      <c s="5" t="n" r="E5">
        <v>0</v>
      </c>
    </row>
    <row r="6" spans="1:5">
      <c s="4" t="s" r="A6">
        <v>536</v>
      </c>
      <c s="7" t="n" r="B6">
        <v>-173</v>
      </c>
      <c s="7" t="n" r="C6">
        <v>-207</v>
      </c>
      <c s="7" t="n" r="D6">
        <v>-509</v>
      </c>
      <c s="7" t="n" r="E6">
        <v>-173</v>
      </c>
    </row>
    <row r="7" spans="1:5">
      <c s="3" t="s" r="A7">
        <v>537</v>
      </c>
    </row>
    <row r="8" spans="1:5">
      <c s="4" t="s" r="A8">
        <v>538</v>
      </c>
      <c s="5" t="n" r="B8">
        <v>146324</v>
      </c>
      <c s="5" t="n" r="C8">
        <v>145348</v>
      </c>
      <c s="5" t="n" r="D8">
        <v>146008</v>
      </c>
      <c s="5" t="n" r="E8">
        <v>144999</v>
      </c>
    </row>
    <row r="9" spans="1:5">
      <c s="4" t="s" r="A9">
        <v>539</v>
      </c>
      <c s="5" t="n" r="B9">
        <v>0</v>
      </c>
      <c s="5" t="n" r="C9">
        <v>0</v>
      </c>
      <c s="5" t="n" r="D9">
        <v>0</v>
      </c>
      <c s="5" t="n" r="E9">
        <v>0</v>
      </c>
    </row>
    <row r="10" spans="1:5">
      <c s="4" t="s" r="A10">
        <v>540</v>
      </c>
      <c s="5" t="n" r="B10">
        <v>0</v>
      </c>
      <c s="5" t="n" r="C10">
        <v>0</v>
      </c>
      <c s="5" t="n" r="D10">
        <v>0</v>
      </c>
      <c s="5" t="n" r="E10">
        <v>0</v>
      </c>
    </row>
    <row r="11" spans="1:5">
      <c s="4" t="s" r="A11">
        <v>541</v>
      </c>
      <c s="5" t="n" r="B11">
        <v>146324</v>
      </c>
      <c s="5" t="n" r="C11">
        <v>145348</v>
      </c>
      <c s="5" t="n" r="D11">
        <v>146008</v>
      </c>
      <c s="5" t="n" r="E11">
        <v>144999</v>
      </c>
    </row>
    <row r="12" spans="1:5">
      <c s="4" t="s" r="A12">
        <v>542</v>
      </c>
      <c s="8" t="n" r="B12">
        <v>-1.18</v>
      </c>
      <c s="8" t="n" r="C12">
        <v>-1.42</v>
      </c>
      <c s="8" t="n" r="D12">
        <v>-3.49</v>
      </c>
      <c s="8" t="n" r="E12">
        <v>-1.19</v>
      </c>
    </row>
    <row r="13" spans="1:5">
      <c s="4" t="s" r="A13">
        <v>543</v>
      </c>
      <c s="8" t="n" r="B13">
        <v>-1.18</v>
      </c>
      <c s="8" t="n" r="C13">
        <v>-1.42</v>
      </c>
      <c s="8" t="n" r="D13">
        <v>-3.49</v>
      </c>
      <c s="8" t="n" r="E13">
        <v>-1.1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544</v>
      </c>
      <c s="2" t="s" r="B1">
        <v>545</v>
      </c>
      <c s="2" t="s" r="C1">
        <v>2</v>
      </c>
      <c s="2" t="s" r="D1">
        <v>26</v>
      </c>
      <c s="2" t="s" r="E1">
        <v>2</v>
      </c>
      <c s="2" t="s" r="F1">
        <v>26</v>
      </c>
    </row>
    <row r="2" spans="1:6">
      <c s="3" t="s" r="A2">
        <v>546</v>
      </c>
    </row>
    <row r="3" spans="1:6">
      <c s="4" t="s" r="A3">
        <v>547</v>
      </c>
      <c s="5" t="n" r="C3">
        <v>8623</v>
      </c>
      <c s="5" t="n" r="D3">
        <v>12342</v>
      </c>
      <c s="5" t="n" r="E3">
        <v>8623</v>
      </c>
      <c s="5" t="n" r="F3">
        <v>15388</v>
      </c>
    </row>
    <row r="4" spans="1:6">
      <c s="4" t="s" r="A4">
        <v>548</v>
      </c>
    </row>
    <row r="5" spans="1:6">
      <c s="3" t="s" r="A5">
        <v>546</v>
      </c>
    </row>
    <row r="6" spans="1:6">
      <c s="4" t="s" r="A6">
        <v>547</v>
      </c>
      <c s="5" t="n" r="C6">
        <v>8623</v>
      </c>
      <c s="5" t="n" r="D6">
        <v>8865</v>
      </c>
      <c s="5" t="n" r="E6">
        <v>8623</v>
      </c>
      <c s="5" t="n" r="F6">
        <v>8865</v>
      </c>
    </row>
    <row r="7" spans="1:6">
      <c s="4" t="s" r="A7">
        <v>549</v>
      </c>
    </row>
    <row r="8" spans="1:6">
      <c s="3" t="s" r="A8">
        <v>546</v>
      </c>
    </row>
    <row r="9" spans="1:6">
      <c s="4" t="s" r="A9">
        <v>547</v>
      </c>
      <c s="5" t="n" r="C9">
        <v>0</v>
      </c>
      <c s="5" t="n" r="D9">
        <v>3477</v>
      </c>
      <c s="5" t="n" r="E9">
        <v>0</v>
      </c>
      <c s="5" t="n" r="F9">
        <v>6523</v>
      </c>
    </row>
    <row r="10" spans="1:6">
      <c s="4" t="s" r="A10">
        <v>550</v>
      </c>
    </row>
    <row r="11" spans="1:6">
      <c s="3" t="s" r="A11">
        <v>546</v>
      </c>
    </row>
    <row r="12" spans="1:6">
      <c s="4" t="s" r="A12">
        <v>547</v>
      </c>
      <c s="5" t="n" r="F12">
        <v>0</v>
      </c>
    </row>
    <row r="13" spans="1:6">
      <c s="4" t="s" r="A13">
        <v>550</v>
      </c>
    </row>
    <row r="14" spans="1:6">
      <c s="3" t="s" r="A14">
        <v>546</v>
      </c>
    </row>
    <row r="15" spans="1:6">
      <c s="4" t="s" r="A15">
        <v>551</v>
      </c>
      <c s="7" t="n" r="B15">
        <v>3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t="s" r="A1">
        <v>552</v>
      </c>
      <c s="2" t="s" r="B1">
        <v>25</v>
      </c>
    </row>
    <row r="2" spans="1:7">
      <c s="2" t="s" r="B2">
        <v>2</v>
      </c>
      <c s="2" t="s" r="C2">
        <v>553</v>
      </c>
      <c s="2" t="s" r="D2">
        <v>554</v>
      </c>
      <c s="2" t="s" r="E2">
        <v>26</v>
      </c>
      <c s="2" t="s" r="F2">
        <v>555</v>
      </c>
      <c s="2" t="s" r="G2">
        <v>556</v>
      </c>
    </row>
    <row r="3" spans="1:7">
      <c s="3" t="s" r="A3">
        <v>194</v>
      </c>
    </row>
    <row r="4" spans="1:7">
      <c s="4" t="s" r="A4">
        <v>557</v>
      </c>
      <c s="8" t="n" r="B4">
        <v>0.05</v>
      </c>
      <c s="8" t="n" r="C4">
        <v>0.05</v>
      </c>
      <c s="8" t="n" r="D4">
        <v>0.05</v>
      </c>
      <c s="8" t="n" r="E4">
        <v>0.05</v>
      </c>
      <c s="8" t="n" r="F4">
        <v>0.05</v>
      </c>
      <c s="8" t="n" r="G4">
        <v>0.05</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t="s" r="A1">
        <v>558</v>
      </c>
      <c s="2" t="s" r="B1">
        <v>2</v>
      </c>
      <c s="2" t="s" r="C1">
        <v>68</v>
      </c>
    </row>
    <row r="2" spans="1:3">
      <c s="3" t="s" r="A2">
        <v>198</v>
      </c>
    </row>
    <row r="3" spans="1:3">
      <c s="4" t="s" r="A3">
        <v>559</v>
      </c>
      <c s="7" t="n" r="B3">
        <v>788</v>
      </c>
      <c s="7" t="n" r="C3">
        <v>801</v>
      </c>
    </row>
    <row r="4" spans="1:3">
      <c s="4" t="s" r="A4">
        <v>560</v>
      </c>
      <c s="5" t="n" r="B4">
        <v>1110</v>
      </c>
      <c s="5" t="n" r="C4">
        <v>1053</v>
      </c>
    </row>
    <row r="5" spans="1:3">
      <c s="4" t="s" r="A5">
        <v>561</v>
      </c>
      <c s="5" t="n" r="B5">
        <v>466</v>
      </c>
      <c s="5" t="n" r="C5">
        <v>563</v>
      </c>
    </row>
    <row r="6" spans="1:3">
      <c s="4" t="s" r="A6">
        <v>562</v>
      </c>
      <c s="5" t="n" r="B6">
        <v>71</v>
      </c>
      <c s="5" t="n" r="C6">
        <v>79</v>
      </c>
    </row>
    <row r="7" spans="1:3">
      <c s="4" t="s" r="A7">
        <v>30</v>
      </c>
      <c s="7" t="n" r="B7">
        <v>2435</v>
      </c>
      <c s="7" t="n" r="C7">
        <v>249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563</v>
      </c>
      <c s="2" t="s" r="B1">
        <v>25</v>
      </c>
      <c s="2" t="s" r="D1">
        <v>1</v>
      </c>
    </row>
    <row r="2" spans="1:6">
      <c s="2" t="s" r="B2">
        <v>2</v>
      </c>
      <c s="2" t="s" r="C2">
        <v>26</v>
      </c>
      <c s="2" t="s" r="D2">
        <v>2</v>
      </c>
      <c s="2" t="s" r="E2">
        <v>26</v>
      </c>
      <c s="2" t="s" r="F2">
        <v>68</v>
      </c>
    </row>
    <row r="3" spans="1:6">
      <c s="3" t="s" r="A3">
        <v>198</v>
      </c>
    </row>
    <row r="4" spans="1:6">
      <c s="4" t="s" r="A4">
        <v>564</v>
      </c>
      <c s="4" t="s" r="B4">
        <v>565</v>
      </c>
      <c s="4" t="s" r="D4">
        <v>565</v>
      </c>
      <c s="4" t="s" r="F4">
        <v>566</v>
      </c>
    </row>
    <row r="5" spans="1:6">
      <c s="4" t="s" r="A5">
        <v>567</v>
      </c>
      <c s="7" t="n" r="B5">
        <v>934</v>
      </c>
      <c s="7" t="n" r="D5">
        <v>934</v>
      </c>
      <c s="7" t="n" r="F5">
        <v>1000</v>
      </c>
    </row>
    <row r="6" spans="1:6">
      <c s="4" t="s" r="A6">
        <v>568</v>
      </c>
      <c s="5" t="n" r="B6">
        <v>9</v>
      </c>
      <c s="7" t="n" r="C6">
        <v>8</v>
      </c>
      <c s="5" t="n" r="D6">
        <v>6</v>
      </c>
      <c s="7" t="n" r="E6">
        <v>-3</v>
      </c>
    </row>
    <row r="7" spans="1:6">
      <c s="4" t="s" r="A7">
        <v>569</v>
      </c>
      <c s="7" t="n" r="B7">
        <v>64</v>
      </c>
      <c s="7" t="n" r="D7">
        <v>64</v>
      </c>
      <c s="7" t="n" r="F7">
        <v>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70</v>
      </c>
      <c s="2" t="s" r="B1">
        <v>2</v>
      </c>
      <c s="2" t="s" r="C1">
        <v>68</v>
      </c>
    </row>
    <row r="2" spans="1:3">
      <c s="4" t="s" r="A2">
        <v>571</v>
      </c>
    </row>
    <row r="3" spans="1:3">
      <c s="3" t="s" r="A3">
        <v>572</v>
      </c>
    </row>
    <row r="4" spans="1:3">
      <c s="4" t="s" r="A4">
        <v>573</v>
      </c>
      <c s="7" t="n" r="B4">
        <v>8</v>
      </c>
      <c s="7" t="n" r="C4">
        <v>31</v>
      </c>
    </row>
    <row r="5" spans="1:3">
      <c s="4" t="s" r="A5">
        <v>574</v>
      </c>
    </row>
    <row r="6" spans="1:3">
      <c s="3" t="s" r="A6">
        <v>572</v>
      </c>
    </row>
    <row r="7" spans="1:3">
      <c s="4" t="s" r="A7">
        <v>575</v>
      </c>
      <c s="7" t="n" r="B7">
        <v>3</v>
      </c>
      <c s="7" t="n" r="C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47</v>
      </c>
      <c s="2" t="s" r="B1">
        <v>1</v>
      </c>
    </row>
    <row r="2" spans="1:2">
      <c s="2" t="s" r="B2">
        <v>2</v>
      </c>
    </row>
    <row r="3" spans="1:2">
      <c s="3" t="s" r="A3">
        <v>148</v>
      </c>
    </row>
    <row r="4" spans="1:2">
      <c s="4" t="s" r="A4">
        <v>149</v>
      </c>
      <c s="4" t="s" r="B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76</v>
      </c>
      <c s="2" t="s" r="B1">
        <v>25</v>
      </c>
      <c s="2" t="s" r="D1">
        <v>1</v>
      </c>
    </row>
    <row r="2" spans="1:5">
      <c s="2" t="s" r="B2">
        <v>2</v>
      </c>
      <c s="2" t="s" r="C2">
        <v>26</v>
      </c>
      <c s="2" t="s" r="D2">
        <v>2</v>
      </c>
      <c s="2" t="s" r="E2">
        <v>26</v>
      </c>
    </row>
    <row r="3" spans="1:5">
      <c s="4" t="s" r="A3">
        <v>577</v>
      </c>
    </row>
    <row r="4" spans="1:5">
      <c s="3" t="s" r="A4">
        <v>578</v>
      </c>
    </row>
    <row r="5" spans="1:5">
      <c s="4" t="s" r="A5">
        <v>579</v>
      </c>
      <c s="7" t="n" r="B5">
        <v>0</v>
      </c>
      <c s="7" t="n" r="C5">
        <v>33</v>
      </c>
      <c s="7" t="n" r="D5">
        <v>32</v>
      </c>
      <c s="7" t="n" r="E5">
        <v>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t="s" r="A1">
        <v>580</v>
      </c>
      <c s="2" t="s" r="B1">
        <v>1</v>
      </c>
    </row>
    <row r="2" spans="1:2">
      <c s="2" t="s" r="B2">
        <v>373</v>
      </c>
    </row>
    <row r="3" spans="1:2">
      <c s="3" t="s" r="A3">
        <v>572</v>
      </c>
    </row>
    <row r="4" spans="1:2">
      <c s="4" t="s" r="A4">
        <v>581</v>
      </c>
      <c s="7" t="n" r="B4">
        <v>257</v>
      </c>
    </row>
    <row r="5" spans="1:2">
      <c s="4" t="s" r="A5">
        <v>582</v>
      </c>
    </row>
    <row r="6" spans="1:2">
      <c s="3" t="s" r="A6">
        <v>572</v>
      </c>
    </row>
    <row r="7" spans="1:2">
      <c s="4" t="s" r="A7">
        <v>583</v>
      </c>
      <c s="4" t="s" r="B7">
        <v>5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t="s" r="A1">
        <v>585</v>
      </c>
      <c s="2" t="s" r="B1">
        <v>1</v>
      </c>
    </row>
    <row r="2" spans="1:3">
      <c s="2" t="s" r="B2">
        <v>2</v>
      </c>
      <c s="2" t="s" r="C2">
        <v>68</v>
      </c>
    </row>
    <row r="3" spans="1:3">
      <c s="3" t="s" r="A3">
        <v>586</v>
      </c>
    </row>
    <row r="4" spans="1:3">
      <c s="4" t="s" r="A4">
        <v>587</v>
      </c>
      <c s="7" t="n" r="B4">
        <v>3526</v>
      </c>
      <c s="7" t="n" r="C4">
        <v>3543</v>
      </c>
    </row>
    <row r="5" spans="1:3">
      <c s="4" t="s" r="A5">
        <v>588</v>
      </c>
      <c s="5" t="n" r="B5">
        <v>37</v>
      </c>
      <c s="5" t="n" r="C5">
        <v>45</v>
      </c>
    </row>
    <row r="6" spans="1:3">
      <c s="4" t="s" r="A6">
        <v>589</v>
      </c>
      <c s="5" t="n" r="B6">
        <v>362</v>
      </c>
      <c s="5" t="n" r="C6">
        <v>378</v>
      </c>
    </row>
    <row r="7" spans="1:3">
      <c s="4" t="s" r="A7">
        <v>590</v>
      </c>
      <c s="7" t="n" r="B7">
        <v>3127</v>
      </c>
      <c s="5" t="n" r="C7">
        <v>3120</v>
      </c>
    </row>
    <row r="8" spans="1:3">
      <c s="4" t="s" r="A8">
        <v>591</v>
      </c>
    </row>
    <row r="9" spans="1:3">
      <c s="3" t="s" r="A9">
        <v>586</v>
      </c>
    </row>
    <row r="10" spans="1:3">
      <c s="4" t="s" r="A10">
        <v>592</v>
      </c>
      <c s="4" t="s" r="B10">
        <v>593</v>
      </c>
    </row>
    <row r="11" spans="1:3">
      <c s="4" t="s" r="A11">
        <v>594</v>
      </c>
      <c s="5" t="n" r="B11">
        <v>2037</v>
      </c>
    </row>
    <row r="12" spans="1:3">
      <c s="4" t="s" r="A12">
        <v>587</v>
      </c>
      <c s="7" t="n" r="B12">
        <v>350</v>
      </c>
      <c s="5" t="n" r="C12">
        <v>350</v>
      </c>
    </row>
    <row r="13" spans="1:3">
      <c s="4" t="s" r="A13">
        <v>595</v>
      </c>
    </row>
    <row r="14" spans="1:3">
      <c s="3" t="s" r="A14">
        <v>586</v>
      </c>
    </row>
    <row r="15" spans="1:3">
      <c s="4" t="s" r="A15">
        <v>592</v>
      </c>
      <c s="4" t="s" r="B15">
        <v>596</v>
      </c>
    </row>
    <row r="16" spans="1:3">
      <c s="4" t="s" r="A16">
        <v>594</v>
      </c>
      <c s="5" t="n" r="B16">
        <v>2022</v>
      </c>
    </row>
    <row r="17" spans="1:3">
      <c s="4" t="s" r="A17">
        <v>587</v>
      </c>
      <c s="7" t="n" r="B17">
        <v>400</v>
      </c>
      <c s="5" t="n" r="C17">
        <v>400</v>
      </c>
    </row>
    <row r="18" spans="1:3">
      <c s="4" t="s" r="A18">
        <v>597</v>
      </c>
    </row>
    <row r="19" spans="1:3">
      <c s="3" t="s" r="A19">
        <v>586</v>
      </c>
    </row>
    <row r="20" spans="1:3">
      <c s="4" t="s" r="A20">
        <v>592</v>
      </c>
      <c s="4" t="s" r="B20">
        <v>598</v>
      </c>
    </row>
    <row r="21" spans="1:3">
      <c s="4" t="s" r="A21">
        <v>594</v>
      </c>
      <c s="5" t="n" r="B21">
        <v>2021</v>
      </c>
    </row>
    <row r="22" spans="1:3">
      <c s="4" t="s" r="A22">
        <v>587</v>
      </c>
      <c s="7" t="n" r="B22">
        <v>275</v>
      </c>
      <c s="5" t="n" r="C22">
        <v>275</v>
      </c>
    </row>
    <row r="23" spans="1:3">
      <c s="4" t="s" r="A23">
        <v>599</v>
      </c>
    </row>
    <row r="24" spans="1:3">
      <c s="3" t="s" r="A24">
        <v>586</v>
      </c>
    </row>
    <row r="25" spans="1:3">
      <c s="4" t="s" r="A25">
        <v>592</v>
      </c>
      <c s="4" t="s" r="B25">
        <v>600</v>
      </c>
    </row>
    <row r="26" spans="1:3">
      <c s="4" t="s" r="A26">
        <v>594</v>
      </c>
      <c s="5" t="n" r="B26">
        <v>2020</v>
      </c>
    </row>
    <row r="27" spans="1:3">
      <c s="4" t="s" r="A27">
        <v>587</v>
      </c>
      <c s="7" t="n" r="B27">
        <v>600</v>
      </c>
      <c s="5" t="n" r="C27">
        <v>600</v>
      </c>
    </row>
    <row r="28" spans="1:3">
      <c s="4" t="s" r="A28">
        <v>601</v>
      </c>
    </row>
    <row r="29" spans="1:3">
      <c s="3" t="s" r="A29">
        <v>586</v>
      </c>
    </row>
    <row r="30" spans="1:3">
      <c s="4" t="s" r="A30">
        <v>592</v>
      </c>
      <c s="4" t="s" r="B30">
        <v>602</v>
      </c>
    </row>
    <row r="31" spans="1:3">
      <c s="4" t="s" r="A31">
        <v>594</v>
      </c>
      <c s="5" t="n" r="B31">
        <v>2018</v>
      </c>
    </row>
    <row r="32" spans="1:3">
      <c s="4" t="s" r="A32">
        <v>587</v>
      </c>
      <c s="7" t="n" r="B32">
        <v>500</v>
      </c>
      <c s="5" t="n" r="C32">
        <v>500</v>
      </c>
    </row>
    <row r="33" spans="1:3">
      <c s="4" t="s" r="A33">
        <v>603</v>
      </c>
    </row>
    <row r="34" spans="1:3">
      <c s="3" t="s" r="A34">
        <v>586</v>
      </c>
    </row>
    <row r="35" spans="1:3">
      <c s="4" t="s" r="A35">
        <v>592</v>
      </c>
      <c s="4" t="s" r="B35">
        <v>604</v>
      </c>
    </row>
    <row r="36" spans="1:3">
      <c s="4" t="s" r="A36">
        <v>594</v>
      </c>
      <c s="5" t="n" r="B36">
        <v>2017</v>
      </c>
    </row>
    <row r="37" spans="1:3">
      <c s="4" t="s" r="A37">
        <v>587</v>
      </c>
      <c s="7" t="n" r="B37">
        <v>450</v>
      </c>
      <c s="5" t="n" r="C37">
        <v>450</v>
      </c>
    </row>
    <row r="38" spans="1:3">
      <c s="4" t="s" r="A38">
        <v>605</v>
      </c>
    </row>
    <row r="39" spans="1:3">
      <c s="3" t="s" r="A39">
        <v>586</v>
      </c>
    </row>
    <row r="40" spans="1:3">
      <c s="4" t="s" r="A40">
        <v>592</v>
      </c>
      <c s="4" t="s" r="B40">
        <v>606</v>
      </c>
    </row>
    <row r="41" spans="1:3">
      <c s="4" t="s" r="A41">
        <v>594</v>
      </c>
      <c s="5" t="n" r="B41">
        <v>2019</v>
      </c>
    </row>
    <row r="42" spans="1:3">
      <c s="4" t="s" r="A42">
        <v>587</v>
      </c>
      <c s="7" t="n" r="B42">
        <v>316</v>
      </c>
      <c s="5" t="n" r="C42">
        <v>316</v>
      </c>
    </row>
    <row r="43" spans="1:3">
      <c s="4" t="s" r="A43">
        <v>607</v>
      </c>
    </row>
    <row r="44" spans="1:3">
      <c s="3" t="s" r="A44">
        <v>586</v>
      </c>
    </row>
    <row r="45" spans="1:3">
      <c s="4" t="s" r="A45">
        <v>608</v>
      </c>
      <c s="4" t="s" r="B45">
        <v>609</v>
      </c>
    </row>
    <row r="46" spans="1:3">
      <c s="4" t="s" r="A46">
        <v>610</v>
      </c>
      <c s="4" t="s" r="B46">
        <v>611</v>
      </c>
    </row>
    <row r="47" spans="1:3">
      <c s="4" t="s" r="A47">
        <v>587</v>
      </c>
      <c s="7" t="n" r="B47">
        <v>532</v>
      </c>
      <c s="5" t="n" r="C47">
        <v>549</v>
      </c>
    </row>
    <row r="48" spans="1:3">
      <c s="4" t="s" r="A48">
        <v>612</v>
      </c>
    </row>
    <row r="49" spans="1:3">
      <c s="3" t="s" r="A49">
        <v>586</v>
      </c>
    </row>
    <row r="50" spans="1:3">
      <c s="4" t="s" r="A50">
        <v>594</v>
      </c>
      <c s="5" t="n" r="B50">
        <v>2015</v>
      </c>
    </row>
    <row r="51" spans="1:3">
      <c s="4" t="s" r="A51">
        <v>613</v>
      </c>
    </row>
    <row r="52" spans="1:3">
      <c s="3" t="s" r="A52">
        <v>586</v>
      </c>
    </row>
    <row r="53" spans="1:3">
      <c s="4" t="s" r="A53">
        <v>594</v>
      </c>
      <c s="5" t="n" r="B53">
        <v>2042</v>
      </c>
    </row>
    <row r="54" spans="1:3">
      <c s="4" t="s" r="A54">
        <v>614</v>
      </c>
    </row>
    <row r="55" spans="1:3">
      <c s="3" t="s" r="A55">
        <v>586</v>
      </c>
    </row>
    <row r="56" spans="1:3">
      <c s="4" t="s" r="A56">
        <v>592</v>
      </c>
      <c s="4" t="s" r="B56">
        <v>615</v>
      </c>
    </row>
    <row r="57" spans="1:3">
      <c s="4" t="s" r="A57">
        <v>594</v>
      </c>
      <c s="5" t="n" r="B57">
        <v>2040</v>
      </c>
    </row>
    <row r="58" spans="1:3">
      <c s="4" t="s" r="A58">
        <v>587</v>
      </c>
      <c s="7" t="n" r="B58">
        <v>70</v>
      </c>
      <c s="5" t="n" r="C58">
        <v>70</v>
      </c>
    </row>
    <row r="59" spans="1:3">
      <c s="4" t="s" r="A59">
        <v>616</v>
      </c>
    </row>
    <row r="60" spans="1:3">
      <c s="3" t="s" r="A60">
        <v>586</v>
      </c>
    </row>
    <row r="61" spans="1:3">
      <c s="4" t="s" r="A61">
        <v>594</v>
      </c>
      <c s="5" t="n" r="B61">
        <v>2022</v>
      </c>
    </row>
    <row r="62" spans="1:3">
      <c s="4" t="s" r="A62">
        <v>587</v>
      </c>
      <c s="7" t="n" r="B62">
        <v>32</v>
      </c>
      <c s="5" t="n" r="C62">
        <v>33</v>
      </c>
    </row>
    <row r="63" spans="1:3">
      <c s="4" t="s" r="A63">
        <v>617</v>
      </c>
    </row>
    <row r="64" spans="1:3">
      <c s="3" t="s" r="A64">
        <v>586</v>
      </c>
    </row>
    <row r="65" spans="1:3">
      <c s="4" t="s" r="A65">
        <v>594</v>
      </c>
      <c s="5" t="n" r="B65">
        <v>2019</v>
      </c>
    </row>
    <row r="66" spans="1:3">
      <c s="4" t="s" r="A66">
        <v>587</v>
      </c>
      <c s="7" t="n" r="B66">
        <v>1</v>
      </c>
      <c s="5" t="n" r="C66">
        <v>0</v>
      </c>
    </row>
    <row r="67" spans="1:3">
      <c s="4" t="s" r="A67">
        <v>618</v>
      </c>
    </row>
    <row r="68" spans="1:3">
      <c s="3" t="s" r="A68">
        <v>586</v>
      </c>
    </row>
    <row r="69" spans="1:3">
      <c s="4" t="s" r="A69">
        <v>619</v>
      </c>
      <c s="4" t="s" r="B69">
        <v>620</v>
      </c>
    </row>
    <row r="70" spans="1:3">
      <c s="4" t="s" r="A70">
        <v>594</v>
      </c>
      <c s="5" t="n" r="B70">
        <v>2020</v>
      </c>
    </row>
    <row r="71" spans="1:3">
      <c s="4" t="s" r="A71">
        <v>587</v>
      </c>
      <c s="7" t="n" r="B71">
        <v>0</v>
      </c>
    </row>
    <row r="72" spans="1:3">
      <c s="4" t="s" r="A72">
        <v>621</v>
      </c>
    </row>
    <row r="73" spans="1:3">
      <c s="3" t="s" r="A73">
        <v>586</v>
      </c>
    </row>
    <row r="74" spans="1:3">
      <c s="4" t="s" r="A74">
        <v>619</v>
      </c>
      <c s="4" t="s" r="B74">
        <v>620</v>
      </c>
    </row>
    <row r="75" spans="1:3">
      <c s="4" t="s" r="A75">
        <v>587</v>
      </c>
      <c s="5" t="n" r="C75">
        <v>0</v>
      </c>
    </row>
    <row r="76" spans="1:3">
      <c s="4" t="s" r="A76">
        <v>622</v>
      </c>
    </row>
    <row r="77" spans="1:3">
      <c s="3" t="s" r="A77">
        <v>586</v>
      </c>
    </row>
    <row r="78" spans="1:3">
      <c s="4" t="s" r="A78">
        <v>619</v>
      </c>
      <c s="4" t="s" r="B78">
        <v>620</v>
      </c>
    </row>
    <row r="79" spans="1:3">
      <c s="4" t="s" r="A79">
        <v>594</v>
      </c>
      <c s="5" t="n" r="B79">
        <v>2016</v>
      </c>
    </row>
    <row r="80" spans="1:3">
      <c s="4" t="s" r="A80">
        <v>587</v>
      </c>
      <c s="7" t="n" r="B80">
        <v>0</v>
      </c>
      <c s="5" t="n" r="C80">
        <v>0</v>
      </c>
    </row>
    <row r="81" spans="1:3">
      <c s="4" t="s" r="A81">
        <v>623</v>
      </c>
    </row>
    <row r="82" spans="1:3">
      <c s="3" t="s" r="A82">
        <v>586</v>
      </c>
    </row>
    <row r="83" spans="1:3">
      <c s="4" t="s" r="A83">
        <v>619</v>
      </c>
      <c s="4" t="s" r="B83">
        <v>620</v>
      </c>
    </row>
    <row r="84" spans="1:3">
      <c s="4" t="s" r="A84">
        <v>587</v>
      </c>
      <c s="7" t="n" r="B84">
        <v>0</v>
      </c>
      <c s="7" t="n" r="C84">
        <v>0</v>
      </c>
    </row>
    <row r="85" spans="1:3">
      <c s="4" t="s" r="A85">
        <v>624</v>
      </c>
    </row>
    <row r="86" spans="1:3">
      <c s="3" t="s" r="A86">
        <v>586</v>
      </c>
    </row>
    <row r="87" spans="1:3">
      <c s="4" t="s" r="A87">
        <v>594</v>
      </c>
      <c s="5" t="n" r="B87">
        <v>2015</v>
      </c>
    </row>
    <row r="88" spans="1:3">
      <c s="4" t="s" r="A88">
        <v>625</v>
      </c>
    </row>
    <row r="89" spans="1:3">
      <c s="3" t="s" r="A89">
        <v>586</v>
      </c>
    </row>
    <row r="90" spans="1:3">
      <c s="4" t="s" r="A90">
        <v>594</v>
      </c>
      <c s="5" t="n" r="B90">
        <v>20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t="s" r="A1">
        <v>626</v>
      </c>
      <c s="2" t="s" r="B1">
        <v>627</v>
      </c>
    </row>
    <row r="2" spans="1:2">
      <c s="3" t="s" r="A2">
        <v>178</v>
      </c>
    </row>
    <row r="3" spans="1:2">
      <c s="4" t="s" r="A3">
        <v>628</v>
      </c>
      <c s="7" t="n" r="B3">
        <v>1013</v>
      </c>
    </row>
    <row r="4" spans="1:2">
      <c s="4" t="s" r="A4">
        <v>629</v>
      </c>
      <c s="5" t="n" r="B4">
        <v>0</v>
      </c>
    </row>
    <row r="5" spans="1:2">
      <c s="4" t="s" r="A5">
        <v>630</v>
      </c>
      <c s="7" t="n" r="B5">
        <v>10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t="s" r="A1">
        <v>631</v>
      </c>
      <c s="2" t="s" r="B1">
        <v>632</v>
      </c>
      <c s="2" t="s" r="C1">
        <v>373</v>
      </c>
      <c s="2" t="s" r="D1">
        <v>633</v>
      </c>
      <c s="2" t="s" r="E1">
        <v>373</v>
      </c>
      <c s="2" t="s" r="F1">
        <v>633</v>
      </c>
      <c s="2" t="s" r="G1">
        <v>634</v>
      </c>
      <c s="2" t="s" r="H1">
        <v>627</v>
      </c>
    </row>
    <row r="2" spans="1:8">
      <c s="4" t="s" r="A2">
        <v>618</v>
      </c>
    </row>
    <row r="3" spans="1:8">
      <c s="3" t="s" r="A3">
        <v>586</v>
      </c>
    </row>
    <row r="4" spans="1:8">
      <c s="4" t="s" r="A4">
        <v>635</v>
      </c>
      <c s="4" t="s" r="B4">
        <v>482</v>
      </c>
    </row>
    <row r="5" spans="1:8">
      <c s="4" t="s" r="A5">
        <v>636</v>
      </c>
      <c s="7" t="n" r="C5">
        <v>1500000000</v>
      </c>
      <c s="7" t="n" r="E5">
        <v>1500000000</v>
      </c>
    </row>
    <row r="6" spans="1:8">
      <c s="4" t="s" r="A6">
        <v>637</v>
      </c>
      <c s="7" t="n" r="C6">
        <v>0</v>
      </c>
      <c s="7" t="n" r="E6">
        <v>0</v>
      </c>
    </row>
    <row r="7" spans="1:8">
      <c s="4" t="s" r="A7">
        <v>638</v>
      </c>
      <c s="4" t="s" r="C7">
        <v>639</v>
      </c>
    </row>
    <row r="8" spans="1:8">
      <c s="4" t="s" r="A8">
        <v>640</v>
      </c>
      <c s="5" t="n" r="C8">
        <v>1</v>
      </c>
      <c s="5" t="n" r="E8">
        <v>1</v>
      </c>
      <c s="5" t="n" r="G8">
        <v>1</v>
      </c>
    </row>
    <row r="9" spans="1:8">
      <c s="4" t="s" r="A9">
        <v>641</v>
      </c>
      <c s="4" t="s" r="C9">
        <v>642</v>
      </c>
      <c s="4" t="s" r="E9">
        <v>642</v>
      </c>
      <c s="4" t="s" r="G9">
        <v>642</v>
      </c>
    </row>
    <row r="10" spans="1:8">
      <c s="4" t="s" r="A10">
        <v>643</v>
      </c>
      <c s="7" t="n" r="C10">
        <v>150000000</v>
      </c>
      <c s="7" t="n" r="E10">
        <v>150000000</v>
      </c>
    </row>
    <row r="11" spans="1:8">
      <c s="4" t="s" r="A11">
        <v>621</v>
      </c>
    </row>
    <row r="12" spans="1:8">
      <c s="3" t="s" r="A12">
        <v>586</v>
      </c>
    </row>
    <row r="13" spans="1:8">
      <c s="4" t="s" r="A13">
        <v>636</v>
      </c>
      <c s="7" t="n" r="B13">
        <v>875000000</v>
      </c>
    </row>
    <row r="14" spans="1:8">
      <c s="4" t="s" r="A14">
        <v>644</v>
      </c>
    </row>
    <row r="15" spans="1:8">
      <c s="3" t="s" r="A15">
        <v>586</v>
      </c>
    </row>
    <row r="16" spans="1:8">
      <c s="4" t="s" r="A16">
        <v>645</v>
      </c>
      <c s="7" t="n" r="H16">
        <v>49000000</v>
      </c>
    </row>
    <row r="17" spans="1:8">
      <c s="4" t="s" r="A17">
        <v>646</v>
      </c>
      <c s="5" t="n" r="H17">
        <v>625000000</v>
      </c>
    </row>
    <row r="18" spans="1:8">
      <c s="4" t="s" r="A18">
        <v>647</v>
      </c>
      <c s="5" t="n" r="H18">
        <v>0</v>
      </c>
    </row>
    <row r="19" spans="1:8">
      <c s="4" t="s" r="A19">
        <v>648</v>
      </c>
      <c s="5" t="n" r="H19">
        <v>625000000</v>
      </c>
    </row>
    <row r="20" spans="1:8">
      <c s="4" t="s" r="A20">
        <v>649</v>
      </c>
      <c s="7" t="n" r="H20">
        <v>576000000</v>
      </c>
    </row>
    <row r="21" spans="1:8">
      <c s="4" t="s" r="A21">
        <v>650</v>
      </c>
      <c s="7" t="n" r="D21">
        <v>1000000</v>
      </c>
      <c s="5" t="n" r="E21">
        <v>2000000</v>
      </c>
      <c s="7" t="n" r="F21">
        <v>3000000</v>
      </c>
    </row>
    <row r="22" spans="1:8">
      <c s="4" t="s" r="A22">
        <v>651</v>
      </c>
      <c s="5" t="n" r="E22">
        <v>0</v>
      </c>
      <c s="7" t="n" r="F22">
        <v>0</v>
      </c>
    </row>
    <row r="23" spans="1:8">
      <c s="4" t="s" r="A23">
        <v>622</v>
      </c>
    </row>
    <row r="24" spans="1:8">
      <c s="3" t="s" r="A24">
        <v>586</v>
      </c>
    </row>
    <row r="25" spans="1:8">
      <c s="4" t="s" r="A25">
        <v>636</v>
      </c>
      <c s="5" t="n" r="C25">
        <v>224000000</v>
      </c>
      <c s="5" t="n" r="E25">
        <v>224000000</v>
      </c>
      <c s="12" t="n" r="G25">
        <v>200000000</v>
      </c>
    </row>
    <row r="26" spans="1:8">
      <c s="4" t="s" r="A26">
        <v>637</v>
      </c>
      <c s="5" t="n" r="C26">
        <v>0</v>
      </c>
      <c s="5" t="n" r="E26">
        <v>0</v>
      </c>
    </row>
    <row r="27" spans="1:8">
      <c s="4" t="s" r="A27">
        <v>623</v>
      </c>
    </row>
    <row r="28" spans="1:8">
      <c s="3" t="s" r="A28">
        <v>586</v>
      </c>
    </row>
    <row r="29" spans="1:8">
      <c s="4" t="s" r="A29">
        <v>636</v>
      </c>
      <c s="5" t="n" r="C29">
        <v>33000000</v>
      </c>
      <c s="5" t="n" r="E29">
        <v>33000000</v>
      </c>
      <c s="5" t="n" r="G29">
        <v>20000000</v>
      </c>
    </row>
    <row r="30" spans="1:8">
      <c s="4" t="s" r="A30">
        <v>637</v>
      </c>
      <c s="5" t="n" r="C30">
        <v>0</v>
      </c>
      <c s="5" t="n" r="E30">
        <v>0</v>
      </c>
    </row>
    <row r="31" spans="1:8">
      <c s="4" t="s" r="A31">
        <v>652</v>
      </c>
      <c s="5" t="n" r="C31">
        <v>32000000</v>
      </c>
      <c s="5" t="n" r="E31">
        <v>32000000</v>
      </c>
    </row>
    <row r="32" spans="1:8">
      <c s="4" t="s" r="A32">
        <v>653</v>
      </c>
      <c s="5" t="n" r="C32">
        <v>1000000</v>
      </c>
      <c s="5" t="n" r="E32">
        <v>1000000</v>
      </c>
    </row>
    <row r="33" spans="1:8">
      <c s="4" t="s" r="A33">
        <v>654</v>
      </c>
    </row>
    <row r="34" spans="1:8">
      <c s="3" t="s" r="A34">
        <v>586</v>
      </c>
    </row>
    <row r="35" spans="1:8">
      <c s="4" t="s" r="A35">
        <v>655</v>
      </c>
      <c s="12" t="n" r="G35">
        <v>10000000</v>
      </c>
    </row>
    <row r="36" spans="1:8">
      <c s="4" t="s" r="A36">
        <v>656</v>
      </c>
    </row>
    <row r="37" spans="1:8">
      <c s="3" t="s" r="A37">
        <v>586</v>
      </c>
    </row>
    <row r="38" spans="1:8">
      <c s="4" t="s" r="A38">
        <v>657</v>
      </c>
      <c s="5" t="n" r="C38">
        <v>2891000000</v>
      </c>
      <c s="5" t="n" r="E38">
        <v>2891000000</v>
      </c>
    </row>
    <row r="39" spans="1:8">
      <c s="4" t="s" r="A39">
        <v>658</v>
      </c>
    </row>
    <row r="40" spans="1:8">
      <c s="3" t="s" r="A40">
        <v>586</v>
      </c>
    </row>
    <row r="41" spans="1:8">
      <c s="4" t="s" r="A41">
        <v>657</v>
      </c>
      <c s="7" t="n" r="C41">
        <v>34000000</v>
      </c>
      <c s="7" t="n" r="E41">
        <v>34000000</v>
      </c>
    </row>
    <row r="42" spans="1:8">
      <c s="4" t="s" r="A42">
        <v>659</v>
      </c>
    </row>
    <row r="43" spans="1:8">
      <c s="3" t="s" r="A43">
        <v>586</v>
      </c>
    </row>
    <row r="44" spans="1:8">
      <c s="4" t="s" r="A44">
        <v>660</v>
      </c>
      <c s="4" t="s" r="E44">
        <v>66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t="s" r="A1">
        <v>662</v>
      </c>
      <c s="2" t="s" r="B1">
        <v>1</v>
      </c>
      <c s="2" t="s" r="D1">
        <v>415</v>
      </c>
    </row>
    <row r="2" spans="1:4">
      <c s="2" t="s" r="B2">
        <v>2</v>
      </c>
      <c s="2" t="s" r="C2">
        <v>26</v>
      </c>
      <c s="2" t="s" r="D2">
        <v>68</v>
      </c>
    </row>
    <row r="3" spans="1:4">
      <c s="3" t="s" r="A3">
        <v>663</v>
      </c>
    </row>
    <row r="4" spans="1:4">
      <c s="4" t="s" r="A4">
        <v>664</v>
      </c>
      <c s="7" t="n" r="B4">
        <v>48</v>
      </c>
      <c s="7" t="n" r="C4">
        <v>59</v>
      </c>
      <c s="7" t="n" r="D4">
        <v>59</v>
      </c>
    </row>
    <row r="5" spans="1:4">
      <c s="4" t="s" r="A5">
        <v>665</v>
      </c>
      <c s="5" t="n" r="B5">
        <v>44</v>
      </c>
      <c s="5" t="n" r="D5">
        <v>6</v>
      </c>
    </row>
    <row r="6" spans="1:4">
      <c s="4" t="s" r="A6">
        <v>666</v>
      </c>
      <c s="5" t="n" r="B6">
        <v>0</v>
      </c>
      <c s="5" t="n" r="D6">
        <v>-19</v>
      </c>
    </row>
    <row r="7" spans="1:4">
      <c s="4" t="s" r="A7">
        <v>667</v>
      </c>
      <c s="5" t="n" r="B7">
        <v>-1</v>
      </c>
      <c s="5" t="n" r="D7">
        <v>-2</v>
      </c>
    </row>
    <row r="8" spans="1:4">
      <c s="4" t="s" r="A8">
        <v>668</v>
      </c>
      <c s="5" t="n" r="B8">
        <v>2</v>
      </c>
      <c s="5" t="n" r="D8">
        <v>4</v>
      </c>
    </row>
    <row r="9" spans="1:4">
      <c s="4" t="s" r="A9">
        <v>669</v>
      </c>
      <c s="7" t="n" r="B9">
        <v>93</v>
      </c>
      <c s="7" t="n" r="D9">
        <v>48</v>
      </c>
    </row>
    <row r="10" spans="1:4">
      <c s="4" t="s" r="A10">
        <v>354</v>
      </c>
    </row>
    <row r="11" spans="1:4">
      <c s="3" t="s" r="A11">
        <v>663</v>
      </c>
    </row>
    <row r="12" spans="1:4">
      <c s="4" t="s" r="A12">
        <v>666</v>
      </c>
      <c s="7" t="n" r="C12">
        <v>-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70</v>
      </c>
      <c s="2" t="s" r="B1">
        <v>2</v>
      </c>
      <c s="2" t="s" r="C1">
        <v>68</v>
      </c>
    </row>
    <row r="2" spans="1:3">
      <c s="4" t="s" r="A2">
        <v>671</v>
      </c>
    </row>
    <row r="3" spans="1:3">
      <c s="3" t="s" r="A3">
        <v>672</v>
      </c>
    </row>
    <row r="4" spans="1:3">
      <c s="4" t="s" r="A4">
        <v>205</v>
      </c>
      <c s="7" t="n" r="B4">
        <v>3039</v>
      </c>
      <c s="7" t="n" r="C4">
        <v>3740</v>
      </c>
    </row>
    <row r="5" spans="1:3">
      <c s="4" t="s" r="A5">
        <v>673</v>
      </c>
    </row>
    <row r="6" spans="1:3">
      <c s="3" t="s" r="A6">
        <v>672</v>
      </c>
    </row>
    <row r="7" spans="1:3">
      <c s="4" t="s" r="A7">
        <v>205</v>
      </c>
      <c s="7" t="n" r="B7">
        <v>3456</v>
      </c>
      <c s="7" t="n" r="C7">
        <v>346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5"/>
    <col customWidth="1" max="6" min="6" width="14"/>
    <col customWidth="1" max="7" min="7" width="4"/>
  </cols>
  <sheetData>
    <row r="1" spans="1:7">
      <c s="1" t="s" r="A1">
        <v>674</v>
      </c>
      <c s="2" t="s" r="B1">
        <v>25</v>
      </c>
      <c s="2" t="s" r="E1">
        <v>1</v>
      </c>
    </row>
    <row r="2" spans="1:7">
      <c s="2" t="s" r="B2">
        <v>2</v>
      </c>
      <c s="2" t="s" r="C2">
        <v>26</v>
      </c>
      <c s="2" t="s" r="E2">
        <v>2</v>
      </c>
      <c s="2" t="s" r="F2">
        <v>26</v>
      </c>
    </row>
    <row r="3" spans="1:7">
      <c s="3" t="s" r="A3">
        <v>675</v>
      </c>
    </row>
    <row r="4" spans="1:7">
      <c s="4" t="s" r="A4">
        <v>676</v>
      </c>
      <c s="7" t="n" r="E4">
        <v>3800</v>
      </c>
      <c s="7" t="n" r="F4">
        <v>3376</v>
      </c>
    </row>
    <row r="5" spans="1:7">
      <c s="3" t="s" r="A5">
        <v>677</v>
      </c>
    </row>
    <row r="6" spans="1:7">
      <c s="4" t="s" r="A6">
        <v>47</v>
      </c>
      <c s="7" t="n" r="B6">
        <v>-173</v>
      </c>
      <c s="7" t="n" r="C6">
        <v>-207</v>
      </c>
      <c s="5" t="n" r="E6">
        <v>-509</v>
      </c>
      <c s="5" t="n" r="F6">
        <v>-173</v>
      </c>
    </row>
    <row r="7" spans="1:7">
      <c s="3" t="s" r="A7">
        <v>55</v>
      </c>
    </row>
    <row r="8" spans="1:7">
      <c s="4" t="s" r="A8">
        <v>678</v>
      </c>
      <c s="5" t="n" r="B8">
        <v>-131</v>
      </c>
      <c s="5" t="n" r="C8">
        <v>53</v>
      </c>
      <c s="5" t="n" r="E8">
        <v>-44</v>
      </c>
      <c s="5" t="n" r="F8">
        <v>175</v>
      </c>
    </row>
    <row r="9" spans="1:7">
      <c s="4" t="s" r="A9">
        <v>679</v>
      </c>
      <c s="5" t="n" r="B9">
        <v>-5</v>
      </c>
      <c s="5" t="n" r="C9">
        <v>107</v>
      </c>
      <c s="5" t="n" r="E9">
        <v>-83</v>
      </c>
      <c s="5" t="n" r="F9">
        <v>93</v>
      </c>
    </row>
    <row r="10" spans="1:7">
      <c s="4" t="s" r="A10">
        <v>58</v>
      </c>
      <c s="5" t="n" r="B10">
        <v>0</v>
      </c>
      <c s="5" t="n" r="C10">
        <v>468</v>
      </c>
      <c s="4" t="s" r="D10">
        <v>59</v>
      </c>
      <c s="5" t="n" r="E10">
        <v>0</v>
      </c>
      <c s="5" t="n" r="F10">
        <v>468</v>
      </c>
      <c s="4" t="s" r="G10">
        <v>59</v>
      </c>
    </row>
    <row r="11" spans="1:7">
      <c s="4" t="s" r="A11">
        <v>680</v>
      </c>
      <c s="5" t="n" r="E11">
        <v>30</v>
      </c>
      <c s="5" t="n" r="F11">
        <v>26</v>
      </c>
    </row>
    <row r="12" spans="1:7">
      <c s="4" t="s" r="A12">
        <v>681</v>
      </c>
      <c s="5" t="n" r="E12">
        <v>-22</v>
      </c>
      <c s="5" t="n" r="F12">
        <v>-22</v>
      </c>
    </row>
    <row r="13" spans="1:7">
      <c s="4" t="s" r="A13">
        <v>682</v>
      </c>
      <c s="5" t="n" r="B13">
        <v>3172</v>
      </c>
      <c s="5" t="n" r="C13">
        <v>3943</v>
      </c>
      <c s="5" t="n" r="E13">
        <v>3172</v>
      </c>
      <c s="5" t="n" r="F13">
        <v>3943</v>
      </c>
    </row>
    <row r="14" spans="1:7">
      <c s="4" t="s" r="A14">
        <v>683</v>
      </c>
    </row>
    <row r="15" spans="1:7">
      <c s="3" t="s" r="A15">
        <v>675</v>
      </c>
    </row>
    <row r="16" spans="1:7">
      <c s="4" t="s" r="A16">
        <v>676</v>
      </c>
      <c s="5" t="n" r="E16">
        <v>1862</v>
      </c>
      <c s="5" t="n" r="F16">
        <v>1789</v>
      </c>
    </row>
    <row r="17" spans="1:7">
      <c s="3" t="s" r="A17">
        <v>677</v>
      </c>
    </row>
    <row r="18" spans="1:7">
      <c s="4" t="s" r="A18">
        <v>47</v>
      </c>
      <c s="5" t="n" r="E18">
        <v>-509</v>
      </c>
      <c s="5" t="n" r="F18">
        <v>-173</v>
      </c>
    </row>
    <row r="19" spans="1:7">
      <c s="3" t="s" r="A19">
        <v>55</v>
      </c>
    </row>
    <row r="20" spans="1:7">
      <c s="4" t="s" r="A20">
        <v>681</v>
      </c>
      <c s="5" t="n" r="E20">
        <v>-22</v>
      </c>
      <c s="5" t="n" r="F20">
        <v>-22</v>
      </c>
    </row>
    <row r="21" spans="1:7">
      <c s="4" t="s" r="A21">
        <v>682</v>
      </c>
      <c s="5" t="n" r="B21">
        <v>1331</v>
      </c>
      <c s="5" t="n" r="C21">
        <v>1594</v>
      </c>
      <c s="5" t="n" r="E21">
        <v>1331</v>
      </c>
      <c s="5" t="n" r="F21">
        <v>1594</v>
      </c>
    </row>
    <row r="22" spans="1:7">
      <c s="4" t="s" r="A22">
        <v>684</v>
      </c>
    </row>
    <row r="23" spans="1:7">
      <c s="3" t="s" r="A23">
        <v>675</v>
      </c>
    </row>
    <row r="24" spans="1:7">
      <c s="4" t="s" r="A24">
        <v>676</v>
      </c>
      <c s="5" t="n" r="E24">
        <v>-1441</v>
      </c>
      <c s="5" t="n" r="F24">
        <v>-1752</v>
      </c>
    </row>
    <row r="25" spans="1:7">
      <c s="3" t="s" r="A25">
        <v>55</v>
      </c>
    </row>
    <row r="26" spans="1:7">
      <c s="4" t="s" r="A26">
        <v>678</v>
      </c>
      <c s="5" t="n" r="E26">
        <v>-44</v>
      </c>
      <c s="5" t="n" r="F26">
        <v>175</v>
      </c>
    </row>
    <row r="27" spans="1:7">
      <c s="4" t="s" r="A27">
        <v>679</v>
      </c>
      <c s="5" t="n" r="E27">
        <v>-83</v>
      </c>
      <c s="5" t="n" r="F27">
        <v>93</v>
      </c>
    </row>
    <row r="28" spans="1:7">
      <c s="4" t="s" r="A28">
        <v>58</v>
      </c>
      <c s="5" t="n" r="F28">
        <v>468</v>
      </c>
    </row>
    <row r="29" spans="1:7">
      <c s="4" t="s" r="A29">
        <v>682</v>
      </c>
      <c s="5" t="n" r="B29">
        <v>-1568</v>
      </c>
      <c s="5" t="n" r="C29">
        <v>-1016</v>
      </c>
      <c s="5" t="n" r="E29">
        <v>-1568</v>
      </c>
      <c s="5" t="n" r="F29">
        <v>-1016</v>
      </c>
    </row>
    <row r="30" spans="1:7">
      <c s="4" t="s" r="A30">
        <v>685</v>
      </c>
    </row>
    <row r="31" spans="1:7">
      <c s="3" t="s" r="A31">
        <v>675</v>
      </c>
    </row>
    <row r="32" spans="1:7">
      <c s="4" t="s" r="A32">
        <v>676</v>
      </c>
      <c s="5" t="n" r="E32">
        <v>151</v>
      </c>
      <c s="5" t="n" r="F32">
        <v>151</v>
      </c>
    </row>
    <row r="33" spans="1:7">
      <c s="3" t="s" r="A33">
        <v>55</v>
      </c>
    </row>
    <row r="34" spans="1:7">
      <c s="4" t="s" r="A34">
        <v>682</v>
      </c>
      <c s="5" t="n" r="B34">
        <v>151</v>
      </c>
      <c s="5" t="n" r="C34">
        <v>151</v>
      </c>
      <c s="5" t="n" r="E34">
        <v>151</v>
      </c>
      <c s="5" t="n" r="F34">
        <v>151</v>
      </c>
    </row>
    <row r="35" spans="1:7">
      <c s="4" t="s" r="A35">
        <v>686</v>
      </c>
    </row>
    <row r="36" spans="1:7">
      <c s="3" t="s" r="A36">
        <v>675</v>
      </c>
    </row>
    <row r="37" spans="1:7">
      <c s="4" t="s" r="A37">
        <v>676</v>
      </c>
      <c s="5" t="n" r="E37">
        <v>-396</v>
      </c>
      <c s="5" t="n" r="F37">
        <v>-480</v>
      </c>
    </row>
    <row r="38" spans="1:7">
      <c s="3" t="s" r="A38">
        <v>55</v>
      </c>
    </row>
    <row r="39" spans="1:7">
      <c s="4" t="s" r="A39">
        <v>680</v>
      </c>
      <c s="5" t="n" r="E39">
        <v>55</v>
      </c>
      <c s="5" t="n" r="F39">
        <v>70</v>
      </c>
    </row>
    <row r="40" spans="1:7">
      <c s="4" t="s" r="A40">
        <v>682</v>
      </c>
      <c s="5" t="n" r="B40">
        <v>-341</v>
      </c>
      <c s="5" t="n" r="C40">
        <v>-410</v>
      </c>
      <c s="5" t="n" r="E40">
        <v>-341</v>
      </c>
      <c s="5" t="n" r="F40">
        <v>-410</v>
      </c>
    </row>
    <row r="41" spans="1:7">
      <c s="4" t="s" r="A41">
        <v>687</v>
      </c>
    </row>
    <row r="42" spans="1:7">
      <c s="3" t="s" r="A42">
        <v>675</v>
      </c>
    </row>
    <row r="43" spans="1:7">
      <c s="4" t="s" r="A43">
        <v>676</v>
      </c>
      <c s="5" t="n" r="E43">
        <v>3623</v>
      </c>
      <c s="5" t="n" r="F43">
        <v>3667</v>
      </c>
    </row>
    <row r="44" spans="1:7">
      <c s="3" t="s" r="A44">
        <v>55</v>
      </c>
    </row>
    <row r="45" spans="1:7">
      <c s="4" t="s" r="A45">
        <v>680</v>
      </c>
      <c s="5" t="n" r="E45">
        <v>-25</v>
      </c>
      <c s="5" t="n" r="F45">
        <v>-44</v>
      </c>
    </row>
    <row r="46" spans="1:7">
      <c s="4" t="s" r="A46">
        <v>682</v>
      </c>
      <c s="5" t="n" r="B46">
        <v>3598</v>
      </c>
      <c s="5" t="n" r="C46">
        <v>3623</v>
      </c>
      <c s="5" t="n" r="E46">
        <v>3598</v>
      </c>
      <c s="5" t="n" r="F46">
        <v>3623</v>
      </c>
    </row>
    <row r="47" spans="1:7">
      <c s="4" t="s" r="A47">
        <v>688</v>
      </c>
    </row>
    <row r="48" spans="1:7">
      <c s="3" t="s" r="A48">
        <v>675</v>
      </c>
    </row>
    <row r="49" spans="1:7">
      <c s="4" t="s" r="A49">
        <v>676</v>
      </c>
      <c s="5" t="n" r="E49">
        <v>1</v>
      </c>
      <c s="5" t="n" r="F49">
        <v>1</v>
      </c>
    </row>
    <row r="50" spans="1:7">
      <c s="3" t="s" r="A50">
        <v>55</v>
      </c>
    </row>
    <row r="51" spans="1:7">
      <c s="4" t="s" r="A51">
        <v>682</v>
      </c>
      <c s="7" t="n" r="B51">
        <v>1</v>
      </c>
      <c s="5" t="n" r="C51">
        <v>1</v>
      </c>
      <c s="7" t="n" r="E51">
        <v>1</v>
      </c>
      <c s="5" t="n" r="F51">
        <v>1</v>
      </c>
    </row>
    <row r="52" spans="1:7">
      <c s="4" t="s" r="A52">
        <v>64</v>
      </c>
    </row>
    <row r="53" spans="1:7">
      <c s="3" t="s" r="A53">
        <v>55</v>
      </c>
    </row>
    <row r="54" spans="1:7">
      <c s="4" t="s" r="A54">
        <v>58</v>
      </c>
      <c s="5" t="n" r="C54">
        <v>493</v>
      </c>
      <c s="5" t="n" r="F54">
        <v>493</v>
      </c>
    </row>
    <row r="55" spans="1:7">
      <c s="4" t="s" r="A55">
        <v>65</v>
      </c>
    </row>
    <row r="56" spans="1:7">
      <c s="3" t="s" r="A56">
        <v>55</v>
      </c>
    </row>
    <row r="57" spans="1:7">
      <c s="4" t="s" r="A57">
        <v>58</v>
      </c>
      <c s="7" t="n" r="C57">
        <v>-25</v>
      </c>
      <c s="7" t="n" r="F57">
        <v>-25</v>
      </c>
    </row>
    <row r="58" spans="1:7">
      <c t="n" r="A58"/>
    </row>
    <row r="59" spans="1:7">
      <c s="4" t="s" r="A59">
        <v>59</v>
      </c>
      <c s="4" t="s" r="B59">
        <v>66</v>
      </c>
    </row>
  </sheetData>
  <mergeCells count="7">
    <mergeCell ref="A1:A2"/>
    <mergeCell ref="B1:D1"/>
    <mergeCell ref="E1:G1"/>
    <mergeCell ref="C2:D2"/>
    <mergeCell ref="F2:G2"/>
    <mergeCell ref="A58:G58"/>
    <mergeCell ref="B59:G5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89</v>
      </c>
      <c s="2" t="s" r="B1">
        <v>25</v>
      </c>
      <c s="2" t="s" r="D1">
        <v>1</v>
      </c>
    </row>
    <row r="2" spans="1:5">
      <c s="2" t="s" r="B2">
        <v>2</v>
      </c>
      <c s="2" t="s" r="C2">
        <v>26</v>
      </c>
      <c s="2" t="s" r="D2">
        <v>2</v>
      </c>
      <c s="2" t="s" r="E2">
        <v>26</v>
      </c>
    </row>
    <row r="3" spans="1:5">
      <c s="3" t="s" r="A3">
        <v>690</v>
      </c>
    </row>
    <row r="4" spans="1:5">
      <c s="4" t="s" r="A4">
        <v>691</v>
      </c>
      <c s="7" t="n" r="D4">
        <v>-1441</v>
      </c>
    </row>
    <row r="5" spans="1:5">
      <c s="4" t="s" r="A5">
        <v>692</v>
      </c>
      <c s="5" t="n" r="D5">
        <v>-282</v>
      </c>
    </row>
    <row r="6" spans="1:5">
      <c s="4" t="s" r="A6">
        <v>693</v>
      </c>
      <c s="5" t="n" r="D6">
        <v>155</v>
      </c>
    </row>
    <row r="7" spans="1:5">
      <c s="4" t="s" r="A7">
        <v>60</v>
      </c>
      <c s="7" t="n" r="B7">
        <v>-136</v>
      </c>
      <c s="7" t="n" r="C7">
        <v>628</v>
      </c>
      <c s="5" t="n" r="D7">
        <v>-127</v>
      </c>
      <c s="7" t="n" r="E7">
        <v>736</v>
      </c>
    </row>
    <row r="8" spans="1:5">
      <c s="4" t="s" r="A8">
        <v>694</v>
      </c>
      <c s="5" t="n" r="B8">
        <v>-1568</v>
      </c>
      <c s="5" t="n" r="D8">
        <v>-1568</v>
      </c>
    </row>
    <row r="9" spans="1:5">
      <c s="4" t="s" r="A9">
        <v>64</v>
      </c>
    </row>
    <row r="10" spans="1:5">
      <c s="3" t="s" r="A10">
        <v>690</v>
      </c>
    </row>
    <row r="11" spans="1:5">
      <c s="4" t="s" r="A11">
        <v>691</v>
      </c>
      <c s="5" t="n" r="D11">
        <v>-1852</v>
      </c>
    </row>
    <row r="12" spans="1:5">
      <c s="4" t="s" r="A12">
        <v>692</v>
      </c>
      <c s="5" t="n" r="D12">
        <v>-184</v>
      </c>
    </row>
    <row r="13" spans="1:5">
      <c s="4" t="s" r="A13">
        <v>693</v>
      </c>
      <c s="5" t="n" r="D13">
        <v>140</v>
      </c>
    </row>
    <row r="14" spans="1:5">
      <c s="4" t="s" r="A14">
        <v>60</v>
      </c>
      <c s="5" t="n" r="D14">
        <v>-44</v>
      </c>
    </row>
    <row r="15" spans="1:5">
      <c s="4" t="s" r="A15">
        <v>694</v>
      </c>
      <c s="5" t="n" r="B15">
        <v>-1896</v>
      </c>
      <c s="5" t="n" r="D15">
        <v>-1896</v>
      </c>
    </row>
    <row r="16" spans="1:5">
      <c s="4" t="s" r="A16">
        <v>65</v>
      </c>
    </row>
    <row r="17" spans="1:5">
      <c s="3" t="s" r="A17">
        <v>690</v>
      </c>
    </row>
    <row r="18" spans="1:5">
      <c s="4" t="s" r="A18">
        <v>691</v>
      </c>
      <c s="5" t="n" r="D18">
        <v>416</v>
      </c>
    </row>
    <row r="19" spans="1:5">
      <c s="4" t="s" r="A19">
        <v>692</v>
      </c>
      <c s="5" t="n" r="D19">
        <v>-83</v>
      </c>
    </row>
    <row r="20" spans="1:5">
      <c s="4" t="s" r="A20">
        <v>693</v>
      </c>
      <c s="5" t="n" r="D20">
        <v>0</v>
      </c>
    </row>
    <row r="21" spans="1:5">
      <c s="4" t="s" r="A21">
        <v>60</v>
      </c>
      <c s="5" t="n" r="D21">
        <v>-83</v>
      </c>
    </row>
    <row r="22" spans="1:5">
      <c s="4" t="s" r="A22">
        <v>694</v>
      </c>
      <c s="5" t="n" r="B22">
        <v>333</v>
      </c>
      <c s="5" t="n" r="D22">
        <v>333</v>
      </c>
    </row>
    <row r="23" spans="1:5">
      <c s="4" t="s" r="A23">
        <v>409</v>
      </c>
    </row>
    <row r="24" spans="1:5">
      <c s="3" t="s" r="A24">
        <v>690</v>
      </c>
    </row>
    <row r="25" spans="1:5">
      <c s="4" t="s" r="A25">
        <v>691</v>
      </c>
      <c s="5" t="n" r="D25">
        <v>-5</v>
      </c>
    </row>
    <row r="26" spans="1:5">
      <c s="4" t="s" r="A26">
        <v>692</v>
      </c>
      <c s="5" t="n" r="D26">
        <v>-15</v>
      </c>
    </row>
    <row r="27" spans="1:5">
      <c s="4" t="s" r="A27">
        <v>693</v>
      </c>
      <c s="5" t="n" r="D27">
        <v>15</v>
      </c>
    </row>
    <row r="28" spans="1:5">
      <c s="4" t="s" r="A28">
        <v>60</v>
      </c>
      <c s="5" t="n" r="D28">
        <v>0</v>
      </c>
    </row>
    <row r="29" spans="1:5">
      <c s="4" t="s" r="A29">
        <v>694</v>
      </c>
      <c s="7" t="n" r="B29">
        <v>-5</v>
      </c>
      <c s="7" t="n" r="D29">
        <v>-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95</v>
      </c>
      <c s="2" t="s" r="B1">
        <v>25</v>
      </c>
      <c s="2" t="s" r="D1">
        <v>1</v>
      </c>
    </row>
    <row r="2" spans="1:5">
      <c s="2" t="s" r="B2">
        <v>2</v>
      </c>
      <c s="2" t="s" r="C2">
        <v>26</v>
      </c>
      <c s="2" t="s" r="D2">
        <v>2</v>
      </c>
      <c s="2" t="s" r="E2">
        <v>26</v>
      </c>
    </row>
    <row r="3" spans="1:5">
      <c s="3" t="s" r="A3">
        <v>696</v>
      </c>
    </row>
    <row r="4" spans="1:5">
      <c s="4" t="s" r="A4">
        <v>45</v>
      </c>
      <c s="7" t="n" r="B4">
        <v>-223</v>
      </c>
      <c s="7" t="n" r="C4">
        <v>-201</v>
      </c>
      <c s="7" t="n" r="D4">
        <v>-919</v>
      </c>
      <c s="7" t="n" r="E4">
        <v>-177</v>
      </c>
    </row>
    <row r="5" spans="1:5">
      <c s="4" t="s" r="A5">
        <v>697</v>
      </c>
      <c s="5" t="n" r="B5">
        <v>50</v>
      </c>
      <c s="5" t="n" r="C5">
        <v>-6</v>
      </c>
      <c s="5" t="n" r="D5">
        <v>410</v>
      </c>
      <c s="5" t="n" r="E5">
        <v>4</v>
      </c>
    </row>
    <row r="6" spans="1:5">
      <c s="4" t="s" r="A6">
        <v>47</v>
      </c>
      <c s="5" t="n" r="B6">
        <v>-173</v>
      </c>
      <c s="5" t="n" r="C6">
        <v>-207</v>
      </c>
      <c s="5" t="n" r="D6">
        <v>-509</v>
      </c>
      <c s="5" t="n" r="E6">
        <v>-173</v>
      </c>
    </row>
    <row r="7" spans="1:5">
      <c s="4" t="s" r="A7">
        <v>698</v>
      </c>
    </row>
    <row r="8" spans="1:5">
      <c s="3" t="s" r="A8">
        <v>696</v>
      </c>
    </row>
    <row r="9" spans="1:5">
      <c s="4" t="s" r="A9">
        <v>699</v>
      </c>
      <c s="5" t="n" r="B9">
        <v>-2</v>
      </c>
      <c s="5" t="n" r="C9">
        <v>-2</v>
      </c>
      <c s="5" t="n" r="D9">
        <v>-8</v>
      </c>
      <c s="5" t="n" r="E9">
        <v>-6</v>
      </c>
    </row>
    <row r="10" spans="1:5">
      <c s="4" t="s" r="A10">
        <v>700</v>
      </c>
      <c s="5" t="n" r="B10">
        <v>-62</v>
      </c>
      <c s="5" t="n" r="C10">
        <v>-67</v>
      </c>
      <c s="5" t="n" r="D10">
        <v>-193</v>
      </c>
      <c s="5" t="n" r="E10">
        <v>-206</v>
      </c>
    </row>
    <row r="11" spans="1:5">
      <c s="4" t="s" r="A11">
        <v>701</v>
      </c>
      <c s="5" t="n" r="B11">
        <v>-20</v>
      </c>
      <c s="5" t="n" r="C11">
        <v>-13</v>
      </c>
      <c s="5" t="n" r="D11">
        <v>-25</v>
      </c>
      <c s="5" t="n" r="E11">
        <v>-9</v>
      </c>
    </row>
    <row r="12" spans="1:5">
      <c s="4" t="s" r="A12">
        <v>45</v>
      </c>
      <c s="5" t="n" r="B12">
        <v>-84</v>
      </c>
      <c s="5" t="n" r="C12">
        <v>-82</v>
      </c>
      <c s="5" t="n" r="D12">
        <v>-226</v>
      </c>
      <c s="5" t="n" r="E12">
        <v>-221</v>
      </c>
    </row>
    <row r="13" spans="1:5">
      <c s="4" t="s" r="A13">
        <v>697</v>
      </c>
      <c s="5" t="n" r="B13">
        <v>32</v>
      </c>
      <c s="5" t="n" r="C13">
        <v>25</v>
      </c>
      <c s="5" t="n" r="D13">
        <v>86</v>
      </c>
      <c s="5" t="n" r="E13">
        <v>80</v>
      </c>
    </row>
    <row r="14" spans="1:5">
      <c s="4" t="s" r="A14">
        <v>47</v>
      </c>
      <c s="7" t="n" r="B14">
        <v>-52</v>
      </c>
      <c s="7" t="n" r="C14">
        <v>-57</v>
      </c>
      <c s="7" t="n" r="D14">
        <v>-140</v>
      </c>
      <c s="7" t="n" r="E14">
        <v>-14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1</v>
      </c>
      <c s="2" t="s" r="B1">
        <v>1</v>
      </c>
    </row>
    <row r="2" spans="1:2">
      <c s="2" t="s" r="B2">
        <v>2</v>
      </c>
    </row>
    <row r="3" spans="1:2">
      <c s="3" t="s" r="A3">
        <v>148</v>
      </c>
    </row>
    <row r="4" spans="1:2">
      <c s="4" t="s" r="A4">
        <v>152</v>
      </c>
      <c s="4" t="s" r="B4">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702</v>
      </c>
      <c s="2" t="s" r="B1">
        <v>25</v>
      </c>
      <c s="2" t="s" r="D1">
        <v>1</v>
      </c>
    </row>
    <row r="2" spans="1:6">
      <c s="2" t="s" r="B2">
        <v>2</v>
      </c>
      <c s="2" t="s" r="C2">
        <v>26</v>
      </c>
      <c s="2" t="s" r="D2">
        <v>2</v>
      </c>
      <c s="2" t="s" r="E2">
        <v>26</v>
      </c>
      <c s="2" t="s" r="F2">
        <v>68</v>
      </c>
    </row>
    <row r="3" spans="1:6">
      <c s="3" t="s" r="A3">
        <v>703</v>
      </c>
    </row>
    <row r="4" spans="1:6">
      <c s="4" t="s" r="A4">
        <v>704</v>
      </c>
      <c s="7" t="n" r="B4">
        <v>384</v>
      </c>
      <c s="7" t="n" r="C4">
        <v>302</v>
      </c>
      <c s="7" t="n" r="D4">
        <v>1101</v>
      </c>
      <c s="7" t="n" r="E4">
        <v>853</v>
      </c>
    </row>
    <row r="5" spans="1:6">
      <c s="4" t="s" r="A5">
        <v>705</v>
      </c>
      <c s="5" t="n" r="B5">
        <v>139</v>
      </c>
      <c s="5" t="n" r="D5">
        <v>139</v>
      </c>
      <c s="7" t="n" r="F5">
        <v>131</v>
      </c>
    </row>
    <row r="6" spans="1:6">
      <c s="4" t="s" r="A6">
        <v>706</v>
      </c>
    </row>
    <row r="7" spans="1:6">
      <c s="3" t="s" r="A7">
        <v>703</v>
      </c>
    </row>
    <row r="8" spans="1:6">
      <c s="4" t="s" r="A8">
        <v>707</v>
      </c>
      <c s="5" t="n" r="B8">
        <v>83</v>
      </c>
      <c s="5" t="n" r="C8">
        <v>30</v>
      </c>
      <c s="5" t="n" r="D8">
        <v>295</v>
      </c>
      <c s="5" t="n" r="E8">
        <v>60</v>
      </c>
    </row>
    <row r="9" spans="1:6">
      <c s="4" t="s" r="A9">
        <v>708</v>
      </c>
    </row>
    <row r="10" spans="1:6">
      <c s="3" t="s" r="A10">
        <v>703</v>
      </c>
    </row>
    <row r="11" spans="1:6">
      <c s="4" t="s" r="A11">
        <v>707</v>
      </c>
      <c s="5" t="n" r="B11">
        <v>0</v>
      </c>
      <c s="7" t="n" r="C11">
        <v>76</v>
      </c>
      <c s="5" t="n" r="D11">
        <v>87</v>
      </c>
      <c s="7" t="n" r="E11">
        <v>191</v>
      </c>
    </row>
    <row r="12" spans="1:6">
      <c s="4" t="s" r="A12">
        <v>709</v>
      </c>
    </row>
    <row r="13" spans="1:6">
      <c s="3" t="s" r="A13">
        <v>703</v>
      </c>
    </row>
    <row r="14" spans="1:6">
      <c s="4" t="s" r="A14">
        <v>705</v>
      </c>
      <c s="5" t="n" r="B14">
        <v>87</v>
      </c>
      <c s="5" t="n" r="D14">
        <v>87</v>
      </c>
      <c s="5" t="n" r="F14">
        <v>78</v>
      </c>
    </row>
    <row r="15" spans="1:6">
      <c s="4" t="s" r="A15">
        <v>710</v>
      </c>
    </row>
    <row r="16" spans="1:6">
      <c s="3" t="s" r="A16">
        <v>703</v>
      </c>
    </row>
    <row r="17" spans="1:6">
      <c s="4" t="s" r="A17">
        <v>705</v>
      </c>
      <c s="7" t="n" r="B17">
        <v>52</v>
      </c>
      <c s="7" t="n" r="D17">
        <v>52</v>
      </c>
      <c s="7" t="n" r="F17">
        <v>5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711</v>
      </c>
      <c s="2" t="s" r="B1">
        <v>25</v>
      </c>
      <c s="2" t="s" r="C1">
        <v>1</v>
      </c>
    </row>
    <row r="2" spans="1:4">
      <c s="2" t="s" r="B2">
        <v>26</v>
      </c>
      <c s="2" t="s" r="C2">
        <v>2</v>
      </c>
      <c s="2" t="s" r="D2">
        <v>26</v>
      </c>
    </row>
    <row r="3" spans="1:4">
      <c s="3" t="s" r="A3">
        <v>712</v>
      </c>
    </row>
    <row r="4" spans="1:4">
      <c s="4" t="s" r="A4">
        <v>713</v>
      </c>
      <c s="7" t="n" r="C4">
        <v>5</v>
      </c>
    </row>
    <row r="5" spans="1:4">
      <c s="4" t="s" r="A5">
        <v>714</v>
      </c>
      <c s="5" t="n" r="C5">
        <v>295</v>
      </c>
    </row>
    <row r="6" spans="1:4">
      <c s="4" t="s" r="A6">
        <v>715</v>
      </c>
      <c s="5" t="n" r="C6">
        <v>-154</v>
      </c>
    </row>
    <row r="7" spans="1:4">
      <c s="4" t="s" r="A7">
        <v>716</v>
      </c>
      <c s="7" t="n" r="B7">
        <v>-6</v>
      </c>
      <c s="5" t="n" r="C7">
        <v>-20</v>
      </c>
      <c s="7" t="n" r="D7">
        <v>-16</v>
      </c>
    </row>
    <row r="8" spans="1:4">
      <c s="4" t="s" r="A8">
        <v>669</v>
      </c>
      <c s="5" t="n" r="C8">
        <v>126</v>
      </c>
    </row>
    <row r="9" spans="1:4">
      <c s="4" t="s" r="A9">
        <v>717</v>
      </c>
    </row>
    <row r="10" spans="1:4">
      <c s="3" t="s" r="A10">
        <v>712</v>
      </c>
    </row>
    <row r="11" spans="1:4">
      <c s="4" t="s" r="A11">
        <v>713</v>
      </c>
      <c s="5" t="n" r="C11">
        <v>5</v>
      </c>
    </row>
    <row r="12" spans="1:4">
      <c s="4" t="s" r="A12">
        <v>714</v>
      </c>
      <c s="5" t="n" r="C12">
        <v>77</v>
      </c>
    </row>
    <row r="13" spans="1:4">
      <c s="4" t="s" r="A13">
        <v>715</v>
      </c>
      <c s="5" t="n" r="C13">
        <v>-11</v>
      </c>
    </row>
    <row r="14" spans="1:4">
      <c s="4" t="s" r="A14">
        <v>716</v>
      </c>
      <c s="5" t="n" r="C14">
        <v>-15</v>
      </c>
    </row>
    <row r="15" spans="1:4">
      <c s="4" t="s" r="A15">
        <v>669</v>
      </c>
      <c s="5" t="n" r="C15">
        <v>56</v>
      </c>
    </row>
    <row r="16" spans="1:4">
      <c s="4" t="s" r="A16">
        <v>718</v>
      </c>
    </row>
    <row r="17" spans="1:4">
      <c s="3" t="s" r="A17">
        <v>712</v>
      </c>
    </row>
    <row r="18" spans="1:4">
      <c s="4" t="s" r="A18">
        <v>713</v>
      </c>
      <c s="5" t="n" r="C18">
        <v>0</v>
      </c>
    </row>
    <row r="19" spans="1:4">
      <c s="4" t="s" r="A19">
        <v>714</v>
      </c>
      <c s="5" t="n" r="C19">
        <v>20</v>
      </c>
    </row>
    <row r="20" spans="1:4">
      <c s="4" t="s" r="A20">
        <v>715</v>
      </c>
      <c s="5" t="n" r="C20">
        <v>-20</v>
      </c>
    </row>
    <row r="21" spans="1:4">
      <c s="4" t="s" r="A21">
        <v>716</v>
      </c>
      <c s="5" t="n" r="C21">
        <v>0</v>
      </c>
    </row>
    <row r="22" spans="1:4">
      <c s="4" t="s" r="A22">
        <v>669</v>
      </c>
      <c s="5" t="n" r="C22">
        <v>0</v>
      </c>
    </row>
    <row r="23" spans="1:4">
      <c s="4" t="s" r="A23">
        <v>719</v>
      </c>
    </row>
    <row r="24" spans="1:4">
      <c s="3" t="s" r="A24">
        <v>712</v>
      </c>
    </row>
    <row r="25" spans="1:4">
      <c s="4" t="s" r="A25">
        <v>713</v>
      </c>
      <c s="5" t="n" r="C25">
        <v>0</v>
      </c>
    </row>
    <row r="26" spans="1:4">
      <c s="4" t="s" r="A26">
        <v>714</v>
      </c>
      <c s="5" t="n" r="C26">
        <v>79</v>
      </c>
    </row>
    <row r="27" spans="1:4">
      <c s="4" t="s" r="A27">
        <v>715</v>
      </c>
      <c s="5" t="n" r="C27">
        <v>-4</v>
      </c>
    </row>
    <row r="28" spans="1:4">
      <c s="4" t="s" r="A28">
        <v>716</v>
      </c>
      <c s="5" t="n" r="C28">
        <v>-5</v>
      </c>
    </row>
    <row r="29" spans="1:4">
      <c s="4" t="s" r="A29">
        <v>669</v>
      </c>
      <c s="5" t="n" r="C29">
        <v>70</v>
      </c>
    </row>
    <row r="30" spans="1:4">
      <c s="4" t="s" r="A30">
        <v>720</v>
      </c>
    </row>
    <row r="31" spans="1:4">
      <c s="3" t="s" r="A31">
        <v>712</v>
      </c>
    </row>
    <row r="32" spans="1:4">
      <c s="4" t="s" r="A32">
        <v>713</v>
      </c>
      <c s="5" t="n" r="C32">
        <v>0</v>
      </c>
    </row>
    <row r="33" spans="1:4">
      <c s="4" t="s" r="A33">
        <v>714</v>
      </c>
      <c s="5" t="n" r="C33">
        <v>119</v>
      </c>
    </row>
    <row r="34" spans="1:4">
      <c s="4" t="s" r="A34">
        <v>715</v>
      </c>
      <c s="5" t="n" r="C34">
        <v>-119</v>
      </c>
    </row>
    <row r="35" spans="1:4">
      <c s="4" t="s" r="A35">
        <v>716</v>
      </c>
      <c s="5" t="n" r="C35">
        <v>0</v>
      </c>
    </row>
    <row r="36" spans="1:4">
      <c s="4" t="s" r="A36">
        <v>669</v>
      </c>
      <c s="7" t="n" r="C36">
        <v>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21</v>
      </c>
      <c s="2" t="s" r="B1">
        <v>2</v>
      </c>
      <c s="2" t="s" r="C1">
        <v>68</v>
      </c>
    </row>
    <row r="2" spans="1:3">
      <c s="3" t="s" r="A2">
        <v>722</v>
      </c>
    </row>
    <row r="3" spans="1:3">
      <c s="4" t="s" r="A3">
        <v>30</v>
      </c>
      <c s="7" t="n" r="B3">
        <v>126</v>
      </c>
      <c s="7" t="n" r="C3">
        <v>5</v>
      </c>
    </row>
    <row r="4" spans="1:3">
      <c s="4" t="s" r="A4">
        <v>574</v>
      </c>
    </row>
    <row r="5" spans="1:3">
      <c s="3" t="s" r="A5">
        <v>722</v>
      </c>
    </row>
    <row r="6" spans="1:3">
      <c s="4" t="s" r="A6">
        <v>723</v>
      </c>
      <c s="5" t="n" r="B6">
        <v>53</v>
      </c>
      <c s="5" t="n" r="C6">
        <v>0</v>
      </c>
    </row>
    <row r="7" spans="1:3">
      <c s="4" t="s" r="A7">
        <v>89</v>
      </c>
    </row>
    <row r="8" spans="1:3">
      <c s="3" t="s" r="A8">
        <v>722</v>
      </c>
    </row>
    <row r="9" spans="1:3">
      <c s="4" t="s" r="A9">
        <v>723</v>
      </c>
      <c s="5" t="n" r="B9">
        <v>56</v>
      </c>
      <c s="5" t="n" r="C9">
        <v>5</v>
      </c>
    </row>
    <row r="10" spans="1:3">
      <c s="4" t="s" r="A10">
        <v>97</v>
      </c>
    </row>
    <row r="11" spans="1:3">
      <c s="3" t="s" r="A11">
        <v>722</v>
      </c>
    </row>
    <row r="12" spans="1:3">
      <c s="4" t="s" r="A12">
        <v>724</v>
      </c>
      <c s="7" t="n" r="B12">
        <v>17</v>
      </c>
      <c s="7" t="n" r="C12">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25</v>
      </c>
      <c s="2" t="s" r="B1">
        <v>25</v>
      </c>
      <c s="2" t="s" r="D1">
        <v>1</v>
      </c>
    </row>
    <row r="2" spans="1:5">
      <c s="2" t="s" r="B2">
        <v>2</v>
      </c>
      <c s="2" t="s" r="C2">
        <v>26</v>
      </c>
      <c s="2" t="s" r="D2">
        <v>2</v>
      </c>
      <c s="2" t="s" r="E2">
        <v>26</v>
      </c>
    </row>
    <row r="3" spans="1:5">
      <c s="3" t="s" r="A3">
        <v>722</v>
      </c>
    </row>
    <row r="4" spans="1:5">
      <c s="4" t="s" r="A4">
        <v>444</v>
      </c>
      <c s="7" t="n" r="B4">
        <v>103</v>
      </c>
      <c s="7" t="n" r="D4">
        <v>275</v>
      </c>
    </row>
    <row r="5" spans="1:5">
      <c s="4" t="s" r="A5">
        <v>726</v>
      </c>
      <c s="5" t="n" r="B5">
        <v>10</v>
      </c>
      <c s="7" t="n" r="C5">
        <v>3</v>
      </c>
      <c s="5" t="n" r="D5">
        <v>15</v>
      </c>
      <c s="7" t="n" r="E5">
        <v>8</v>
      </c>
    </row>
    <row r="6" spans="1:5">
      <c s="4" t="s" r="A6">
        <v>727</v>
      </c>
      <c s="5" t="n" r="C6">
        <v>6</v>
      </c>
      <c s="5" t="n" r="D6">
        <v>20</v>
      </c>
      <c s="5" t="n" r="E6">
        <v>16</v>
      </c>
    </row>
    <row r="7" spans="1:5">
      <c s="4" t="s" r="A7">
        <v>728</v>
      </c>
      <c s="5" t="n" r="B7">
        <v>0</v>
      </c>
      <c s="5" t="n" r="C7">
        <v>199</v>
      </c>
      <c s="5" t="n" r="D7">
        <v>0</v>
      </c>
      <c s="5" t="n" r="E7">
        <v>199</v>
      </c>
    </row>
    <row r="8" spans="1:5">
      <c s="4" t="s" r="A8">
        <v>729</v>
      </c>
      <c s="7" t="n" r="B8">
        <v>0</v>
      </c>
      <c s="5" t="n" r="C8">
        <v>37</v>
      </c>
      <c s="5" t="n" r="D8">
        <v>0</v>
      </c>
      <c s="5" t="n" r="E8">
        <v>37</v>
      </c>
    </row>
    <row r="9" spans="1:5">
      <c s="4" t="s" r="A9">
        <v>444</v>
      </c>
    </row>
    <row r="10" spans="1:5">
      <c s="3" t="s" r="A10">
        <v>722</v>
      </c>
    </row>
    <row r="11" spans="1:5">
      <c s="4" t="s" r="A11">
        <v>730</v>
      </c>
      <c s="5" t="n" r="E11">
        <v>15</v>
      </c>
    </row>
    <row r="12" spans="1:5">
      <c s="4" t="s" r="A12">
        <v>728</v>
      </c>
      <c s="5" t="n" r="C12">
        <v>199</v>
      </c>
      <c s="5" t="n" r="E12">
        <v>199</v>
      </c>
    </row>
    <row r="13" spans="1:5">
      <c s="4" t="s" r="A13">
        <v>731</v>
      </c>
      <c s="5" t="n" r="E13">
        <v>14</v>
      </c>
    </row>
    <row r="14" spans="1:5">
      <c s="4" t="s" r="A14">
        <v>729</v>
      </c>
      <c s="7" t="n" r="C14">
        <v>37</v>
      </c>
      <c s="7" t="n" r="E14">
        <v>37</v>
      </c>
    </row>
    <row r="15" spans="1:5">
      <c s="4" t="s" r="A15">
        <v>717</v>
      </c>
    </row>
    <row r="16" spans="1:5">
      <c s="3" t="s" r="A16">
        <v>722</v>
      </c>
    </row>
    <row r="17" spans="1:5">
      <c s="4" t="s" r="A17">
        <v>727</v>
      </c>
      <c s="7" t="n" r="D17">
        <v>1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5"/>
  </cols>
  <sheetData>
    <row r="1" spans="1:7">
      <c s="1" t="s" r="A1">
        <v>732</v>
      </c>
      <c s="2" t="s" r="B1">
        <v>1</v>
      </c>
      <c s="2" t="s" r="D1">
        <v>415</v>
      </c>
    </row>
    <row r="2" spans="1:7">
      <c s="2" t="s" r="B2">
        <v>733</v>
      </c>
      <c s="2" t="s" r="C2">
        <v>734</v>
      </c>
      <c s="2" t="s" r="D2">
        <v>735</v>
      </c>
      <c s="2" t="s" r="E2">
        <v>736</v>
      </c>
      <c s="2" t="s" r="F2">
        <v>737</v>
      </c>
      <c s="2" t="s" r="G2">
        <v>738</v>
      </c>
    </row>
    <row r="3" spans="1:7">
      <c s="3" t="s" r="A3">
        <v>739</v>
      </c>
    </row>
    <row r="4" spans="1:7">
      <c s="4" t="s" r="A4">
        <v>740</v>
      </c>
      <c s="5" t="n" r="B4">
        <v>3455</v>
      </c>
      <c s="5" t="n" r="D4">
        <v>3320</v>
      </c>
      <c s="5" t="n" r="F4">
        <v>3330</v>
      </c>
      <c s="5" t="n" r="G4">
        <v>3235</v>
      </c>
    </row>
    <row r="5" spans="1:7">
      <c s="4" t="s" r="A5">
        <v>741</v>
      </c>
      <c s="5" t="n" r="B5">
        <v>350</v>
      </c>
      <c s="5" t="n" r="C5">
        <v>350</v>
      </c>
      <c s="5" t="n" r="D5">
        <v>190</v>
      </c>
      <c s="5" t="n" r="E5">
        <v>190</v>
      </c>
      <c s="5" t="n" r="F5">
        <v>250</v>
      </c>
      <c s="5" t="n" r="G5">
        <v>190</v>
      </c>
    </row>
    <row r="6" spans="1:7">
      <c s="4" t="s" r="A6">
        <v>742</v>
      </c>
      <c s="5" t="n" r="B6">
        <v>210</v>
      </c>
      <c s="5" t="n" r="C6">
        <v>210</v>
      </c>
      <c s="5" t="n" r="D6">
        <v>325</v>
      </c>
      <c s="5" t="n" r="E6">
        <v>325</v>
      </c>
      <c s="5" t="n" r="F6">
        <v>240</v>
      </c>
      <c s="5" t="n" r="G6">
        <v>285</v>
      </c>
    </row>
    <row r="7" spans="1:7">
      <c s="4" t="s" r="A7">
        <v>743</v>
      </c>
      <c s="5" t="n" r="B7">
        <v>3315</v>
      </c>
      <c s="5" t="n" r="C7">
        <v>2465</v>
      </c>
      <c s="5" t="n" r="D7">
        <v>3455</v>
      </c>
      <c s="5" t="n" r="F7">
        <v>3320</v>
      </c>
      <c s="5" t="n" r="G7">
        <v>3330</v>
      </c>
    </row>
  </sheetData>
  <mergeCells count="3">
    <mergeCell ref="A1:A2"/>
    <mergeCell ref="B1:C1"/>
    <mergeCell ref="D1:G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744</v>
      </c>
      <c s="2" t="s" r="B1">
        <v>1</v>
      </c>
    </row>
    <row r="2" spans="1:2">
      <c s="2" t="s" r="B2">
        <v>373</v>
      </c>
    </row>
    <row r="3" spans="1:2">
      <c s="3" t="s" r="A3">
        <v>745</v>
      </c>
    </row>
    <row r="4" spans="1:2">
      <c s="4" t="s" r="A4">
        <v>746</v>
      </c>
      <c s="7" t="n" r="B4">
        <v>212</v>
      </c>
    </row>
    <row r="5" spans="1:2">
      <c s="4" t="s" r="A5">
        <v>747</v>
      </c>
      <c s="5" t="n" r="B5">
        <v>0</v>
      </c>
    </row>
    <row r="6" spans="1:2">
      <c s="4" t="s" r="A6">
        <v>748</v>
      </c>
      <c s="5" t="n" r="B6">
        <v>-2</v>
      </c>
    </row>
    <row r="7" spans="1:2">
      <c s="4" t="s" r="A7">
        <v>666</v>
      </c>
      <c s="5" t="n" r="B7">
        <v>-7</v>
      </c>
    </row>
    <row r="8" spans="1:2">
      <c s="4" t="s" r="A8">
        <v>749</v>
      </c>
      <c s="7" t="n" r="B8">
        <v>20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50</v>
      </c>
      <c s="2" t="s" r="B1">
        <v>2</v>
      </c>
      <c s="2" t="s" r="C1">
        <v>68</v>
      </c>
    </row>
    <row r="2" spans="1:3">
      <c s="3" t="s" r="A2">
        <v>751</v>
      </c>
    </row>
    <row r="3" spans="1:3">
      <c s="4" t="s" r="A3">
        <v>30</v>
      </c>
      <c s="7" t="n" r="B3">
        <v>203</v>
      </c>
      <c s="7" t="n" r="C3">
        <v>212</v>
      </c>
    </row>
    <row r="4" spans="1:3">
      <c s="4" t="s" r="A4">
        <v>574</v>
      </c>
    </row>
    <row r="5" spans="1:3">
      <c s="3" t="s" r="A5">
        <v>751</v>
      </c>
    </row>
    <row r="6" spans="1:3">
      <c s="4" t="s" r="A6">
        <v>30</v>
      </c>
      <c s="5" t="n" r="B6">
        <v>19</v>
      </c>
      <c s="5" t="n" r="C6">
        <v>19</v>
      </c>
    </row>
    <row r="7" spans="1:3">
      <c s="4" t="s" r="A7">
        <v>97</v>
      </c>
    </row>
    <row r="8" spans="1:3">
      <c s="3" t="s" r="A8">
        <v>751</v>
      </c>
    </row>
    <row r="9" spans="1:3">
      <c s="4" t="s" r="A9">
        <v>30</v>
      </c>
      <c s="7" t="n" r="B9">
        <v>184</v>
      </c>
      <c s="7" t="n" r="C9">
        <v>19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752</v>
      </c>
      <c s="2" t="s" r="B1">
        <v>373</v>
      </c>
    </row>
    <row r="2" spans="1:2">
      <c s="3" t="s" r="A2">
        <v>231</v>
      </c>
    </row>
    <row r="3" spans="1:2">
      <c s="4" t="s" r="A3">
        <v>753</v>
      </c>
      <c s="7" t="n" r="B3">
        <v>182</v>
      </c>
    </row>
    <row r="4" spans="1:2">
      <c s="5" t="n" r="A4">
        <v>2016</v>
      </c>
      <c s="5" t="n" r="B4">
        <v>725</v>
      </c>
    </row>
    <row r="5" spans="1:2">
      <c s="5" t="n" r="A5">
        <v>2017</v>
      </c>
      <c s="5" t="n" r="B5">
        <v>620</v>
      </c>
    </row>
    <row r="6" spans="1:2">
      <c s="5" t="n" r="A6">
        <v>2018</v>
      </c>
      <c s="5" t="n" r="B6">
        <v>615</v>
      </c>
    </row>
    <row r="7" spans="1:2">
      <c s="5" t="n" r="A7">
        <v>2019</v>
      </c>
      <c s="5" t="n" r="B7">
        <v>366</v>
      </c>
    </row>
    <row r="8" spans="1:2">
      <c s="4" t="s" r="A8">
        <v>754</v>
      </c>
      <c s="5" t="n" r="B8">
        <v>1842</v>
      </c>
    </row>
    <row r="9" spans="1:2">
      <c s="4" t="s" r="A9">
        <v>30</v>
      </c>
      <c s="7" t="n" r="B9">
        <v>435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AB110"/>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27"/>
    <col customWidth="1" max="5" min="5" width="27"/>
    <col customWidth="1" max="6" min="6" width="21"/>
    <col customWidth="1" max="7" min="7" width="14"/>
    <col customWidth="1" max="8" min="8" width="14"/>
    <col customWidth="1" max="9" min="9" width="21"/>
    <col customWidth="1" max="10" min="10" width="23"/>
    <col customWidth="1" max="11" min="11" width="25"/>
    <col customWidth="1" max="12" min="12" width="25"/>
    <col customWidth="1" max="13" min="13" width="21"/>
    <col customWidth="1" max="14" min="14" width="19"/>
    <col customWidth="1" max="15" min="15" width="21"/>
    <col customWidth="1" max="16" min="16" width="52"/>
    <col customWidth="1" max="17" min="17" width="43"/>
    <col customWidth="1" max="18" min="18" width="43"/>
    <col customWidth="1" max="19" min="19" width="31"/>
    <col customWidth="1" max="20" min="20" width="25"/>
    <col customWidth="1" max="21" min="21" width="21"/>
    <col customWidth="1" max="22" min="22" width="21"/>
    <col customWidth="1" max="23" min="23" width="25"/>
    <col customWidth="1" max="24" min="24" width="25"/>
    <col customWidth="1" max="25" min="25" width="15"/>
    <col customWidth="1" max="26" min="26" width="19"/>
    <col customWidth="1" max="27" min="27" width="31"/>
    <col customWidth="1" max="28" min="28" width="25"/>
  </cols>
  <sheetData>
    <row r="1" spans="1:28">
      <c s="1" t="s" r="A1">
        <v>755</v>
      </c>
      <c s="2" t="s" r="B1">
        <v>756</v>
      </c>
      <c s="2" t="s" r="C1">
        <v>757</v>
      </c>
      <c s="2" t="s" r="D1">
        <v>758</v>
      </c>
      <c s="2" t="s" r="E1">
        <v>759</v>
      </c>
      <c s="2" t="s" r="F1">
        <v>633</v>
      </c>
      <c s="2" t="s" r="G1">
        <v>2</v>
      </c>
      <c s="2" t="s" r="H1">
        <v>2</v>
      </c>
      <c s="2" t="s" r="I1">
        <v>373</v>
      </c>
      <c s="2" t="s" r="J1">
        <v>760</v>
      </c>
      <c s="2" t="s" r="K1">
        <v>733</v>
      </c>
      <c s="2" t="s" r="L1">
        <v>734</v>
      </c>
      <c s="2" t="s" r="M1">
        <v>634</v>
      </c>
      <c s="2" t="s" r="N1">
        <v>761</v>
      </c>
      <c s="2" t="s" r="O1">
        <v>633</v>
      </c>
      <c s="2" t="s" r="P1">
        <v>762</v>
      </c>
      <c s="2" t="s" r="Q1">
        <v>763</v>
      </c>
      <c s="2" t="s" r="R1">
        <v>763</v>
      </c>
      <c s="2" t="s" r="S1">
        <v>764</v>
      </c>
      <c s="2" t="s" r="T1">
        <v>738</v>
      </c>
      <c s="2" t="s" r="U1">
        <v>373</v>
      </c>
      <c s="2" t="s" r="V1">
        <v>765</v>
      </c>
      <c s="2" t="s" r="W1">
        <v>733</v>
      </c>
      <c s="2" t="s" r="X1">
        <v>734</v>
      </c>
      <c s="2" t="s" r="Y1">
        <v>766</v>
      </c>
      <c s="2" t="s" r="Z1">
        <v>767</v>
      </c>
      <c s="2" t="s" r="AA1">
        <v>768</v>
      </c>
      <c s="2" t="s" r="AB1">
        <v>769</v>
      </c>
    </row>
    <row r="2" spans="1:28">
      <c s="3" t="s" r="A2">
        <v>751</v>
      </c>
    </row>
    <row r="3" spans="1:28">
      <c s="4" t="s" r="A3">
        <v>770</v>
      </c>
      <c s="7" t="n" r="F3">
        <v>1</v>
      </c>
      <c s="7" t="n" r="O3">
        <v>4</v>
      </c>
    </row>
    <row r="4" spans="1:28">
      <c s="4" t="s" r="A4">
        <v>771</v>
      </c>
      <c s="7" t="n" r="P4">
        <v>212</v>
      </c>
      <c s="7" t="n" r="Q4">
        <v>212</v>
      </c>
      <c s="7" t="n" r="R4">
        <v>212</v>
      </c>
      <c s="7" t="n" r="U4">
        <v>203</v>
      </c>
    </row>
    <row r="5" spans="1:28">
      <c s="4" t="s" r="A5">
        <v>772</v>
      </c>
      <c s="5" t="n" r="U5">
        <v>28</v>
      </c>
    </row>
    <row r="6" spans="1:28">
      <c s="4" t="s" r="A6">
        <v>773</v>
      </c>
      <c s="5" t="n" r="U6">
        <v>7</v>
      </c>
    </row>
    <row r="7" spans="1:28">
      <c s="4" t="s" r="A7">
        <v>774</v>
      </c>
      <c s="4" t="s" r="G7">
        <v>497</v>
      </c>
    </row>
    <row r="8" spans="1:28">
      <c s="4" t="s" r="A8">
        <v>132</v>
      </c>
      <c s="7" t="n" r="I8">
        <v>67</v>
      </c>
      <c s="5" t="n" r="O8">
        <v>50</v>
      </c>
    </row>
    <row r="9" spans="1:28">
      <c s="4" t="s" r="A9">
        <v>775</v>
      </c>
      <c s="4" t="s" r="D9">
        <v>776</v>
      </c>
      <c s="4" t="s" r="E9">
        <v>776</v>
      </c>
    </row>
    <row r="10" spans="1:28">
      <c s="4" t="s" r="A10">
        <v>777</v>
      </c>
      <c s="4" t="s" r="D10">
        <v>778</v>
      </c>
      <c s="4" t="s" r="E10">
        <v>778</v>
      </c>
    </row>
    <row r="11" spans="1:28">
      <c s="4" t="s" r="A11">
        <v>779</v>
      </c>
      <c s="5" t="n" r="C11">
        <v>48</v>
      </c>
    </row>
    <row r="12" spans="1:28">
      <c s="4" t="s" r="A12">
        <v>780</v>
      </c>
      <c s="5" t="n" r="C12">
        <v>16</v>
      </c>
    </row>
    <row r="13" spans="1:28">
      <c s="4" t="s" r="A13">
        <v>781</v>
      </c>
      <c s="7" t="n" r="D13">
        <v>0</v>
      </c>
      <c s="5" t="n" r="F13">
        <v>55</v>
      </c>
      <c s="5" t="n" r="I13">
        <v>0</v>
      </c>
      <c s="5" t="n" r="O13">
        <v>55</v>
      </c>
    </row>
    <row r="14" spans="1:28">
      <c s="4" t="s" r="A14">
        <v>782</v>
      </c>
      <c s="5" t="n" r="Y14">
        <v>75000</v>
      </c>
    </row>
    <row r="15" spans="1:28">
      <c s="4" t="s" r="A15">
        <v>783</v>
      </c>
      <c s="5" t="n" r="AA15">
        <v>1</v>
      </c>
    </row>
    <row r="16" spans="1:28">
      <c s="4" t="s" r="A16">
        <v>784</v>
      </c>
      <c s="5" t="n" r="S16">
        <v>1</v>
      </c>
    </row>
    <row r="17" spans="1:28">
      <c s="4" t="s" r="A17">
        <v>785</v>
      </c>
      <c s="5" t="n" r="D17">
        <v>1</v>
      </c>
      <c s="5" t="n" r="E17">
        <v>1</v>
      </c>
    </row>
    <row r="18" spans="1:28">
      <c s="4" t="s" r="A18">
        <v>786</v>
      </c>
      <c s="7" t="n" r="D18">
        <v>150</v>
      </c>
      <c s="12" t="n" r="E18">
        <v>131</v>
      </c>
    </row>
    <row r="19" spans="1:28">
      <c s="4" t="s" r="A19">
        <v>787</v>
      </c>
      <c s="5" t="n" r="U19">
        <v>4</v>
      </c>
    </row>
    <row r="20" spans="1:28">
      <c s="4" t="s" r="A20">
        <v>788</v>
      </c>
      <c s="5" t="n" r="B20">
        <v>3</v>
      </c>
    </row>
    <row r="21" spans="1:28">
      <c s="4" t="s" r="A21">
        <v>789</v>
      </c>
      <c s="5" t="n" r="N21">
        <v>3</v>
      </c>
    </row>
    <row r="22" spans="1:28">
      <c s="4" t="s" r="A22">
        <v>790</v>
      </c>
      <c s="5" t="n" r="U22">
        <v>1800</v>
      </c>
    </row>
    <row r="23" spans="1:28">
      <c s="4" t="s" r="A23">
        <v>791</v>
      </c>
      <c s="5" t="n" r="U23">
        <v>12</v>
      </c>
    </row>
    <row r="24" spans="1:28">
      <c s="4" t="s" r="A24">
        <v>792</v>
      </c>
      <c s="5" t="n" r="P24">
        <v>51</v>
      </c>
      <c s="5" t="n" r="Q24">
        <v>51</v>
      </c>
      <c s="5" t="n" r="R24">
        <v>51</v>
      </c>
      <c s="5" t="n" r="U24">
        <v>43</v>
      </c>
    </row>
    <row r="25" spans="1:28">
      <c s="4" t="s" r="A25">
        <v>793</v>
      </c>
      <c s="7" t="n" r="P25">
        <v>1</v>
      </c>
      <c s="7" t="n" r="Q25">
        <v>1</v>
      </c>
      <c s="7" t="n" r="R25">
        <v>1</v>
      </c>
      <c s="5" t="n" r="U25">
        <v>5</v>
      </c>
    </row>
    <row r="26" spans="1:28">
      <c s="4" t="s" r="A26">
        <v>794</v>
      </c>
      <c s="5" t="n" r="U26">
        <v>355</v>
      </c>
    </row>
    <row r="27" spans="1:28">
      <c s="4" t="s" r="A27">
        <v>795</v>
      </c>
      <c s="5" t="n" r="U27">
        <v>200</v>
      </c>
    </row>
    <row r="28" spans="1:28">
      <c s="4" t="s" r="A28">
        <v>796</v>
      </c>
      <c s="7" t="n" r="D28">
        <v>115</v>
      </c>
      <c s="7" t="n" r="F28">
        <v>119</v>
      </c>
      <c s="7" t="n" r="I28">
        <v>365</v>
      </c>
      <c s="5" t="n" r="O28">
        <v>389</v>
      </c>
    </row>
    <row r="29" spans="1:28">
      <c s="4" t="s" r="A29">
        <v>797</v>
      </c>
    </row>
    <row r="30" spans="1:28">
      <c s="3" t="s" r="A30">
        <v>751</v>
      </c>
    </row>
    <row r="31" spans="1:28">
      <c s="4" t="s" r="A31">
        <v>798</v>
      </c>
      <c s="10" t="n" r="D31">
        <v>0.9</v>
      </c>
      <c s="10" t="n" r="E31">
        <v>0.9</v>
      </c>
      <c s="10" t="n" r="G31">
        <v>0.9</v>
      </c>
      <c s="10" t="n" r="H31">
        <v>0.9</v>
      </c>
      <c s="10" t="n" r="I31">
        <v>0.9</v>
      </c>
      <c s="10" t="n" r="J31">
        <v>0.9</v>
      </c>
      <c s="10" t="n" r="K31">
        <v>0.9</v>
      </c>
      <c s="10" t="n" r="L31">
        <v>0.9</v>
      </c>
      <c s="10" t="n" r="M31">
        <v>0.9</v>
      </c>
      <c s="10" t="n" r="N31">
        <v>0.9</v>
      </c>
    </row>
    <row r="32" spans="1:28">
      <c s="4" t="s" r="A32">
        <v>799</v>
      </c>
      <c s="10" t="n" r="D32">
        <v>1.05</v>
      </c>
      <c s="10" t="n" r="E32">
        <v>1.05</v>
      </c>
      <c s="10" t="n" r="G32">
        <v>1.05</v>
      </c>
      <c s="10" t="n" r="H32">
        <v>1.05</v>
      </c>
      <c s="10" t="n" r="I32">
        <v>1.05</v>
      </c>
      <c s="10" t="n" r="J32">
        <v>1.05</v>
      </c>
      <c s="10" t="n" r="K32">
        <v>1.05</v>
      </c>
      <c s="10" t="n" r="L32">
        <v>1.05</v>
      </c>
      <c s="10" t="n" r="M32">
        <v>1.05</v>
      </c>
      <c s="10" t="n" r="N32">
        <v>1.05</v>
      </c>
    </row>
    <row r="33" spans="1:28">
      <c s="4" t="s" r="A33">
        <v>800</v>
      </c>
    </row>
    <row r="34" spans="1:28">
      <c s="3" t="s" r="A34">
        <v>751</v>
      </c>
    </row>
    <row r="35" spans="1:28">
      <c s="4" t="s" r="A35">
        <v>801</v>
      </c>
      <c s="4" t="s" r="H35">
        <v>642</v>
      </c>
    </row>
    <row r="36" spans="1:28">
      <c s="4" t="s" r="A36">
        <v>802</v>
      </c>
      <c s="5" t="n" r="Z36">
        <v>70</v>
      </c>
    </row>
    <row r="37" spans="1:28">
      <c s="4" t="s" r="A37">
        <v>803</v>
      </c>
      <c s="7" t="n" r="I37">
        <v>90</v>
      </c>
      <c s="12" t="n" r="M37">
        <v>80</v>
      </c>
    </row>
    <row r="38" spans="1:28">
      <c s="4" t="s" r="A38">
        <v>804</v>
      </c>
      <c s="4" t="s" r="G38">
        <v>411</v>
      </c>
    </row>
    <row r="39" spans="1:28">
      <c s="4" t="s" r="A39">
        <v>582</v>
      </c>
    </row>
    <row r="40" spans="1:28">
      <c s="3" t="s" r="A40">
        <v>751</v>
      </c>
    </row>
    <row r="41" spans="1:28">
      <c s="4" t="s" r="A41">
        <v>801</v>
      </c>
      <c s="4" t="s" r="H41">
        <v>661</v>
      </c>
    </row>
    <row r="42" spans="1:28">
      <c s="4" t="s" r="A42">
        <v>802</v>
      </c>
      <c s="5" t="n" r="Z42">
        <v>75</v>
      </c>
    </row>
    <row r="43" spans="1:28">
      <c s="4" t="s" r="A43">
        <v>803</v>
      </c>
      <c s="7" t="n" r="I43">
        <v>175</v>
      </c>
      <c s="12" t="n" r="M43">
        <v>155</v>
      </c>
    </row>
    <row r="44" spans="1:28">
      <c s="4" t="s" r="A44">
        <v>804</v>
      </c>
      <c s="4" t="s" r="G44">
        <v>805</v>
      </c>
    </row>
    <row r="45" spans="1:28">
      <c s="4" t="s" r="A45">
        <v>806</v>
      </c>
    </row>
    <row r="46" spans="1:28">
      <c s="3" t="s" r="A46">
        <v>751</v>
      </c>
    </row>
    <row r="47" spans="1:28">
      <c s="4" t="s" r="A47">
        <v>807</v>
      </c>
      <c s="5" t="n" r="P47">
        <v>880</v>
      </c>
      <c s="5" t="n" r="Q47">
        <v>880</v>
      </c>
      <c s="5" t="n" r="R47">
        <v>880</v>
      </c>
      <c s="5" t="n" r="X47">
        <v>820</v>
      </c>
    </row>
    <row r="48" spans="1:28">
      <c s="4" t="s" r="A48">
        <v>808</v>
      </c>
      <c s="5" t="n" r="J48">
        <v>3315</v>
      </c>
      <c s="5" t="n" r="P48">
        <v>3455</v>
      </c>
    </row>
    <row r="49" spans="1:28">
      <c s="4" t="s" r="A49">
        <v>809</v>
      </c>
      <c s="5" t="n" r="P49">
        <v>3455</v>
      </c>
      <c s="5" t="n" r="Q49">
        <v>3455</v>
      </c>
      <c s="5" t="n" r="R49">
        <v>3455</v>
      </c>
      <c s="5" t="n" r="S49">
        <v>3320</v>
      </c>
      <c s="5" t="n" r="T49">
        <v>3330</v>
      </c>
      <c s="5" t="n" r="W49">
        <v>3315</v>
      </c>
      <c s="5" t="n" r="X49">
        <v>2465</v>
      </c>
      <c s="5" t="n" r="AB49">
        <v>3235</v>
      </c>
    </row>
    <row r="50" spans="1:28">
      <c s="4" t="s" r="A50">
        <v>810</v>
      </c>
      <c s="4" t="s" r="D50">
        <v>811</v>
      </c>
      <c s="4" t="s" r="E50">
        <v>811</v>
      </c>
      <c s="4" t="s" r="G50">
        <v>811</v>
      </c>
      <c s="4" t="s" r="H50">
        <v>811</v>
      </c>
      <c s="4" t="s" r="I50">
        <v>811</v>
      </c>
      <c s="4" t="s" r="J50">
        <v>811</v>
      </c>
      <c s="4" t="s" r="K50">
        <v>811</v>
      </c>
      <c s="4" t="s" r="L50">
        <v>811</v>
      </c>
      <c s="4" t="s" r="M50">
        <v>811</v>
      </c>
      <c s="4" t="s" r="N50">
        <v>811</v>
      </c>
    </row>
    <row r="51" spans="1:28">
      <c s="4" t="s" r="A51">
        <v>741</v>
      </c>
      <c s="5" t="n" r="K51">
        <v>350</v>
      </c>
      <c s="5" t="n" r="L51">
        <v>350</v>
      </c>
      <c s="5" t="n" r="Q51">
        <v>190</v>
      </c>
      <c s="5" t="n" r="R51">
        <v>190</v>
      </c>
      <c s="5" t="n" r="S51">
        <v>250</v>
      </c>
      <c s="5" t="n" r="T51">
        <v>190</v>
      </c>
    </row>
    <row r="52" spans="1:28">
      <c s="4" t="s" r="A52">
        <v>742</v>
      </c>
      <c s="5" t="n" r="K52">
        <v>210</v>
      </c>
      <c s="5" t="n" r="L52">
        <v>210</v>
      </c>
      <c s="5" t="n" r="Q52">
        <v>325</v>
      </c>
      <c s="5" t="n" r="R52">
        <v>325</v>
      </c>
      <c s="5" t="n" r="S52">
        <v>240</v>
      </c>
      <c s="5" t="n" r="T52">
        <v>285</v>
      </c>
    </row>
    <row r="53" spans="1:28">
      <c s="4" t="s" r="A53">
        <v>812</v>
      </c>
      <c s="5" t="n" r="K53">
        <v>3</v>
      </c>
    </row>
    <row r="54" spans="1:28">
      <c s="4" t="s" r="A54">
        <v>813</v>
      </c>
    </row>
    <row r="55" spans="1:28">
      <c s="3" t="s" r="A55">
        <v>751</v>
      </c>
    </row>
    <row r="56" spans="1:28">
      <c s="4" t="s" r="A56">
        <v>814</v>
      </c>
      <c s="5" t="n" r="V56">
        <v>5</v>
      </c>
    </row>
    <row r="57" spans="1:28">
      <c s="4" t="s" r="A57">
        <v>771</v>
      </c>
      <c s="5" t="n" r="U57">
        <v>2</v>
      </c>
    </row>
    <row r="58" spans="1:28">
      <c s="4" t="s" r="A58">
        <v>815</v>
      </c>
    </row>
    <row r="59" spans="1:28">
      <c s="3" t="s" r="A59">
        <v>751</v>
      </c>
    </row>
    <row r="60" spans="1:28">
      <c s="4" t="s" r="A60">
        <v>814</v>
      </c>
      <c s="5" t="n" r="V60">
        <v>4</v>
      </c>
    </row>
    <row r="61" spans="1:28">
      <c s="4" t="s" r="A61">
        <v>816</v>
      </c>
    </row>
    <row r="62" spans="1:28">
      <c s="3" t="s" r="A62">
        <v>751</v>
      </c>
    </row>
    <row r="63" spans="1:28">
      <c s="4" t="s" r="A63">
        <v>814</v>
      </c>
      <c s="5" t="n" r="V63">
        <v>1</v>
      </c>
    </row>
    <row r="64" spans="1:28">
      <c s="4" t="s" r="A64">
        <v>817</v>
      </c>
    </row>
    <row r="65" spans="1:28">
      <c s="3" t="s" r="A65">
        <v>751</v>
      </c>
    </row>
    <row r="66" spans="1:28">
      <c s="4" t="s" r="A66">
        <v>818</v>
      </c>
      <c s="7" t="n" r="I66">
        <v>25</v>
      </c>
    </row>
    <row r="67" spans="1:28">
      <c s="4" t="s" r="A67">
        <v>819</v>
      </c>
    </row>
    <row r="68" spans="1:28">
      <c s="3" t="s" r="A68">
        <v>751</v>
      </c>
    </row>
    <row r="69" spans="1:28">
      <c s="4" t="s" r="A69">
        <v>818</v>
      </c>
      <c s="7" t="n" r="I69">
        <v>40</v>
      </c>
    </row>
    <row r="70" spans="1:28">
      <c s="4" t="s" r="A70">
        <v>820</v>
      </c>
    </row>
    <row r="71" spans="1:28">
      <c s="3" t="s" r="A71">
        <v>751</v>
      </c>
    </row>
    <row r="72" spans="1:28">
      <c s="4" t="s" r="A72">
        <v>814</v>
      </c>
      <c s="5" t="n" r="V72">
        <v>4</v>
      </c>
    </row>
    <row r="73" spans="1:28">
      <c s="4" t="s" r="A73">
        <v>771</v>
      </c>
      <c s="5" t="n" r="U73">
        <v>153</v>
      </c>
    </row>
    <row r="74" spans="1:28">
      <c s="4" t="s" r="A74">
        <v>821</v>
      </c>
    </row>
    <row r="75" spans="1:28">
      <c s="3" t="s" r="A75">
        <v>751</v>
      </c>
    </row>
    <row r="76" spans="1:28">
      <c s="4" t="s" r="A76">
        <v>771</v>
      </c>
      <c s="5" t="n" r="U76">
        <v>5</v>
      </c>
    </row>
    <row r="77" spans="1:28">
      <c s="4" t="s" r="A77">
        <v>822</v>
      </c>
    </row>
    <row r="78" spans="1:28">
      <c s="3" t="s" r="A78">
        <v>751</v>
      </c>
    </row>
    <row r="79" spans="1:28">
      <c s="4" t="s" r="A79">
        <v>771</v>
      </c>
      <c s="5" t="n" r="U79">
        <v>35</v>
      </c>
    </row>
    <row r="80" spans="1:28">
      <c s="4" t="s" r="A80">
        <v>823</v>
      </c>
    </row>
    <row r="81" spans="1:28">
      <c s="3" t="s" r="A81">
        <v>751</v>
      </c>
    </row>
    <row r="82" spans="1:28">
      <c s="4" t="s" r="A82">
        <v>771</v>
      </c>
      <c s="5" t="n" r="U82">
        <v>63</v>
      </c>
    </row>
    <row r="83" spans="1:28">
      <c s="4" t="s" r="A83">
        <v>824</v>
      </c>
    </row>
    <row r="84" spans="1:28">
      <c s="3" t="s" r="A84">
        <v>751</v>
      </c>
    </row>
    <row r="85" spans="1:28">
      <c s="4" t="s" r="A85">
        <v>771</v>
      </c>
      <c s="5" t="n" r="U85">
        <v>48</v>
      </c>
    </row>
    <row r="86" spans="1:28">
      <c s="4" t="s" r="A86">
        <v>825</v>
      </c>
    </row>
    <row r="87" spans="1:28">
      <c s="3" t="s" r="A87">
        <v>751</v>
      </c>
    </row>
    <row r="88" spans="1:28">
      <c s="4" t="s" r="A88">
        <v>771</v>
      </c>
      <c s="5" t="n" r="U88">
        <v>7</v>
      </c>
    </row>
    <row r="89" spans="1:28">
      <c s="4" t="s" r="A89">
        <v>826</v>
      </c>
    </row>
    <row r="90" spans="1:28">
      <c s="3" t="s" r="A90">
        <v>751</v>
      </c>
    </row>
    <row r="91" spans="1:28">
      <c s="4" t="s" r="A91">
        <v>814</v>
      </c>
      <c s="5" t="n" r="V91">
        <v>4</v>
      </c>
    </row>
    <row r="92" spans="1:28">
      <c s="4" t="s" r="A92">
        <v>771</v>
      </c>
      <c s="5" t="n" r="U92">
        <v>8</v>
      </c>
    </row>
    <row r="93" spans="1:28">
      <c s="4" t="s" r="A93">
        <v>827</v>
      </c>
    </row>
    <row r="94" spans="1:28">
      <c s="3" t="s" r="A94">
        <v>751</v>
      </c>
    </row>
    <row r="95" spans="1:28">
      <c s="4" t="s" r="A95">
        <v>771</v>
      </c>
      <c s="5" t="n" r="U95">
        <v>1</v>
      </c>
    </row>
    <row r="96" spans="1:28">
      <c s="4" t="s" r="A96">
        <v>828</v>
      </c>
    </row>
    <row r="97" spans="1:28">
      <c s="3" t="s" r="A97">
        <v>751</v>
      </c>
    </row>
    <row r="98" spans="1:28">
      <c s="4" t="s" r="A98">
        <v>771</v>
      </c>
      <c s="5" t="n" r="U98">
        <v>5</v>
      </c>
    </row>
    <row r="99" spans="1:28">
      <c s="4" t="s" r="A99">
        <v>829</v>
      </c>
    </row>
    <row r="100" spans="1:28">
      <c s="3" t="s" r="A100">
        <v>751</v>
      </c>
    </row>
    <row r="101" spans="1:28">
      <c s="4" t="s" r="A101">
        <v>771</v>
      </c>
      <c s="5" t="n" r="U101">
        <v>5</v>
      </c>
    </row>
    <row r="102" spans="1:28">
      <c s="4" t="s" r="A102">
        <v>830</v>
      </c>
    </row>
    <row r="103" spans="1:28">
      <c s="3" t="s" r="A103">
        <v>751</v>
      </c>
    </row>
    <row r="104" spans="1:28">
      <c s="4" t="s" r="A104">
        <v>771</v>
      </c>
      <c s="5" t="n" r="U104">
        <v>1</v>
      </c>
    </row>
    <row r="105" spans="1:28">
      <c s="4" t="s" r="A105">
        <v>831</v>
      </c>
    </row>
    <row r="106" spans="1:28">
      <c s="3" t="s" r="A106">
        <v>751</v>
      </c>
    </row>
    <row r="107" spans="1:28">
      <c s="4" t="s" r="A107">
        <v>787</v>
      </c>
      <c s="7" t="n" r="U107">
        <v>163</v>
      </c>
    </row>
    <row r="108" spans="1:28">
      <c s="4" t="s" r="A108">
        <v>832</v>
      </c>
    </row>
    <row r="109" spans="1:28">
      <c s="3" t="s" r="A109">
        <v>751</v>
      </c>
    </row>
    <row r="110" spans="1:28">
      <c s="4" t="s" r="A110">
        <v>781</v>
      </c>
      <c s="7" t="n" r="O110">
        <v>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54</v>
      </c>
      <c s="2" t="s" r="B1">
        <v>1</v>
      </c>
    </row>
    <row r="2" spans="1:2">
      <c s="2" t="s" r="B2">
        <v>2</v>
      </c>
    </row>
    <row r="3" spans="1:2">
      <c s="3" t="s" r="A3">
        <v>155</v>
      </c>
    </row>
    <row r="4" spans="1:2">
      <c s="4" t="s" r="A4">
        <v>156</v>
      </c>
      <c s="4" t="s"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 Of Opera</vt:lpstr>
      <vt:lpstr>Consolidated Statement Of Compr</vt:lpstr>
      <vt:lpstr>Consolidated Balance Sheet</vt:lpstr>
      <vt:lpstr>Consolidated Balance Sheet (Par</vt:lpstr>
      <vt:lpstr>Consolidated Statement Of Cash </vt:lpstr>
      <vt:lpstr>Basis of Presentation and Signi</vt:lpstr>
      <vt:lpstr>New Accounting Standards (Notes</vt:lpstr>
      <vt:lpstr>Segment Information (Notes)</vt:lpstr>
      <vt:lpstr>U. S. Steel Canada Deconsolidat</vt:lpstr>
      <vt:lpstr>USSC Retained Interest and Othe</vt:lpstr>
      <vt:lpstr>Acquisition (Notes)</vt:lpstr>
      <vt:lpstr>Intangible Assets</vt:lpstr>
      <vt:lpstr>Pensions and Other Benefits (No</vt:lpstr>
      <vt:lpstr>Net Interest and Other Financia</vt:lpstr>
      <vt:lpstr>Stock-Based Compensation Plans </vt:lpstr>
      <vt:lpstr>Income Taxes (Notes)</vt:lpstr>
      <vt:lpstr>Significant Equity Investments </vt:lpstr>
      <vt:lpstr>(Notes)</vt:lpstr>
      <vt:lpstr>Inventories (Notes)</vt:lpstr>
      <vt:lpstr>Derivative Instruments (Notes)</vt:lpstr>
      <vt:lpstr>Debt (Notes)</vt:lpstr>
      <vt:lpstr>Asset Retirement Obligations (N</vt:lpstr>
      <vt:lpstr>Fair Value of Financial Instrum</vt:lpstr>
      <vt:lpstr>Statement of Changes in Stockho</vt:lpstr>
      <vt:lpstr>Reclassifications from Accumula</vt:lpstr>
      <vt:lpstr>Transactions with Related Parti</vt:lpstr>
      <vt:lpstr>Restructuring and Other Charges</vt:lpstr>
      <vt:lpstr>Contingencies and Commitments (</vt:lpstr>
      <vt:lpstr>Segment Information (Tables)</vt:lpstr>
      <vt:lpstr>U. S. Steel Canada Deconsolid31</vt:lpstr>
      <vt:lpstr>Intangible Assets (Tables)</vt:lpstr>
      <vt:lpstr>Pensions and Other Benefits (Ta</vt:lpstr>
      <vt:lpstr>Stock-Based Compensation Plan34</vt:lpstr>
      <vt:lpstr>Significant Equity Investment35</vt:lpstr>
      <vt:lpstr>Earnings and Dividends Per Comm</vt:lpstr>
      <vt:lpstr>Inventories (Tables)</vt:lpstr>
      <vt:lpstr>Derivative Instruments (Tables)</vt:lpstr>
      <vt:lpstr>Debt (Tables)</vt:lpstr>
      <vt:lpstr>Asset Retirement Obligations (T</vt:lpstr>
      <vt:lpstr>Fair Value of Financial Instr41</vt:lpstr>
      <vt:lpstr>Statement of Changes in Stock42</vt:lpstr>
      <vt:lpstr>Reclassifications from Accumu43</vt:lpstr>
      <vt:lpstr>Restructuring and Other Charg44</vt:lpstr>
      <vt:lpstr>Contingencies and Commitments45</vt:lpstr>
      <vt:lpstr>Segment Information - Results o</vt:lpstr>
      <vt:lpstr>Segment Information - Schedule </vt:lpstr>
      <vt:lpstr>Segment Information - Additiona</vt:lpstr>
      <vt:lpstr>U. S. Steel Canada Deconsolid49</vt:lpstr>
      <vt:lpstr>U. S. Steel Canada Deconsolid50</vt:lpstr>
      <vt:lpstr>USSC Retained Interest and Ot51</vt:lpstr>
      <vt:lpstr>Acquisition (Details)</vt:lpstr>
      <vt:lpstr>Intangible Assets - Amortizable</vt:lpstr>
      <vt:lpstr>Intangible Assets - Additional </vt:lpstr>
      <vt:lpstr>Pensions and Other Benefits - N</vt:lpstr>
      <vt:lpstr>Pensions and Other Benefits - A</vt:lpstr>
      <vt:lpstr>Net Interest and Other Financ57</vt:lpstr>
      <vt:lpstr>Stock-Based Compensation Plan58</vt:lpstr>
      <vt:lpstr>Stock-Based Compensation Plan59</vt:lpstr>
      <vt:lpstr>Stock-Based Compensation Plan60</vt:lpstr>
      <vt:lpstr>Income Taxes - Additional Infor</vt:lpstr>
      <vt:lpstr>Significant Equity Investment62</vt:lpstr>
      <vt:lpstr>Significant Equity Investment63</vt:lpstr>
      <vt:lpstr>Earnings and Dividends Per Co64</vt:lpstr>
      <vt:lpstr>Earnings and Dividends Per Co65</vt:lpstr>
      <vt:lpstr>Earnings and Dividends Per Co66</vt:lpstr>
      <vt:lpstr>Inventories - Inventory Disclos</vt:lpstr>
      <vt:lpstr>Inventories - Additional Inform</vt:lpstr>
      <vt:lpstr>Derivative Instruments - Locati</vt:lpstr>
      <vt:lpstr>Derivative Instruments - Loca70</vt:lpstr>
      <vt:lpstr>Derivative Instruments - Additi</vt:lpstr>
      <vt:lpstr>Debt - Schedule of Debt (Detail</vt:lpstr>
      <vt:lpstr>Debt - Eligible Accounts Receiv</vt:lpstr>
      <vt:lpstr>- Additional Information (Detai</vt:lpstr>
      <vt:lpstr>Asset Retirement Obligations - </vt:lpstr>
      <vt:lpstr>Fair Value of Financial Instr76</vt:lpstr>
      <vt:lpstr>Statement of Changes in Stock77</vt:lpstr>
      <vt:lpstr>Reclassifications from Accumu78</vt:lpstr>
      <vt:lpstr>Reclassifications from Accumu79</vt:lpstr>
      <vt:lpstr>Transactions with Related Par80</vt:lpstr>
      <vt:lpstr>Restructuring and Other Charg81</vt:lpstr>
      <vt:lpstr>Restructuring and Other Charg82</vt:lpstr>
      <vt:lpstr>Restructuring and Other Charg83</vt:lpstr>
      <vt:lpstr>Contingencies and Commitments -</vt:lpstr>
      <vt:lpstr>Contingencies and Commitments85</vt:lpstr>
      <vt:lpstr>Contingencies and Commitments86</vt:lpstr>
      <vt:lpstr>Contingencies and Commitments87</vt:lpstr>
      <vt:lpstr>Contingencies and Commitments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0:30:29Z</dcterms:created>
  <dcterms:modified xmlns:dcterms="http://purl.org/dc/terms/" xmlns:xsi="http://www.w3.org/2001/XMLSchema-instance" xsi:type="dcterms:W3CDTF">2015-11-04T10:30:29Z</dcterms:modified>
  <dc:title xmlns:dc="http://purl.org/dc/elements/1.1/">Untitled</dc:title>
  <dc:description xmlns:dc="http://purl.org/dc/elements/1.1/"/>
  <dc:subject xmlns:dc="http://purl.org/dc/elements/1.1/"/>
  <cp:keywords/>
  <cp:category/>
</cp:coreProperties>
</file>